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RPORATE INFORMATION" sheetId="6" state="visible" r:id="rId6"/>
    <sheet xmlns:r="http://schemas.openxmlformats.org/officeDocument/2006/relationships" name="SUMMARY OF SIGNIFICANT ACCOUNTI" sheetId="7" state="visible" r:id="rId7"/>
    <sheet xmlns:r="http://schemas.openxmlformats.org/officeDocument/2006/relationships" name="SEGMENT INFORMATION" sheetId="8" state="visible" r:id="rId8"/>
    <sheet xmlns:r="http://schemas.openxmlformats.org/officeDocument/2006/relationships" name="INCOME TAXES" sheetId="9" state="visible" r:id="rId9"/>
    <sheet xmlns:r="http://schemas.openxmlformats.org/officeDocument/2006/relationships" name="CASH AND CASH EQUIVALENTS" sheetId="10" state="visible" r:id="rId10"/>
    <sheet xmlns:r="http://schemas.openxmlformats.org/officeDocument/2006/relationships" name="INVENTORIES" sheetId="11" state="visible" r:id="rId11"/>
    <sheet xmlns:r="http://schemas.openxmlformats.org/officeDocument/2006/relationships" name="DEPOSITS AND PREPAYMENTS" sheetId="12" state="visible" r:id="rId12"/>
    <sheet xmlns:r="http://schemas.openxmlformats.org/officeDocument/2006/relationships" name="ACCOUNTS RECEIVABLE" sheetId="13" state="visible" r:id="rId13"/>
    <sheet xmlns:r="http://schemas.openxmlformats.org/officeDocument/2006/relationships" name="OTHER RECEIVABLES" sheetId="14" state="visible" r:id="rId14"/>
    <sheet xmlns:r="http://schemas.openxmlformats.org/officeDocument/2006/relationships" name="PLANT AND EQUIPMENT" sheetId="15" state="visible" r:id="rId15"/>
    <sheet xmlns:r="http://schemas.openxmlformats.org/officeDocument/2006/relationships" name="CONSTRUCTION IN PROGRESS" sheetId="16" state="visible" r:id="rId16"/>
    <sheet xmlns:r="http://schemas.openxmlformats.org/officeDocument/2006/relationships" name="LAND USE RIGHTS" sheetId="17" state="visible" r:id="rId17"/>
    <sheet xmlns:r="http://schemas.openxmlformats.org/officeDocument/2006/relationships" name="GOODWILL" sheetId="18" state="visible" r:id="rId18"/>
    <sheet xmlns:r="http://schemas.openxmlformats.org/officeDocument/2006/relationships" name="PROPRIETARY TECHNOLOGIES" sheetId="19" state="visible" r:id="rId19"/>
    <sheet xmlns:r="http://schemas.openxmlformats.org/officeDocument/2006/relationships" name="INTERESTS IN UNCONSOLIDATED EQU" sheetId="20" state="visible" r:id="rId20"/>
    <sheet xmlns:r="http://schemas.openxmlformats.org/officeDocument/2006/relationships" name="TEMPORARY DEPOSITS PAID TO ENTI" sheetId="21" state="visible" r:id="rId21"/>
    <sheet xmlns:r="http://schemas.openxmlformats.org/officeDocument/2006/relationships" name="VARIABLE INTEREST ENTITY" sheetId="22" state="visible" r:id="rId22"/>
    <sheet xmlns:r="http://schemas.openxmlformats.org/officeDocument/2006/relationships" name="CONSTRUCTION CONTRACT" sheetId="23" state="visible" r:id="rId23"/>
    <sheet xmlns:r="http://schemas.openxmlformats.org/officeDocument/2006/relationships" name="OTHER PAYABLES" sheetId="24" state="visible" r:id="rId24"/>
    <sheet xmlns:r="http://schemas.openxmlformats.org/officeDocument/2006/relationships" name="BORROWINGS" sheetId="25" state="visible" r:id="rId25"/>
    <sheet xmlns:r="http://schemas.openxmlformats.org/officeDocument/2006/relationships" name="CONVERTIBLE NOTE PAYABLES" sheetId="26" state="visible" r:id="rId26"/>
    <sheet xmlns:r="http://schemas.openxmlformats.org/officeDocument/2006/relationships" name="SHAREHOLDERS' EQUITY" sheetId="27" state="visible" r:id="rId27"/>
    <sheet xmlns:r="http://schemas.openxmlformats.org/officeDocument/2006/relationships" name="OBLIGATION UNDER OPERATING LEAS" sheetId="28" state="visible" r:id="rId28"/>
    <sheet xmlns:r="http://schemas.openxmlformats.org/officeDocument/2006/relationships" name="STOCK BASED COMPENSATION" sheetId="29" state="visible" r:id="rId29"/>
    <sheet xmlns:r="http://schemas.openxmlformats.org/officeDocument/2006/relationships" name="CONTINGENCIES" sheetId="30" state="visible" r:id="rId30"/>
    <sheet xmlns:r="http://schemas.openxmlformats.org/officeDocument/2006/relationships" name="RELATED PARTY TRANSACTIONS" sheetId="31" state="visible" r:id="rId31"/>
    <sheet xmlns:r="http://schemas.openxmlformats.org/officeDocument/2006/relationships" name="EARNINGS PER SHARE"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SEGMENT INFORMATION (Tables)" sheetId="35" state="visible" r:id="rId35"/>
    <sheet xmlns:r="http://schemas.openxmlformats.org/officeDocument/2006/relationships" name="INCOME TAXES (Tables)" sheetId="36" state="visible" r:id="rId36"/>
    <sheet xmlns:r="http://schemas.openxmlformats.org/officeDocument/2006/relationships" name="CASH AND CASH EQUIVALENTS (Tabl" sheetId="37" state="visible" r:id="rId37"/>
    <sheet xmlns:r="http://schemas.openxmlformats.org/officeDocument/2006/relationships" name="INVENTORIES (Tables)" sheetId="38" state="visible" r:id="rId38"/>
    <sheet xmlns:r="http://schemas.openxmlformats.org/officeDocument/2006/relationships" name="DEPOSITS AND PREPAYMENTS (Table" sheetId="39" state="visible" r:id="rId39"/>
    <sheet xmlns:r="http://schemas.openxmlformats.org/officeDocument/2006/relationships" name="ACCOUNTS RECEIVABLE (Tables)" sheetId="40" state="visible" r:id="rId40"/>
    <sheet xmlns:r="http://schemas.openxmlformats.org/officeDocument/2006/relationships" name="OTHER RECEIVABLES (Tables)" sheetId="41" state="visible" r:id="rId41"/>
    <sheet xmlns:r="http://schemas.openxmlformats.org/officeDocument/2006/relationships" name="PLANT AND EQUIPMENT (Tables)" sheetId="42" state="visible" r:id="rId42"/>
    <sheet xmlns:r="http://schemas.openxmlformats.org/officeDocument/2006/relationships" name="CONSTRUCTION IN PROGRESS (Table" sheetId="43" state="visible" r:id="rId43"/>
    <sheet xmlns:r="http://schemas.openxmlformats.org/officeDocument/2006/relationships" name="LAND USE RIGHTS (Tables)" sheetId="44" state="visible" r:id="rId44"/>
    <sheet xmlns:r="http://schemas.openxmlformats.org/officeDocument/2006/relationships" name="GOODWILL (Tables)" sheetId="45" state="visible" r:id="rId45"/>
    <sheet xmlns:r="http://schemas.openxmlformats.org/officeDocument/2006/relationships" name="PROPRIETARY TECHNOLOGIES (Table" sheetId="46" state="visible" r:id="rId46"/>
    <sheet xmlns:r="http://schemas.openxmlformats.org/officeDocument/2006/relationships" name="INTERESTS IN UNCONSOLIDATED E_2" sheetId="47" state="visible" r:id="rId47"/>
    <sheet xmlns:r="http://schemas.openxmlformats.org/officeDocument/2006/relationships" name="TEMPORARY DEPOSITS PAID TO EN_2" sheetId="48" state="visible" r:id="rId48"/>
    <sheet xmlns:r="http://schemas.openxmlformats.org/officeDocument/2006/relationships" name="CONSTRUCTION CONTRACT (Tables)" sheetId="49" state="visible" r:id="rId49"/>
    <sheet xmlns:r="http://schemas.openxmlformats.org/officeDocument/2006/relationships" name="OTHER PAYABLES (Tables)" sheetId="50" state="visible" r:id="rId50"/>
    <sheet xmlns:r="http://schemas.openxmlformats.org/officeDocument/2006/relationships" name="BORROWINGS (Tables)" sheetId="51" state="visible" r:id="rId51"/>
    <sheet xmlns:r="http://schemas.openxmlformats.org/officeDocument/2006/relationships" name="CONVERTIBLE NOTE PAYABLES (Tabl" sheetId="52" state="visible" r:id="rId52"/>
    <sheet xmlns:r="http://schemas.openxmlformats.org/officeDocument/2006/relationships" name="OBLIGATION UNDER OPERATING LE_2" sheetId="53" state="visible" r:id="rId53"/>
    <sheet xmlns:r="http://schemas.openxmlformats.org/officeDocument/2006/relationships" name="EARNINGS PER SHARE (Tables)" sheetId="54" state="visible" r:id="rId54"/>
    <sheet xmlns:r="http://schemas.openxmlformats.org/officeDocument/2006/relationships" name="CORPORATE INFORMATION (Details "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EGMENT INFORMATION (Details)" sheetId="60" state="visible" r:id="rId60"/>
    <sheet xmlns:r="http://schemas.openxmlformats.org/officeDocument/2006/relationships" name="SEGMENT INFORMATION (Details 1)" sheetId="61" state="visible" r:id="rId61"/>
    <sheet xmlns:r="http://schemas.openxmlformats.org/officeDocument/2006/relationships" name="INCOME TAXES (Details)" sheetId="62" state="visible" r:id="rId62"/>
    <sheet xmlns:r="http://schemas.openxmlformats.org/officeDocument/2006/relationships" name="INCOME TAXES (Details Textual)" sheetId="63" state="visible" r:id="rId63"/>
    <sheet xmlns:r="http://schemas.openxmlformats.org/officeDocument/2006/relationships" name="CASH AND CASH EQUIVALENTS (Deta" sheetId="64" state="visible" r:id="rId64"/>
    <sheet xmlns:r="http://schemas.openxmlformats.org/officeDocument/2006/relationships" name="INVENTORIES (Details)" sheetId="65" state="visible" r:id="rId65"/>
    <sheet xmlns:r="http://schemas.openxmlformats.org/officeDocument/2006/relationships" name="DEPOSITS AND PREPAYMENTS (Detai" sheetId="66" state="visible" r:id="rId66"/>
    <sheet xmlns:r="http://schemas.openxmlformats.org/officeDocument/2006/relationships" name="ACCOUNTS RECEIVABLE (Details)" sheetId="67" state="visible" r:id="rId67"/>
    <sheet xmlns:r="http://schemas.openxmlformats.org/officeDocument/2006/relationships" name="OTHER RECEIVABLES (Details)" sheetId="68" state="visible" r:id="rId68"/>
    <sheet xmlns:r="http://schemas.openxmlformats.org/officeDocument/2006/relationships" name="PLANT AND EQUIPMENT (Details)" sheetId="69" state="visible" r:id="rId69"/>
    <sheet xmlns:r="http://schemas.openxmlformats.org/officeDocument/2006/relationships" name="PLANT AND EQUIPMENT (Details Te" sheetId="70" state="visible" r:id="rId70"/>
    <sheet xmlns:r="http://schemas.openxmlformats.org/officeDocument/2006/relationships" name="CONSTRUCTION IN PROGRESS (Detai" sheetId="71" state="visible" r:id="rId71"/>
    <sheet xmlns:r="http://schemas.openxmlformats.org/officeDocument/2006/relationships" name="LAND USE RIGHTS (Details)" sheetId="72" state="visible" r:id="rId72"/>
    <sheet xmlns:r="http://schemas.openxmlformats.org/officeDocument/2006/relationships" name="LAND USE RIGHTS (Details 1)" sheetId="73" state="visible" r:id="rId73"/>
    <sheet xmlns:r="http://schemas.openxmlformats.org/officeDocument/2006/relationships" name="LAND USE RIGHTS (Details Textua" sheetId="74" state="visible" r:id="rId74"/>
    <sheet xmlns:r="http://schemas.openxmlformats.org/officeDocument/2006/relationships" name="GOODWILL (Details)" sheetId="75" state="visible" r:id="rId75"/>
    <sheet xmlns:r="http://schemas.openxmlformats.org/officeDocument/2006/relationships" name="PROPRIETARY TECHNOLOGIES (Detai" sheetId="76" state="visible" r:id="rId76"/>
    <sheet xmlns:r="http://schemas.openxmlformats.org/officeDocument/2006/relationships" name="PROPRIETARY TECHNOLOGIES (Det_2" sheetId="77" state="visible" r:id="rId77"/>
    <sheet xmlns:r="http://schemas.openxmlformats.org/officeDocument/2006/relationships" name="INTERESTS IN UNCONSOLIDATED E_3" sheetId="78" state="visible" r:id="rId78"/>
    <sheet xmlns:r="http://schemas.openxmlformats.org/officeDocument/2006/relationships" name="INTERESTS IN UNCONSOLIDATED E_4" sheetId="79" state="visible" r:id="rId79"/>
    <sheet xmlns:r="http://schemas.openxmlformats.org/officeDocument/2006/relationships" name="TEMPORARY DEPOSITS PAID TO EN_3" sheetId="80" state="visible" r:id="rId80"/>
    <sheet xmlns:r="http://schemas.openxmlformats.org/officeDocument/2006/relationships" name="TEMPORARY DEPOSITS PAID TO EN_4" sheetId="81" state="visible" r:id="rId81"/>
    <sheet xmlns:r="http://schemas.openxmlformats.org/officeDocument/2006/relationships" name="VARIABLE INTEREST ENTITY (Detai" sheetId="82" state="visible" r:id="rId82"/>
    <sheet xmlns:r="http://schemas.openxmlformats.org/officeDocument/2006/relationships" name="CONSTRUCTION CONTRACT (Details)" sheetId="83" state="visible" r:id="rId83"/>
    <sheet xmlns:r="http://schemas.openxmlformats.org/officeDocument/2006/relationships" name="OTHER PAYABLES (Details)" sheetId="84" state="visible" r:id="rId84"/>
    <sheet xmlns:r="http://schemas.openxmlformats.org/officeDocument/2006/relationships" name="BORROWINGS (Details)" sheetId="85" state="visible" r:id="rId85"/>
    <sheet xmlns:r="http://schemas.openxmlformats.org/officeDocument/2006/relationships" name="BORROWINGS (Details Textual)" sheetId="86" state="visible" r:id="rId86"/>
    <sheet xmlns:r="http://schemas.openxmlformats.org/officeDocument/2006/relationships" name="CONVERTIBLE NOTE PAYABLES (Deta" sheetId="87" state="visible" r:id="rId87"/>
    <sheet xmlns:r="http://schemas.openxmlformats.org/officeDocument/2006/relationships" name="CONVERTIBLE NOTE PAYABLES (De_2" sheetId="88" state="visible" r:id="rId88"/>
    <sheet xmlns:r="http://schemas.openxmlformats.org/officeDocument/2006/relationships" name="CONVERTIBLE NOTE PAYABLES (De_3" sheetId="89" state="visible" r:id="rId89"/>
    <sheet xmlns:r="http://schemas.openxmlformats.org/officeDocument/2006/relationships" name="SHAREHOLDERS' EQUITY (Details T" sheetId="90" state="visible" r:id="rId90"/>
    <sheet xmlns:r="http://schemas.openxmlformats.org/officeDocument/2006/relationships" name="OBLIGATION UNDER OPERATING LE_3" sheetId="91" state="visible" r:id="rId91"/>
    <sheet xmlns:r="http://schemas.openxmlformats.org/officeDocument/2006/relationships" name="OBLIGATION UNDER OPERATING LE_4" sheetId="92" state="visible" r:id="rId92"/>
    <sheet xmlns:r="http://schemas.openxmlformats.org/officeDocument/2006/relationships" name="STOCK BASED COMPENSATION (Detai" sheetId="93" state="visible" r:id="rId93"/>
    <sheet xmlns:r="http://schemas.openxmlformats.org/officeDocument/2006/relationships" name="CONTINGENCIES (Details Textual)" sheetId="94" state="visible" r:id="rId94"/>
    <sheet xmlns:r="http://schemas.openxmlformats.org/officeDocument/2006/relationships" name="RELATED PARTY TRANSACTIONS (Det" sheetId="95" state="visible" r:id="rId95"/>
    <sheet xmlns:r="http://schemas.openxmlformats.org/officeDocument/2006/relationships" name="EARNINGS PER SHARE (Details)" sheetId="96" state="visible" r:id="rId96"/>
  </sheets>
  <definedNames/>
  <calcPr calcId="124519" fullCalcOnLoad="1"/>
</workbook>
</file>

<file path=xl/sharedStrings.xml><?xml version="1.0" encoding="utf-8"?>
<sst xmlns="http://schemas.openxmlformats.org/spreadsheetml/2006/main" uniqueCount="990">
  <si>
    <t>Document and Entity Information - shares</t>
  </si>
  <si>
    <t>3 Months Ended</t>
  </si>
  <si>
    <t>Mar. 31, 2019</t>
  </si>
  <si>
    <t>May 17,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Sino Agro Food, Inc.</t>
  </si>
  <si>
    <t>Entity Central Index Key</t>
  </si>
  <si>
    <t>0001488419</t>
  </si>
  <si>
    <t>Current Fiscal Year End Date</t>
  </si>
  <si>
    <t>--12-31</t>
  </si>
  <si>
    <t>Entity Filer Category</t>
  </si>
  <si>
    <t>Non-accelerated Filer</t>
  </si>
  <si>
    <t>Trading Symbol</t>
  </si>
  <si>
    <t>SIAF</t>
  </si>
  <si>
    <t>Entity Common Stock, Shares Outstanding</t>
  </si>
  <si>
    <t>Entity Emerging Growth Company</t>
  </si>
  <si>
    <t>true</t>
  </si>
  <si>
    <t>Entity Ex Transition Period</t>
  </si>
  <si>
    <t>Entity Small Business</t>
  </si>
  <si>
    <t>CONSOLIDATED BALANCE SHEETS - USD ($)</t>
  </si>
  <si>
    <t>Dec. 31, 2018</t>
  </si>
  <si>
    <t>Current assets</t>
  </si>
  <si>
    <t>Cash and cash equivalents</t>
  </si>
  <si>
    <t>Inventories</t>
  </si>
  <si>
    <t>Costs and estimated earnings in excess of billings on uncompleted contracts</t>
  </si>
  <si>
    <t>Deposits and prepayments</t>
  </si>
  <si>
    <t>Accounts receivable, net of allowance for doubtful accounts</t>
  </si>
  <si>
    <t>Other receivables</t>
  </si>
  <si>
    <t>Total current assets</t>
  </si>
  <si>
    <t>Plant and equipment</t>
  </si>
  <si>
    <t>Plant and equipment, net of accumulated depreciation</t>
  </si>
  <si>
    <t>Construction in progress</t>
  </si>
  <si>
    <t>Land use rights, net of accumulated amortization</t>
  </si>
  <si>
    <t>Total plant and equipment</t>
  </si>
  <si>
    <t>Other assets</t>
  </si>
  <si>
    <t>Goodwill</t>
  </si>
  <si>
    <t>Proprietary technologies, net of accumulated amortization</t>
  </si>
  <si>
    <t>Interests in unconsolidated equity investees</t>
  </si>
  <si>
    <t>Temporary deposits paid to entities for investments in Sino joint venture companies</t>
  </si>
  <si>
    <t>Total other assets</t>
  </si>
  <si>
    <t>Total assets</t>
  </si>
  <si>
    <t>Current liabilities</t>
  </si>
  <si>
    <t>Accounts payable and accrued expenses</t>
  </si>
  <si>
    <t>Billings in excess of costs and estimated earnings on uncompleted contracts</t>
  </si>
  <si>
    <t>Due to a director</t>
  </si>
  <si>
    <t>Other payables</t>
  </si>
  <si>
    <t>Borrowings - Short term bank loan</t>
  </si>
  <si>
    <t>Derivative liability</t>
  </si>
  <si>
    <t>Convertible note payable</t>
  </si>
  <si>
    <t>Income tax payable</t>
  </si>
  <si>
    <t>Liabilities, Current</t>
  </si>
  <si>
    <t>Non-current liabilities</t>
  </si>
  <si>
    <t>Borrowings - Long term bank loan</t>
  </si>
  <si>
    <t>Liabilities, Noncurrent</t>
  </si>
  <si>
    <t>Commitments and contingencies</t>
  </si>
  <si>
    <t xml:space="preserve"> </t>
  </si>
  <si>
    <t>Stockholders' equity</t>
  </si>
  <si>
    <t>Common stock:  $0.001 par value (50,000,000 shares authorized, 49,976,085 and 49,866,174 shares issued  and outstanding as of March  31, 2019 and  December 31, 2018, respectively)</t>
  </si>
  <si>
    <t>Additional paid - in capital</t>
  </si>
  <si>
    <t>Retained earnings</t>
  </si>
  <si>
    <t>Accumulated other comprehensive income</t>
  </si>
  <si>
    <t>Treasury stock</t>
  </si>
  <si>
    <t>Total Sino Agro Food, Inc. and subsidiaries stockholders' equity</t>
  </si>
  <si>
    <t>Non - controlling interest</t>
  </si>
  <si>
    <t>Total stockholders' equity</t>
  </si>
  <si>
    <t>Total liabilities and stockholders' equity</t>
  </si>
  <si>
    <t>CONSOLIDATED BALANCE SHEETS [Parenthetical] - $ / shares</t>
  </si>
  <si>
    <t>Common stock, par value (in dollars per share)</t>
  </si>
  <si>
    <t>Common stock, shares authorized</t>
  </si>
  <si>
    <t>Common stock, shares issued</t>
  </si>
  <si>
    <t>Common stock, shares outstanding</t>
  </si>
  <si>
    <t>CONSOLIDATED STATEMENTS OF INCOME AND OTHER COMPREHENSIVE INCOME - USD ($)</t>
  </si>
  <si>
    <t>Mar. 31, 2018</t>
  </si>
  <si>
    <t>Revenue</t>
  </si>
  <si>
    <t>Gross profit</t>
  </si>
  <si>
    <t>General and administrative expenses</t>
  </si>
  <si>
    <t>Net income from operations</t>
  </si>
  <si>
    <t>Other income (expenses)</t>
  </si>
  <si>
    <t>Government grant</t>
  </si>
  <si>
    <t>Share of income from unconsolidated equity investee</t>
  </si>
  <si>
    <t>Other income</t>
  </si>
  <si>
    <t>Loss on restructuring</t>
  </si>
  <si>
    <t>Non-operating expenses</t>
  </si>
  <si>
    <t>Interest expense</t>
  </si>
  <si>
    <t>Net income (expenses)</t>
  </si>
  <si>
    <t>Net income before income taxes</t>
  </si>
  <si>
    <t>Provision for income taxes</t>
  </si>
  <si>
    <t>Net income</t>
  </si>
  <si>
    <t>Less: Net (income) loss attributable to non - controlling interest</t>
  </si>
  <si>
    <t>Net income attributable to Sino Agro Food, Inc. and subsidiaries</t>
  </si>
  <si>
    <t>Other comprehensive income (loss) - Foreign currency translation (loss) income</t>
  </si>
  <si>
    <t>Comprehensive income</t>
  </si>
  <si>
    <t>Less: other comprehensive (income) loss attributable to non - controlling interest</t>
  </si>
  <si>
    <t>Comprehensive income attributable to Sino Agro Food, Inc. and subsidiaries</t>
  </si>
  <si>
    <t>Earnings per share attributable to Sino Agro Food, Inc. and subsidiaries common stockholders:</t>
  </si>
  <si>
    <t>Basic</t>
  </si>
  <si>
    <t>Diluted</t>
  </si>
  <si>
    <t>Weighted average number of shares outstanding:</t>
  </si>
  <si>
    <t>Product [Member]</t>
  </si>
  <si>
    <t>Cost of Goods and Services Sold</t>
  </si>
  <si>
    <t>Service [Member]</t>
  </si>
  <si>
    <t>CONSOLIDATED STATEMENTS OF CASH FLOWS - USD ($)</t>
  </si>
  <si>
    <t>Cash flows from operating activities</t>
  </si>
  <si>
    <t>Net income for the period</t>
  </si>
  <si>
    <t>Adjustments to reconcile net income for the period to net cash from operations:</t>
  </si>
  <si>
    <t>Depreciation</t>
  </si>
  <si>
    <t>Amortization</t>
  </si>
  <si>
    <t>Share based compensation costs</t>
  </si>
  <si>
    <t>Changes in operating assets and liabilities:</t>
  </si>
  <si>
    <t>Increase in inventories</t>
  </si>
  <si>
    <t>Decrease in cost and estimated earnings in excess of billings on uncompleted contacts</t>
  </si>
  <si>
    <t>(Increase) decrease in deposits and prepaid expenses</t>
  </si>
  <si>
    <t>(Decrease) increase in due to a director</t>
  </si>
  <si>
    <t>Increase in accounts payable and accrued expenses</t>
  </si>
  <si>
    <t>(Decrease) increase in other payables</t>
  </si>
  <si>
    <t>Decrease (increase) in accounts receivable</t>
  </si>
  <si>
    <t>Increase in tax payable</t>
  </si>
  <si>
    <t>Increase (Decrease) in billings in excess of costs and estimated earnings on uncompleted contracts</t>
  </si>
  <si>
    <t>Increase in other receivables</t>
  </si>
  <si>
    <t>Decrease in amount due from unconsolidated investees</t>
  </si>
  <si>
    <t>Net cash used in operating activities</t>
  </si>
  <si>
    <t>Cash flows from investing activities</t>
  </si>
  <si>
    <t>Purchases of property and equipment</t>
  </si>
  <si>
    <t>Payment for construction in progress</t>
  </si>
  <si>
    <t>Receipt from government grant</t>
  </si>
  <si>
    <t>Net cash used in investing activities</t>
  </si>
  <si>
    <t>Effects on exchange rate changes on cash</t>
  </si>
  <si>
    <t>(Decrease) increase in cash and cash equivalents</t>
  </si>
  <si>
    <t>Cash and cash equivalents, beginning of period</t>
  </si>
  <si>
    <t>Cash and cash equivalents, end of period</t>
  </si>
  <si>
    <t>Supplementary disclosures of cash flow information:</t>
  </si>
  <si>
    <t>Cash paid for interest</t>
  </si>
  <si>
    <t>Non - cash transactions</t>
  </si>
  <si>
    <t>Common stock issued for service and compensation</t>
  </si>
  <si>
    <t>Common stock issued for settling debits</t>
  </si>
  <si>
    <t>CORPORATE INFORMATION</t>
  </si>
  <si>
    <t>Organization, Consolidation and Presentation of Financial Statements [Abstract]</t>
  </si>
  <si>
    <t>Nature of Operations [Text Block]</t>
  </si>
  <si>
    <t>1. CORPORATE INFORMATION Sino Agro Food, Inc. (the “ Company SIAF The Company was engaged in the mining and exploration business but ceased its mining and exploring business on October 14, 2005. On August 24, 2007, the Company entered into a Merger and Acquisition Agreement with Capital Award Inc., a Belize corporation (“ CA CS CH On August 24, 2007 the Company changed its name from Volcanic Gold, Inc. to A Power Agro Agriculture Development, Inc. On December 8, 2007, the Company changed its name to Sino Agro Food, Inc. On September 5, 2007, the Company acquired three existing businesses in the People’s Republic of China (the “P.R.C.” (a) Hang Yu Tai Investment Limited (“ HYT ZX (b) Tri-way Industries Limited (“ TRW (c) Macau Eiji Company Limited (“ MEIJI HST On November 27, 2007, MEIJI and HST established a corporate Sino - Foreign joint venture, Jiang Men City Heng Sheng Tai Agriculture Development Co. Ltd. (“ JHST On November 26, 2008, SIAF established Pretty Mountain Holdings Limited (“ PMH SJAP · Qinghai Province Sanjiang Group Company Limited (English translation) (“ Qinghai Sanjiang · Guangzhou City Garwor Company Limited (English translation) (“ Garwor SJAP is engaged in the business of manufacturing bio-organic fertilizer, livestock feed and development of other agriculture projects in the County of Huangyuan, in the vicinity of the Xining City, Qinghai Province, P.R.C. In September 2009, the Company carried out an internal reorganization of its corporate structure and business, and formed a 100% owned subsidiary, A Power Agro Agriculture Development (Macau) Limited (“ APWAM On September 9, 2010, an application was submitted by the Company to the Companies Registry of Hong Kong for deregistration of PMH under Section 291AA of the Hong Kong Companies Ordinance. On January 28, 2011, PMH was dissolved. On March 23, 2017, Qinghai Quanwang Investment Management Company Limited (” Quanwang “) acquired 8.3% equity interest in SJAP for total cash consideration of $459,137. As of March 31, 2019, APWAM owned 41.25% of SJAP, Garwor owned 50.45% and Quanwang owned the remaining 8.3%. On February 15, 2011 and March 29, 2011, the Company entered into an agreement and a memorandum of understanding (an “ MOU On February 28, 2011, the Company applied to form Enping City Bi Tao A Power Prawn Culture Development Co Limited (“ EBAPCD On February 28, 2011, TRW applied to form a corporate joint venture, Enping City Bi Tao A Power Fishery Development Co., Limited (“ EBAPFD JFD On April 15, 2011, MEIJI applied to form Enping City A Power Cattle Farm Co., Limited (“ ECF JHMC On July 18, 2011, the Company formed Hunan Shenghua A Power Agriculture Co., Limited (“ HSA On November 12, 2013, the Company acquired a shell company, Goldcup9203 AB, incorporated in Sweden, in which the Company owns a 100% equity interest. Goldcup 9203 AB changed its name to Sino Agro Food Sweden AB (publ) (“ SAFS SJAP formed Qinghai Zhong He Meat Products Co., Limited (“ QZH QQI The Company’s principal executive office is located at Room 3801, Block A, China Shine Plaza, No. 9 Lin He Xi Road, Tianhe District, Guangzhou City, Guangdong Province, P.R.C., 510610. The nature of the operations and principal activities of the Company and its subsidiaries are described in Note 2.2.</t>
  </si>
  <si>
    <t>SUMMARY OF SIGNIFICANT ACCOUNTING POLICIES</t>
  </si>
  <si>
    <t>Accounting Policies [Abstract]</t>
  </si>
  <si>
    <t>Significant Accounting Policies [Text Block]</t>
  </si>
  <si>
    <t>2. SUMMARY OF SIGNIFICANT ACCOUNTING POLICIES 2.1 FISCAL YEAR The Company has adopted December 31 as its fiscal year end. 2.2 REPORTING ENTITIES Name of subsidiaries Place of incorporation Percentage of interest Principal activities Capital Award Inc. (“CA”) Belize 100% (12.31.2018: 100%) directly Fishery development and holder of A-Power Technology master license. Capital Stage Inc. (“CS”) Belize 100% (12.31.2018: 100%) indirectly Dormant Capital Hero Inc. (“CH”) Belize 100% (12.31.2018: 100%) indirectly Dormant Sino Agro Food Sweden AB (“SAFS”) Sweden 100% (12.31.2018: 100%) directly Dormant Macau Eiji Company Limited (“MEIJI”) Macau, P.R.C. 100% (12.31.2018: 100%) directly Investment holding, cattle farm development, beef cattle and beef trading A Power Agro Agriculture Development (Macau) Limited (“APWAM”) Macau, P.R.C. 100% (12.31.2018: 100%) directly Investment holding Jiang Men City Heng Sheng Tai Agriculture Development Co. Ltd (“JHST”) P.R.C. 75% (12.31.2018: 75%) indirectly HylocereusUndatus Plantation (“HU Plantation”). Jiang Men City Hang Mei Cattle Farm Development Co., Limited (“JHMC”) P.R.C. 75% (12.31.2018:75%) indirectly Beef cattle cultivation Hunan Shenghua A Power Agriculture Co., Limited (“HSA”) P.R.C. 76% (12.31.2018:76%) indirectly Manufacturing of organic fertilizer, livestock feed, and beef cattle and sheep cultivation, and plantation of crops and pastures Name of variable interest entity Place of incorporation Percentage of interest Principal activities Qinghai Sanjiang A Power Agriculture Co., Ltd (“SJAP”) P.R.C. 41.25% (12.31.2018: 41.25%) indirectly Manufacturing of organic fertilizer, livestock feed, and beef cattle and plantation of crops and pastures 2.3 BASIS OF PRESENTATION The consolidated financial statements are prepared in accordance with generally accepted accounting principles in the United States of America (“ US GAAP 2.4 BASIS OF CONSOLIDATION The consolidated financial statements include the financial statements of the Company, its subsidiaries CA, CS, CH, MEIJI, JHST, JHMC, HSA, APWAM, SAFS and its variable interest entity, SJAP. All material inter-company transactions and balances have been eliminated in consolidation. SIAF, CA, CS, CH, MEIJI, JHST, JHMC, HSA, APWAM, SAFS and SJAP are hereafter referred to as (the “Company”). 2.5 BUSINESS COMBINATION The Company adopted the accounting pronouncements relating to business combination (primarily contained in ASC Topic 805 “Business Combinations”), including assets acquired and liabilities assumed on arising from contingencies. These pronouncements established principles and requirement for how the acquirer of a business recognizes and measures in its financial statements the identifiable assets acquired, the liabilities assumed, and any non-controlling interest in the acquisition as well as provides guidance for recognizing and measuring the goodwill acquired in the business combination and determines what information to disclose to enable users of the financial statements to evaluate the nature and financial effects of the business combination. In addition, these pronouncements eliminate the distinction between contractual and non-contractual contingencies, including the initial recognition and measurement criteria and require an acquirer to develop a systematic and rational basis for subsequently measuring and accounting for acquired contingencies depending on their nature. The Company’s adoption of these pronouncements will have an impact on the manner in which it accounts for any future acquisitions. 2.6 NON - CONTROLLING INTEREST IN CONSOLIDATED FINANCIAL STATEMENTS The Company adopted the accounting pronouncement on non-controlling interests in consolidated financial statements, which establishes accounting and reporting standards for the non-controlling interest in a subsidiary and for the deconsolidation of a subsidiary. This guidance is primarily contained in ASC Topic “Consolidation.” It clarifies that a non-controlling interest in a subsidiary is an ownership interest in the consolidated financial statements. The adoption of this standard has not had material impact on the Company’s consolidated financial statements. 2.7 USE OF ESTIMATES The preparation of consolidated financial statements in conformity with US GAAP requires management to make assumptions and estimates that affect the reported amounts of assets and liabilities and disclosure of contingent assets and liabilities at the dates of the consolidated financial statements and the reported amounts of revenues and expenses during the reporting periods covered thereby. Actual results could differ from these estimates. Judgments and estimates of uncertainties are required in applying the Company’s accounting policies in certain areas. The following are some of the areas requiring significant judgments and estimates: determinations of the useful lives of assets, estimates of allowances for doubtful accounts, cash flow and valuation assumptions in performing asset impairment tests of long-lived assets, estimates of the realization of deferred tax assets and inventory reserves. 2.8 REVENUE RECOGNITION On January 1, 2018, the Company adopted Topic 606, using the modified retrospective transition method applied to those contracts which were not completed as of January 1, 2018. Results for reporting periods beginning after January 1, 2018 are presented under Topic 606, while prior period amounts have not been adjusted and continue to be reported in accordance with our historic accounting under Topic 605. There was no adjustment to beginning retained earnings on January 1, 2018. Under Topic 606, revenue is recognized when control of the promised goods or services is transferred to the customers, in an amount that reflects the consideration the Company expect to be entitled to in exchange for those goods or services. ASU 2014-09, “Revenue from Contracts with Customers” outlines a single comprehensive model for entities to use in accounting for revenue arising from contracts with customers and supersedes most current revenue recognition guidance, including industry-specific guidance. ASU 2014-09 outlines a five-step process for revenue recognition that focuses on transfer of control, as opposed to transfer of risk and rewards, and also requires enhanced disclosures regarding the nature, amount, timing and uncertainty of revenues and cash flows from contracts with customers. Major provisions include determining which goods and services are distinct and represent separate performance obligations, how variable consideration (which may include change orders and claims) is recognized, whether revenue should be recognized at a point in time or over time and ensuring the time value of money is considered in the transaction price. ASU 2016-08, “Principal versus Agent Considerations (Reporting Revenue Gross versus Net)” clarifies the principal versus agent guidance in ASU 2014-09. ASU 2016-08 clarifies how an entity determines whether to report revenue gross or net based on whether it controls a specific good or service before it is transferred to a customer. ASU 2016-08 also reframes the indicators to focus on evidence that an entity is acting as a principal rather than as an agent. ASU 2016-10, “Identifying Performance Obligations and Licensing” amends certain aspects of ASU 2014-09. ASU 2016-10 amends how an entity should identify performance obligations for immaterial promised goods or services, shipping and handling activities and promises that may represent performance obligations. ASU 2016-10 also provides implementation guidance for determining the nature of licensing and royalties arrangements. ASU 2016-12, “Narrow-Scope Improvements and Practical Expedients” also clarifies certain aspects of ASU 2014-09 including the assessment of collectability, presentation of sales taxes, treatment of noncash consideration, and accounting for completed contracts and contract modifications at transition. ASU 2016-20, “Technical Corrections and Improvements to Topic 606, Revenue from Contracts with Customers” allows an entity to determine the provision for loss contracts at either the contract level or the performance obligation level as an accounting policy election. The company determines its provision for loss contracts at the contract level. ASU 2017-05, “Clarifying the Scope of Asset Derecognition Guidance and Accounting for Partial Sales of Nonfinancial Assets” clarifies that the scope and application of ASC 610-20 on accounting for the sale or transfer of nonfinancial assets and in substance nonfinancial assets to noncustomers, including partial sales, applies only when the asset (or asset group) does not meet the definition of a business. ASU 2017-13, “Amendments to SEC Paragraphs Pursuant to the Staff Announcement at the July 20, 2017 EITF Meeting and Rescission of Prior SEC Staff Announcements and Observer Comments” provides guidance related to the effective dates of the ASUs noted above.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Consulting and service income from development contracts The company recognizes c onsulting and service income from development contracts Consulting and service income from development contracts Variable Consideration The nature of the company’s contracts gives rise to several types of variable consideration, including claims and unpriced change orders; awards and incentive fees; and liquidated damages and penalti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i.e., the sum of a probability-weighted amount) or the most likely amount method, whichever is expected to better predict the amount.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If the requirements for recognizing revenue for claims or unapproved change orders are met, revenue is recorded only when the costs associated with the claims or unapproved change orders have been incurred. Back charges to suppliers or subcontractors are recognized as a reduction of cost when it is determined that recovery of such cost is probable and the amounts can be reliably estimated. Disputed back charges are recognized when the same requirements described above for claims accounting have been satisfied. The company generally provides limited warranties for work performed under its engineering and construction contracts. The warranty periods typically extend for a limited duration following substantial completion of the company’s work on a project. Historically, warranty claims have not resulted in material costs incurred. Revenue excludes sales and usage-based taxes where it has been determined that the Company is acting as a pass-through agent. Government grants are recognized when (i) the Company has substantially accomplished what must be done pursuant to the terms of the grant that are established by the local government; and (ii) the Company receives notification from the local government that the Company has satisfied all of the requirements to receive the government grants; and (iii) the amounts are received. 2.9 COST OF GOODS SOLD AND COST OF SERVICES Cost of goods sold consists primarily of direct purchase cost of merchandise goods, and related levies. Cost of services consist primarily direct cost and indirect cost incurred to date for development contracts and provision for anticipated losses for development contracts. 2.10 SHIPPING AND HANDLING Shipping and handling costs related to cost of goods sold are included in general and administrative expenses, which totaled $0 and $786 for the three months ended March 31, 2019 and 2018, respectively. 2.11 ADVERTISING Advertising costs are included in general and administrative expenses, which totaled $377,946 and $400,754 for the three months ended March 31, 2019 and 2018, respectively. 2.12 RESEARCH AND DEVELOPMENT EXPENSES Research and development expenses are included in general and administrative expenses, which totaled $426,115, and $0 for the three months ended March 31, 2019 and 2018, respectively. 2.13 FOREIGN CURRENCY TRANSLATION AND OTHER COMPREHENSIVE INCOME The reporting currency of the Company is the U.S. dollars. The functional currency of the Company is the Chinese Renminbi (RMB). For those entities whose functional currency is other than the U.S. dollars, all assets and liabilities are translated into U.S. dollars at the exchange rate on the balance sheet date; shareholders’ equity is translated at historical rates and items in the statements of income and of cash flows are translated at the average rate for the period. Because cash flows are translated based on the average translation rate, amounts related to assets and liabilities reported in the statements of cash flows will not necessarily agree with changes in the corresponding balances in the balance sheets. Translation adjustments resulting from this process are included in accumulated other comprehensive income in the statements of shareholders’ equity. Transaction gains and losses that arise from exchange rate fluctuations on transactions denominated in a currency other than the functional currency are included in the statements of income and comprehensive income, as incurred. Accumulated other comprehensive income in the consolidated statement of shareholders’ equity amounted to $(5,316,005) as of March 31, 2019 and $(10,415,786) as of December 31, 2018. The balance sheet amounts with the exception of equity as of March 31, 2019 and December 31, 2018 were translated using an exchange rate of RMB 6.73 to $1.00 and RMB 6.86 to $1.00, respectively. The average translation rates applied to the statements of income and other comprehensive income and of cash flows for the three months ended March 31, 2019, and 2018 were RMB 6.75 to $1.00 and RMB 6.36 to $1.00, respectively. 2.14 CASH AND CASH EQUIVALENTS The Company considers all highly liquid securities with original maturities of three months or less when acquired to be cash equivalents. Cash and cash equivalents kept with financial institutions in the P.R.C. are not insured or otherwise protected. Should any of those institutions holding the Company’s cash become insolvent, or should the Company become unable to withdraw funds for any reason, the Company could lose the cash on deposit with that institution. 2.15 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The standard credit period for most of the Company’s clients is three months. The collection period over 1 year 2.16 INVENTORIES Inventories are valued at the lower of cost (determined on a weighted average basis) and net realizable value. Costs incurred in bringing each product to its location and conditions are accounted for as follows: (a) raw materials - purchase cost on a weighted average basis; (b) manufactured finished goods and work-in-progress - cost of direct materials and labor and a proportion of manufacturing overhead based on normal operation capacity but excluding borrowing costs; and (c) retail and wholesale merchandise finished goods - purchase cost on a weighted average basis. Net realizable value is the estimated selling price in the ordinary course of business, less estimated costs for completion and the estimated costs necessary to make the sale. 2.17 PLANT AND EQUIPMENT Plant and equipment are stated at cost less accumulated depreciation and any accumulated impairment losses. Such costs include the cost of replacing parts that are eligible for capitalization when the cost of replacing the parts is incurred. Similarly, when each major inspection is performed, its cost is recognized in the carrying amount of the plant and equipment as a replacement only if it is eligible for capitalization. The assets’ residual values, useful lives and depreciation methods are reviewed, and adjusted if appropriate, at each financial year end. Depreciation is calculated on a straight-line basis over the estimated useful lives of the assets. Plant and machinery 5 - 10 years Structure and leasehold improvements 10 - 30 years Mature seeds and herbage cultivation 20 years Furniture and equipment 2.5 - 10 years Motor vehicles 4 - 10 years An item of plant and equipment is removed from the accounts upon disposal or when no future economic benefits are expected to arise from the continued use of the asset. Any gain or loss arising on disposal of the asset (calculated as the difference between the net disposal proceeds and the carrying amount of the item) is included in the consolidated statements of income in the period the item is disposed. 2.18 GOODWILL Goodwill is an asset representing the fair economic benefits arising from other assets acquired in a business combination that are not individually identified or separately recognized. Goodwill is tested for impairment on an annual basis at the end of the Company’s fiscal year, or when impairment indicators arise. The Company uses a fair-value-based approach to test for impairment at the level of each reporting unit. The Company directly acquired MEIJI, which is the holding company of JHST that operates the Hu Plantation. As a result of this acquisition, the Company recorded goodwill in the amount of $724,940. This goodwill represents the fair value of the assets acquired in these acquisitions over the cost of the assets acquired. 2.19 PROPRIETARY TECHNOLOGIES A master license of stock feed manufacturing technology was acquired and the costs of acquisition are capitalized as proprietary technologies when technological feasibility has been established. Cost of acquisition of stock feed manufacturing technology master license is amortized using the straight-line method over its estimated life of 20 years. An aromatic cattle-feeding formula was acquired and the costs of acquisition are capitalized as proprietary technologies when technological feasibility has been established. Cost of acquisition on aromatic cattle-feeding formula is amortized using the straight-line method over its estimated life of 20 years. The cost of sleepy cods breeding technology license is capitalized as proprietary technologies when technological feasibility has been established. Cost of granting sleepy cods breeding technology license is amortized using the straight-line method over its estimated life of 25 years. Bacterial cellulose technology license and related trade mark are capitalized as proprietary technologies when technological feasibility has been established. Cost of license and related trade mark is amortized using the straight-line method over its estimated life of 20 years. The Company has determined that technological feasibility is established at the time a working model of products is completed. Proprietary technologies are intangible assets of finite lives. Management evaluates the recoverability of proprietary technologies on an annual basis at the end of the Company’s fiscal year, or when impairment indicators arise. As required by ASC Topic 350 “Intangible - Goodwill and Other”, the Company uses a fair-value-based approach to test for impairment. 2.20 CONSTRUCTION IN PROGRESS Construction in progress represents direct costs of construction as well as acquisition and design fees incurred. Capitalization of these costs ceases and the construction in progress is transferred to property and equipment when substantially all the activities necessary to prepare the assets for their intended use are completed. No depreciation is provided until construction is completed and the asset is ready for its intended use. 2.21 LAND USE RIGHTS Land use rights represent acquisition of rights to agricultural land from farmers and are amortized on the straight-line basis over their respective lease periods. The lease period of agricultural land is in the range from 10 to 60 years. Land use rights purchase prices were determined in accordance with the P.R.C. Government’s minimum lease payments on agricultural land and mutually agreed to terms between the Company and the vendors. 2.22 EQUITY METHOD INVESTMENTS Investee entities, in which the company can exercise significant influence, but not control, are accounted for under the equity method of accounting. Under the equity method of accounting, the company’s share of the earnings or losses of these companies is included in net income. A loss in value of an investment that is other than a temporary decline is recognized as a charge to operations. Evidence of a loss in value might include, but would not necessarily be limited to absence of an ability to recover the carrying amount of the investment or inability of the investee to sustain an earnings capacity that would justify the carrying amount of the investment. 2.23 CORPORATE JOINT VENTURE A corporation formed, owned, and operated by two or more businesses as a separate and discrete business or project (venture) for their mutual benefit is considered to be a corporate joint venture. Investee entities, in which the Company can exercise significant influence, but not control, are accounted for under the equity method of accounting. Under the equity method of accounting, the Company’s share of the earnings or losses of these companies is included in net income. A loss in value of an investment that is other than a temporary decline is recognized as a charge to operations. Evidence of a loss in value might include, but would not necessarily be limited to, the absence of an ability to recover the carrying amount of the investment or inability of the investee to sustain an earnings capacity that would justify the carrying amount of the investment. 2.24 VARIABLE INTEREST ENTITY A variable interest entity (“ VIE (a) equity-at-risk is not sufficient to support the entity’s activities; (b) as a group, the equity-at-risk holders cannot control the entity; or (c) the economics do not coincide with the voting interest. If a firm is the primary beneficiary of a VIE, the holdings must be disclosed on the balance sheet. The primary beneficiary is defined as the person or company with the majority of variable interests. A corporation formed, owned, and operated by two or more businesses (ventures) as a separate and discrete business or project (venture) for their mutual benefit is defined as a joint venture. 2.25 TREASURY STOCK Treasury stock means shares of a corporation’s own stock that have been issued and subsequently reacquired by the corporation. Converting outstanding shares to treasury shares does not reduce the number of shares issued but does reduce the number of shares outstanding. These shares are not eligible to receive dividends. Accounting for excesses and deficiencies on treasury stock transactions is governed by ASC 505-30-30. State laws and federal agencies closely regulate transactions involving a company’s own capital stock, so the purchase of outstanding shares must have a legitimate purpose. Some of the most common reasons for purchasing outstanding shares are as follows: (a) to meet additional stock needs for various reasons, including newly implemented stock option plans, stock for convertible bonds or convertible preferred stock, or a stock dividend. (b) to make more shares available for acquisitions of other entities. The cost method of accounting for treasury shares has been adopted by the Company. The purchase of outstanding shares and thus converting them into treasury shares is treated as a temporary reduction in shareholders’ equity in view of the expectation to reissue the shares instead of retiring them. When the Company reissues the treasury shares, the temporary account is eliminated. The cost of acquiring outstanding shares for converting into treasury shares is charged to a contra account, in this case a contra equity account that reduces the stockholder equity balance. 2.26 INCOME TAXES The Company accounts for income taxes under the provisions of ASC Topic 740 “Accounting for Income Taxes.” Under ASC Topic 740, deferred tax assets and liabilities are determined based on the difference between the financial statement carrying amounts and the tax bases of assets and liabilities using enacted tax rates in effect in the years in which the differences are expected to reverse. The provision for income tax is based on the results for the year as adjusted for items, which are non-assessable or disallowed. It is calculated using tax rates that have been enacted or substantively enacted at the balance sheet date. Deferred tax is accounted for using the balance sheet liability method in respect of temporary differences arising from differences between the carrying amount of assets and liabilities in the financial statements and the corresponding tax basis used in the computation of assessable tax profit. In principle, deferred tax liabilities are recognized for all taxable temporary differences, and deferred tax assets are recognized to the extent that it is probable that taxable profit will be available against which deductible temporary differences can be utilized. Deferred income taxes are calculated at the tax rates that are expected to apply to the period when the asset is realized or the liability is settled. Deferred tax is charged or credited in the income statement, except when it related to items credited or charged directly to equity, in which case the deferred tax is also dealt with in equity. Deferred tax assets and liabilities are offset when they relate to income taxes levied by the same taxation authority and the Company intends to settle its current tax assets and liabilities on a net basis. ASC Topic 740 also prescribes a more-likely-than-not threshold for financial statement recognition and measurement of a tax position taken, or for one expected to be taken, in a tax return. ASC Topic 740 also provides guidance related to, among other things, classification, accounting for interest and penalties associated with tax positions, and disclosure requirements. Any interest and penalties accrued related to unrecognized tax benefits will be recorded as tax expense. 2.29 POLITICAL AND BUSINESS RISK The Company’s operations are carried out in the P.R.C. Accordingly, the political, economic and legal environment in the P.R.C. may influence the Company’s business, financial condition and results of operations by the general state of the P.R.C.’s economy. The Company’s operations in the P.R.C. are subject to specific considerations and significant risks not typically associated with companies in North America and Western Europe. The Company’s results may be adversely affected by changes in governmental policies with respect to laws and regulations, anti-inflationary measures, currency conversion and remittance abroad, and rates and methods of taxation, among other things. 2.30 CONCENTRATION OF CREDIT RISK Cash includes cash at banks and demand deposits in accounts maintained with banks within the P.R.C. Total cash in these banks as of March 31, 2019 and December 31, 2018 amounted to $164,333 and $4,720,793, respectively, none of which is covered by insurance. The Company has not experienced any losses in such accounts and believes it is not exposed to any risks to its cash in bank accounts. The Company had 5 major customers (A, B, C, D and E) whose business individually represented the following percentages of the Company’s total revenue for the period indicated: Three months ended Three months ended Customer A 30.79 % 31.66 % Customer B 12.94 % 17.08 % Customer C 27.93 % 14.82 % Customer D 5.63 % 8.91 % Customer E 4.81 % - % Customer F - % 7.33 % 82.10 % 79.80 % Percentage Amount Customer A Corporate and others Division 30.79 % $ 9,010,021 Customer B Corporate and others Division 12.94 % $ 3,787,039 Customer C Cattle Farm Development Division 27.93 % $ 8,171,443 Accounts receivable are derived from revenue earned from customers located primarily in the P.R.C. The Company performs ongoing credit evaluations of customers and has not experienced any material losses to date. The Company had 5 major customers whose accounts receivable balance individually represented the following percentages of the Company’s total accounts receivable: March 31, 2019 December 31, 2018 Customer A 11.89 % 12.76 % Customer B 8.40 % 9.67 % Customer C 10.53 % 10.05 % Customer D 61.27 % 59.81 % Customer E - % 1.8 % Customer F 1.63 % - % 93.72 % 94.09 % As of March 31, 2019, amounts due from customers A, C and D are $11,997,693, $ 10,632,798 2.31 IMPAIRMENT OF LONG-LIVED ASSETS AND INTANGIBLE ASSETS In accordance with ASC Topic 360, “Property, Plant and Equipment,” long-lived assets to be held and used are analyzed for impairment whenever events or changes in circumstances indicate that the related carrying amounts may not be recoverable. The Company reviews the carrying amount of its long-lived assets, including intangibles, for impairment, during each reporting period. An asset is considered impaired when estimated future cash flows are less than the carrying amount of the asset. In the event the carrying amount of such asset is considered not recoverable, the asset is adjusted to its fair value. Fair value is generally determined based on discounted future cash flow. As of March 31, 2019 and December 31, 2018, the Company determined no impairment losses were necessary. 2.32 EARNINGS PER SHARE As prescribed in ASC Topic 260 ” Earnings per Share, EPS ASC 260-10-55 requires that stock dividends or stock splits be accounted for retroactively if the stock dividends or stock splits occur during the year, or retroactively if the stock dividends or stock splits occur after the end of the period but before the release of the financial statements, by considering it outstanding of the entirety of each period present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year. For the three months ended March 31, 2019 and 2018, basic earnings per share attributable to Sino Agro Food, Inc. and subsidiaries common stockholders amounted to $0.01 and $0.17, respectively. For the three months ended March 31, 2019 and 2018, diluted earnings per share attributable to Sino Agro Food, Inc. and its subsidiaries’ common stockholders amounted to $0.01 and $0.17, respectively. 2.33 ACCUMULATED OTHER COMPREHENSIVE INCOME ASC Topic 220 “ Comprehensive Income” 2.34 RETIREMENT BENEFIT COSTS P.R.C. state managed retirement benefit programs are defined contribution plans and the payments to the plans are charged as expenses when employees have rendered service entitling them to the contribution made by the employer. 2.35 STOCK-BASED COMPENSATION The Company has adopted both ASC Topic 718, “Compensation - Stock Compensation” and ASC Topic 505-50, “Equity-Based Payments to Non - Employees” using the fair value method in which an entity issues its equity instruments to acquire goods and services from employees and non-employees. Stock compensation for stock granted to non-employees has been determined in accordance with this accounting standard and the accounting standard regarding accounting for equity instruments that are issued to other than employ</t>
  </si>
  <si>
    <t>SEGMENT INFORMATION</t>
  </si>
  <si>
    <t>Segment Reporting [Abstract]</t>
  </si>
  <si>
    <t>Segment Reporting Disclosure [Text Block]</t>
  </si>
  <si>
    <t xml:space="preserve">3. SEGMENT INFORMATION The Company establishes standards for reporting information about operating segments on a basis consistent with the Company’s internal organization structure as well as business segments and major customers in consolidated financial statements. The Company operates in five principal reportable segments: Fishery Development Division, HU Plantation Division, Organic Fertilizer and Bread Grass Division, Cattle Farm Development Division and Corporate and Others Division. No geographic information is required as all revenue and assets are located in the P.R.C. Three months ended March 31, 2019 Fishery Organic Fertilizer Cattle Farm Development HU Plantation and Bread Grass Development Corporate and Division(1) Division (2) Division (3) Division (4) others (5) Total Revenue $ 991,002 $ 906,803 $ 6,403,084 $ 8,160,703 $ 12,797,059 $ 29,258,651 Net income (loss) $ (75,822 ) $ (821,204 ) $ 470,344 $ 980,976 $ 58,380 $ 612,674 Total assets $ 90,004,486 $ 43,221,005 $ 332,091,472 $ 43,664,450 $ 290,109,731 $ 799,091,144 Three months ended March 31, 2018 Fishery Organic Fertilizer Cattle Farm Development HU Plantation and Bread Grass Development Corporate and Division(1) Division (2) Division (3) Division (4) others (5) Total Revenue $ 2,472,404 $ 1,050,228 $ 8,770,592 $ 4,998,083 $ 16,439,957 $ 33,731,264 Net income (loss) $ 560,943 $ (340,166 ) $ 1,344,459 $ 350,674 $ 3,812,517 $ 5,728,427 Total assets $ 81,042,358 $ 49,552,231 $ 357,336,786 $ 34,311,911 $ 286,272,364 $ 808,515,650 (1) Operated by Capital Award, Inc. (“CA”). (2) Operated by Jiang Men City Heng Sheng Tai Agriculture Development Co., Limited (“JHST”). (3) Operated by Qinghai Sanjiang A Power Agriculture Co., Limited (“SJAP”), A Power Agro Agriculture Development (Macau) Limited (“APWAM”), and Hunan Shenghua A Power Agriculture Co., Limited (“HSA”). (4) Operated by Jiang Men City Hang Mei Cattle Farm Development Co. Limited (“JHMC”) and Macau Eiji Company Limited (“MEIJI”). (5) Operated by Sino Agro Food, Inc. (“SIAF”) and Sino Agro Food Sweden AB (“SAFS”). Further analysis of revenue:- Three ended March 31, 2019 Organic Fishery Fertilizer and Cattle Farm Development HU Plantation Bread Grass Development Corporate and Division (1) Division (2) Division (3) Division (4) others (6) Total Name of entity Sale of goods Jiang Men City Heng Sheng Tai Agriculture Development Co., Limited (“JHST”) $ - $ 906,803 $ - $ - $ - $ 906,803 Hunan Shenghua A Power Agriculture Co., Limited (“HSA”) - - 2,527,273 - - 2,527,273 Qinghai Sanjiang A Power Agriculture Co., Limited (“SJAP”) - - 3,875,811 - - 3,875,811 Macau Eiji Company Limited (“MEIJI”) - - - 8,160,703 - 8,160,703 Sino Agro Food, Inc. (“SIAF”) - - - - 12,797,059 12,797,059 Consulting and service income for development contracts Capital Award, Inc. (“CA”) 991,002 - - - - 991,002 $ 991,002 $ 906,803 $ 6,403,084 $ 8,160,703 $ 12,797,059 $ 29,258,651 Further analysis of revenue:- Three months ended March 31, 2018 Organic Fishery Fertilizer and Cattle Farm Development HU Plantation Bread Grass Development Corporate and Division (1) Division (2) Division (3) Division (4) others (6) Total Name of entity Sale of goods Jiang Men City Heng Sheng Tai Agriculture Development Co., Limited (“JHST”) $ - $ 1,050,228 $ - $ - $ - $ 1,050,228 Hunan Shenghua A Power Agriculture Co., Limited (“HSA”) - - 6,405,025 - - 6,405,025 Qinghai Sanjiang A Power Agriculture Co., Limited (“SJAP”) - - 2,365,567 - - 2,365,567 Qinghai Zhong He Meat Products Co., Limited (“QZH”) - - - - - - Macau Eiji Company Limited (“MEIJI”) - - - 4,998,083 - 4,998,083 Sino Agro Food, Inc. (“SIAF”) - - - - 16,439,957 16,439,957 Consulting and service income for development contracts Capital Award, Inc. (“CA”) 2,472,404 - - - - 2,472,404 $ 2,472,404 $ 1,050,228 $ 8,770,592 $ 4,998,083 $ 16,439,957 $ 33,731,264 Further analysis of cost of goods sold and cost of services:- COST OF GOODS SOLD Three months ended March 31, 2019 Organic Fishery HU Fertilizer and Cattle Farm Corporate Development Plantation Bread Grass Development and others Division (1) Division (2) Division (3) Division (4) (5) Total Name of entity Sale of goods Jiang Men City Heng Sheng Tai Agriculture Development Co., Limited (“JHST”) $ - $ 712,968 $ - $ - $ - $ 712,968 Hunan Shenghua A Power Agriculture Co., Limited (“HSA”) - - 1,629,216 - - 1,629,216 Qinghai Sanjiang A Power Agriculture Co., Limited (“SJAP”) - - 2,772,354 - - 2,772,354 Macau Eiji Company Limited (“MEIJI”) - - - 6,820,510 - 6,820,510 Sino Agro Food, Inc. (“SIAF”) - - - - 11,375,164 11,375,164 $ - $ 712,968 $ 4,401,570 $ 6,820,510 $ 11,375,164 $ 23,310,212 COST OF SERVICES Three months ended March 31, 2019 Organic Fishery Fertilizer and Cattle Farm Corporate Development HU Plantation Bread Grass Development and others Division (1) Division (2) Division (3) Division (4) (5) Total Name of entity Consulting and service income for development contracts Capital Award, Inc. (“CA”) $ 939,684 $ - $ - $ - $ - $ 939,684 Further analysis of cost of goods sold and cost of services (Continued):- COST OF GOODS SOLD Three months ended March 31, 2018 Fishery Development Division (1) HU Plantation Division (2) Organic Fertilizer and Bread Grass Division (3) Cattle Farm Development Division (4) Corporate and others (5) Total Name of entity Sale of goods Jiang Men City Heng Sheng Tai Agriculture Development Co., Limited (“JHST”) $ - $ 894,722 $ - $ - $ - $ 894,722 Hunan Shenghua A Power Agriculture Co., Limited (“HSA “) - - 1,613,685 - - 1,613,685 Qinghai Sanjiang A Power Agriculture Co., Limited (“SJAP “) - - 4,136,324 - - 4,136,324 Qinghai Zhong He Meat Products Co., Limited (“QZH “) - - - - - - Macau Eiji Company Limited (“MEIJI”) - - - 4,528,498 - 4,528,498 Sino Agro Food, Inc. (“SIAF”) - - - - 14,689,791 14,689,791 $ - $ 894,722 $ 5,750,009 $ 4,528,498 $ 14,689,791 $ 25,863,020 COST OF SERVICES Three months ended March 31, 2018 Fishery Development Division (1) HU Plantation Division (2) Organic Fertilizer and Bread Grass Division (3) Cattle Farm Development Division (4) Corporate and others (5) Total Name of entity Consulting and service income for development contracts Capital Award, Inc. (“CA”) $ 1,784,322 $ - $ - $ - $ - $ 1,784,322 </t>
  </si>
  <si>
    <t>INCOME TAXES</t>
  </si>
  <si>
    <t>Income Tax Disclosure [Abstract]</t>
  </si>
  <si>
    <t>Income Tax Disclosure [Text Block]</t>
  </si>
  <si>
    <t>4. INCOME TAXES United States of America The Company was incorporated in the State of Nevada, in the United States of America. The Company has no trading operations in United States of America and no U.S. corporate tax has been provided for in the consolidated financial statements of the Company. However, see the discussion, below, under “Undistributed Earnings of Foreign Subsidiaries”. Undistributed Earnings of Foreign Subsidiaries The Company intends to use the remaining accumulated and future earnings of foreign subsidiaries to expand operations outside the United States, but some of these profits may have to be used to satisfy U.S. income tax liabilities based on the operations of its controlled foreign subsidiaries. Prior to 2017, depending on how and where their controlled foreign corporations were operated, U.S. companies did not always have to pay tax on the earnings of their controlled foreign corporations, and the Company believes that prior to 2017 the earnings of its controlled foreign corporations were not taxable in the United States until distributed to the Company. Accordingly, the Company made no provision for U.S. Federal and State income tax. The Company filed yearly U.S. federal income tax returns from 2007 to 2017 on which it has reported that there was no no tax due to the United States. However, the Tax Cuts and Jobs Act of 2017 (the “2017 Act”) now requires some U.S. companies (starting in 2018) to pay tax on the earnings of their controlled foreign corporations based on complex formulas. The Company has not yet analyzed the impact of these changes on the taxability in the United States of the earnings of its foreign subsidiaries and so does not know whether it has for 2018, or will have for 2019 and future years, any earnings subject to U.S. federal income tax. In addition, the 2017 Act required U.S. companies to repatriate, as of the end of 2017, their accumulated earnings to date. The Company has not yet determined whether it incurred a U.S. tax liability as of the end of 2017 under this repatriation provision of the 2017 Act. The Company is seeking professional advice from U.S. tax accountants as to the impact on the Company of the 2017 Act for 2017 and later years. In fiscal year 2017 the Company had an operating loss of $30,102,943 based on the consolidated financials of its controlled foreign corporations, but it has had operating profits in previous years. China Beginning January 1, 2008, the new Enterprise Income Tax (“ EIT ”) law replaced the existing laws for Domestic Enterprises (“ DE’s ”) and Foreign Invested Enterprises (“ FIE’s ”). The new standard EIT rate of 25% replaced the 33% rate currently applicable to both DE’s and FIE’s. The Company is currently evaluating the impact that the new EIT will have on its financial condition. Beginning January 1, 2008, China unified the corporate income tax rule on foreign invested enterprises and domestic enterprises. The unified corporate income tax rate is 25%. Under new tax legislation in China beginning in January 2008, the agriculture, dairy and fishery sectors are exempt from enterprise income taxes. No EIT has been provided in the financial statements of SIAF, CA, JHST, JHMC, HSA and SJAP since they are exempt from EIT for the three months ended March 31, 2019 and 2018 as they are within the agriculture, and cattle sectors. Belize CA, CS and CH are international business companies incorporated in Belize, and are exempt from corporate tax in Belize. Macau No Macau Corporate income tax has been provided in the consolidated financial statements of APWAM and MEIJI since these entities did not earn any assessable profits for the three months ended March 31, 2019 and 2018. Sweden No Sweden Corporate income tax has been provided in the consolidated financial statements of SAFS since SAFS incurred a tax loss for the three months ended March 31, 2019 and 2018. No deferred tax assets and liabilities are of March 31, 2019 and December 31, 2018 since there was no difference between the financial statements carrying amounts and the tax bases of assets and liabilities using enacted tax rates in effect in the period in which the differences are expected to reverse. Provision for income taxes is as follows: Three months ended March 31, 2019 Three months ended March 31, 2018 (Unaudited) (Unaudited) SIAF $ - $ - SAFS - - MEIJI and APWAM - - JHST, JHMC, SJAP, QZH and HSA - - $ - $ - The Company did not recognize any interest or penalties related to unrecognized tax benefits in the three months ended March 31, 2019 and 2018. The Company had no uncertain positions that would necessitate recording of tax related liability. The Company is subject to examination by the respective tax authorities.</t>
  </si>
  <si>
    <t>CASH AND CASH EQUIVALENTS</t>
  </si>
  <si>
    <t>Cash and Cash Equivalents [Abstract]</t>
  </si>
  <si>
    <t>Cash and Cash Equivalents Disclosure [Text Block]</t>
  </si>
  <si>
    <t xml:space="preserve">5. CASH AND CASH EQUIVALENTS March 31, 2019 December 31, 2018 (Unaudited) (Audited) Cash and bank balances $ 305,721 $ 4,950,799 </t>
  </si>
  <si>
    <t>INVENTORIES</t>
  </si>
  <si>
    <t>Inventory Disclosure [Abstract]</t>
  </si>
  <si>
    <t>Inventory Disclosure [Text Block]</t>
  </si>
  <si>
    <t xml:space="preserve">6. INVENTORIES As of March 31, 2019, inventories are as follows: March 31, 2019 December 31, 2018 (Unaudited) (Audited) Bread grass 666,989 744,378 Beef cattle 14,186,719 11,561,117 Organic fertilizer 14,616,370 14,266,923 Forage for cattle and consumable 7,605,777 7,252,280 Raw materials for bread grass and organic fertilizer 17,951,320 18,885,258 Immature seeds 1,374,933 1,872,285 $ 56,402,108 $ 54,582,241 </t>
  </si>
  <si>
    <t>DEPOSITS AND PREPAYMENTS</t>
  </si>
  <si>
    <t>Prepaid Expense and Other Assets [Abstract]</t>
  </si>
  <si>
    <t>Deposits and Prepaid Expenses Disclosure [Text Block]</t>
  </si>
  <si>
    <t xml:space="preserve">7. DEPOSITS AND PREPAYMENTS March 31, 2019 December 31, 2018 (Unaudited) (Audited) Deposits for - purchases of equipment $ 2,196,214 $ 2,158,867 - acquisition of land use rights 178,200 174,851 - inventories purchases 17,181,605 16,921,188 - construction in progress 5,354,959 4,789,035 - issue of shares as collateral 25,528,325 24,928,324 Shares issued for employee compensation and overseas professional and bond interest 231,574 643,457 Others 2,619,180 2,625,468 $ 53,290,057 $ 52,241,190 </t>
  </si>
  <si>
    <t>ACCOUNTS RECEIVABLE</t>
  </si>
  <si>
    <t>Accounts Receivable, Net [Abstract]</t>
  </si>
  <si>
    <t>Accounts Receivable Disclosure [Text Block]</t>
  </si>
  <si>
    <t xml:space="preserve">8. ACCOUNTS RECEIVABLE The Company has performed an analysis on all of its accounts receivable and determined that all amounts are collectible by the Company. As such, all accounts receivable are reflected as a current asset and no allowance for bad debt has been recorded as of March 31, 2019 and December 31, 2018. Aging analysis of accounts receivable is as follows: March 31, 2019 December 31, 2018 (Unaudited) (Audited) 0 - 30 days $ 8,749,198 $ 7,447,269 31 - 90 days 19,554,466 22,684,605 91 - 120 days 11,893,827 16,456,895 over 120 days and less than 1 year 17,451,077 11,773,454 over 1 year 43,289,545 43,289,908 $ 100,938,113 $ 101,652,131 </t>
  </si>
  <si>
    <t>OTHER RECEIVABLES</t>
  </si>
  <si>
    <t>Other Receivable [Abstract]</t>
  </si>
  <si>
    <t>Other Receivables Disclosure [Text Block]</t>
  </si>
  <si>
    <t>9. OTHER RECEIVABLES March 31, 2019 December 31, 2018 (Unaudited) (Audited) Advanced to employees $ 567,653 $ 561,330 Advanced to suppliers 3,905,832 3,831,926 Advanced to customers 14,114,204 14,114,249 Advanced to developers 461,835 453,155 Others 12,054,398 9,346,866 $ 31,103,922 $ 28,307,526 Advanced to employees, suppliers, customers and developers are unsecured, interest free and with no fixed terms of repayment.</t>
  </si>
  <si>
    <t>PLANT AND EQUIPMENT</t>
  </si>
  <si>
    <t>Property, Plant and Equipment [Abstract]</t>
  </si>
  <si>
    <t>Property, Plant and Equipment Disclosure [Text Block]</t>
  </si>
  <si>
    <t>10. PLANT AND EQUIPMENT March 31, 2019 December 31, 2018 (Unaudited) (Audited) Plant and machinery $ 5,394,528 $ 5,299,631 Structure and leasehold improvements 204,314,391 200,734,812 Mature seeds and herbage cultivation 58,898,928 54,643,255 Furniture and equipment 697,403 695,461 Motor vehicles 599,689 590,416 269,904,939 261,963,575 Less: Accumulated depreciation (34,431,708 ) (31,317,916 ) Net carrying amount $ 235,473,231 $ 230,645,659 Depreciation expenses were $2,542,874 and $2,658,508 for the three months ended March 31, 2019 and 2018, respectively</t>
  </si>
  <si>
    <t>CONSTRUCTION IN PROGRESS</t>
  </si>
  <si>
    <t>Construction In Progress [Abstract]</t>
  </si>
  <si>
    <t>Construction in Progress Disclosure [Text Block]</t>
  </si>
  <si>
    <t xml:space="preserve">11. CONSTRUCTION IN PROGRESS March 31, 2019 December 31, 2018 (Unaudited) (Audited) Construction in progress - Office, warehouse and organic fertilizer plant in HSA 7,425 7,285 - Oven room, road for production of dried flowers - - - Organic fertilizer and bread grass production plant and office building 6,989,159 6,484,045 - Rangeland for beef cattle and office building 6,169,839 6,024,197 - Fish pond and breeding factory - - 13,166,423 12,515,527 </t>
  </si>
  <si>
    <t>LAND USE RIGHTS</t>
  </si>
  <si>
    <t>Land Use Rights [Abstract]</t>
  </si>
  <si>
    <t>Land Use Rights Disclosure [Text Block]</t>
  </si>
  <si>
    <t>12. LAND USE RIGHTS March 31, 2019 December 31, 2018 (Unaudited) (Audited) Cost $ 66,851,156 $ 65,779,178 Less: Accumulated amortization (12,561,527 ) (11,964,897 ) Net carrying amount $ 54,289,629 $ 53,814,281 Amount Balance 1.1.2018 $ 65,573,223 Exchange difference 205,955 Balance 12.31.2018 $ 65,779,178 Exchange difference 1,071,978 Balance 3.31.2019 $ 66,851,156 Land use rights are amortized on the straight-line basis over their respective lease periods. The lease period of agriculture land is 10 to 60 years. Amortization of land use rights were $418,757 and $422,580 for the three months ended March 31, 2019 and 2018, respectively.</t>
  </si>
  <si>
    <t>GOODWILL</t>
  </si>
  <si>
    <t>Goodwill and Intangible Assets Disclosure [Abstract]</t>
  </si>
  <si>
    <t>Goodwill Disclosure [Text Block]</t>
  </si>
  <si>
    <t xml:space="preserve">13. GOODWILL Goodwill represents the fair value of the assets acquired the acquisitions over the cost of the assets acquired. It is stated at cost less accumulated impairment losses. Management tests goodwill for impairment on an annual basis or when impairment indicators arise. In these instances, the Company recognizes an impairment loss when it is probable that the estimated cash flows are less than the carrying value of the assets. To date, no such impairment loss has been recorded. March 31, 2019 December 31, 2018 (Unaudited) (Audited) Goodwill from acquisition $ 724,940 $ 724,940 Less: Accumulated impairment losses - - Net carrying amount $ 724,940 $ 724,940 </t>
  </si>
  <si>
    <t>PROPRIETARY TECHNOLOGIES</t>
  </si>
  <si>
    <t>Proprietary Technologies [Abstract]</t>
  </si>
  <si>
    <t>Proprietary Technologies Disclosure [Text Block]</t>
  </si>
  <si>
    <t>14. PROPRIETARY TECHNOLOGIES By an agreement dated November 12, 2008, TRW acquired an enzyme technology master license, registered under a Chinese patent, for the manufacturing of livestock feed and bioorganic fertilizer and its related labels for $8,000,000. On October 1, 2015, the Company took up such assets at $5,473,720. On March 6, 2012, MEIJI acquired an aromatic-feed formula technology for the production of aromatic cattle for $1,500,000. On October 1, 2013, SIAF was granted a license to exploit sleepy cods breeding technology to grow out of sleepy cods for $2,270,000 for 50 years. SJAP booked bacterial cellulose technology license and related trademark for $2,119,075 and amortized expenditures for 20 years starting from January 1, 2014. March 31, 2019 December 31, 2018 (Unaudited) (Audited) Cost $ 11,146,113 $ 11,113,267 Less: Accumulated amortization (2,329,443 ) (2,176,196 ) Net carrying amount $ 8,816,670 $ 8,937,071 Amortization of proprietary technologies was $145,294 and $146,781 for the three months ended March 31, 2019 and 2018, respectively. No impairments of proprietary technologies have been identified for the three months ended March 31, 2019 and 2018.</t>
  </si>
  <si>
    <t>INTERESTS IN UNCONSOLIDATED EQUITY INVESTEES</t>
  </si>
  <si>
    <t>Guangzhou Horan Taita Information Technology Co., Limited [Member]</t>
  </si>
  <si>
    <t>Equity Method Investments and Joint Ventures Disclosure [Text Block]</t>
  </si>
  <si>
    <t xml:space="preserve">15. INTERESTS IN UNCONSOLIDATED EQUITY INVESTEES On February 28, 2011, TRW applied to form a corporate joint venture, Enping City Bi Tao A Power Fishery Development Co., Limited (” EBAPFD “), incorporated in the PRC. TRW owned a 25% equity interest in EBAPFD. On November 17, 2011, TRW formed Jiang Men City A Power Fishery Development Co., Limited (“JFD”) in which it acquired a 25% equity interest, while withdrawing its 25% equity interest in EBAPFD. As of December 31, 2011, the Company had invested for total cash consideration of $1,258,607 in JFD. JFD operates an indoor fish farm. On January 1, 2012, the Company acquired an additional 25% equity interest in JFD for total cash consideration of $1,662,365. As of January 1, 2012, the Company had consolidated the assets and operations of JFD. On April 1, 2012, the Company acquired an additional 25% equity interest in JFD for the total cash consideration of $1,702,580. These acquisitions were at our option according the terms of the original development agreement. The Company owned a 75% equity interest in JFD, representing majority of voting rights and controls its board of directors. On August 15, 2016, the acquisition agreement was executed by TRW for acquiring the other 25% equity in JFD which was a Sino Foreign Joint Venture Co. that TRW had 100% equity interest with effect on October 5, 2016. Upon the acquisitions of 3 additional prawn farms assets at fair value of $238.32 million from respective third parties and the master technology license at fair value of $30 million from Capital Award, Inc. by JFD, and the consideration of the above acquisitions were planned to be settled by the new issue shares of 99,990,000 TRW shares at $3.41 amounting to $340.53 million on or before March 31, 2017. As a result, SIAF’s equity interest in TRW was diluted from 100% to 23.89% with effective on October 5, 2016. The above transactions leaded the Company loss of control over TRW group, the Company’s investments in TRW and JFD were reclassified from a subsidiary to investments in unconsolidated equity investees as of October 5, 2016. The dilution of the Company’s investments in TRW group constituted a deemed disposal of the subsidiaries. The deemed gain on disposal of $56,947,005 was recorded in net income from discontinued operations of the consolidated statements of income and other comprehensive income of the Company for the year ended December 31, 2016. On October 1, 2016, SIAF took up all assets and liabilities of TRW and JFD except plant and equipment - fish farm. The Company converted the amount due from unconsolidated equity investee into equity interest during the fourth quarter of 2017, which resulted in equity interest in TRW from 23.89% to 36.60 March 31, 2019 December 31, 2018 (Unaudited) (Audited) Investments at cost - TRW $ 153,309,311 $ 150,918,857 Amount due from a consolidated equity investee - TRW 56,126,144 56,155,769 $ 209,435,455 $ 207,074,626 </t>
  </si>
  <si>
    <t>TEMPORARY DEPOSITS PAID TO ENTITIES FOR EQUITY INVESTMENTS IN FUTURE SINO JOINT VENTURE COMPANIES</t>
  </si>
  <si>
    <t>Sino Joint Venture companies [Member]</t>
  </si>
  <si>
    <t>16. TEMPORARY DEPOSITS PAID TO ENTITIES FOR EQUITY INVESTMENTS IN FUTURE SINO JOINT VENTURE COMPANIES Intended unincorporated Projects Investee Engaged March 31, 2019 December 31, 2018 (Unaudited) (Audited) A Trade center * $ 12,000,000 $ 12,000,000 B Fish Farm 2 GaoQiqiang Aquaculture * 17,403,959 17,403,959 C Cattle farm 2 * 5,490,088 5,502,001 $ 34,894,047 $ 34,905,960 The Company made temporary deposits paid to entities for equity investments in future Sino Joint Venture companies (“SJVCs”) engaged in projects development of trade and seafood centers, fish, prawns and cattle farms. Such temporary deposits represented as deposits of the respective consideration required for the purchase of equity stakes of respective future SJVCs. The amounts were classified as temporary because legal procedures of formation of SJVCs have not yet been completed. As of March 31, 2018, the percentages of equity stakes of A (trade and seafood centers), B (fish farm 2 GaoQiqiang Aquaculture Farm) and C (cattle farm 2) are 31%, 23% and 35% respectively. * The above amounts were subject to conversion to an additional equity investment in the investees upon the completion of legal procedures of formation of SJVCs.</t>
  </si>
  <si>
    <t>VARIABLE INTEREST ENTITY</t>
  </si>
  <si>
    <t>Variable Interest Entity [Abstract]</t>
  </si>
  <si>
    <t>Variable Interest Entity Disclosure [Text Block]</t>
  </si>
  <si>
    <t>17. VARIABLE INTEREST ENTITY On September 28, 2009, APWAM acquired the PMH’s 45% equity interest in the Sino-Foreign joint venture company, Qinghai Sanjiang A Power Agriculture Co. Limited (“ SJAP ”), which was incorporated in the P.R.C. As of March 31, 2019, the Company has invested $2,251,359 in this joint venture. SJAP is engaged in its business of the manufacturing of organic fertilizer, livestock feed, and beef cattle and plantation of crops and pastures. Continuous assessment of the VIE relationship with SJAP The Company may also have a controlling financial interest in an entity through an arrangement that does not involve voting interests, such as a VIE. The Company evaluates entities deemed to be VIE’s using a risk and reward model to determine whether to consolidate. A VIE is an entity (1) that has total equity at risk that is not sufficient to finance its activities without additional subordinated financial support from other entities, (2) where the group of equity holders does not have the power to direct the activities of the entity that most significantly impact the entity’s economic performance, or the obligation to absorb the entity’s expected losses or the right to receive the entity’s expected residual returns, or both, or (3) where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er voting rights. The Company also quantitatively and qualitatively examined if SJAP is considered a VIE. Qualitative analyses considered the extent to which the nature of its variable interest exposed the Company to losses. For quantitative analyses, the Company also used internal cash flow models to determine if SJAP was a VIE and, if so, whether the Company was the primary beneficiary. The projection of these cash flows and probabilities thereof requires significant managerial judgment because of the inherent limitations that relate to the use of historical data for the projection of future events. On March 31, 2018, the Company evaluated the above VIE testing results and concluded that the Company is the primary beneficiary of SJAP’s expected losses or residual returns and that SJAP qualifies as a VIE of the Company. As result, the Company has consolidated SJAP as a VIE. The reasons for the changes are as follows:  Originally, the board of directors of SJAP consisted of 7 members; 3 appointees from Qinghai Sanjiang (one stockholder), 1 from Garwor (one stockholder), and 3 from the Company, such that the Company did not have majority interest represented on the board of directors of SJAP.  On May 7, 2010, Qinghai Sanjiang sold and transferred its equity interest in SJAP to Garwor. The State Administration for Industry and Commerce of Xining City Government of the P.R.C. approved the sale and transfer. Consequently, Garwor and the Company agreed that the new board of directors of SJAP would consist of 3 members; 1 appointee from Garwor and 2 appointees from the Company, such that the Company now had a majority interest in the board of directors of SJAP. Also, and in accordance with the Company’s Sino Joint Venture Agreement, the Company’s management appointed the chief financial officer of SJAP. As a result, the financial statements of SJAP were included in the consolidated financial statements of the Company.</t>
  </si>
  <si>
    <t>CONSTRUCTION CONTRACT</t>
  </si>
  <si>
    <t>Contractors [Abstract]</t>
  </si>
  <si>
    <t>Long-term Contracts or Programs Disclosure [Text Block]</t>
  </si>
  <si>
    <t xml:space="preserve">18. . CONSTRUCTION CONTRACT (i) Costs and estimated earnings in excess of billings on uncompleted contracts March 31, 2019 December 31, 2018 (Unaudited) (Audited) Costs $ 6,186,261 $ 6,186,261 Estimated earnings 4,777,300 4,777,300 Less: Billings (10,712,733 ) (10,712,733 ) Costs and estimated earnings in excess of billings on uncompleted contracts $ 250,828 $ 250,828 (ii) Billings in excess of costs and estimated earnings on uncompleted contracts March 31, 2019 December 31, 2018 (Unaudited) (Audited) Billings $ 48,467,593 $ 47,929,092 Less: Costs (29,493,284 ) (29,094,568 ) Estimated earnings (13,567,173 ) (13,486,231 ) Billing in excess of costs and estimated earnings on uncompleted contracts $ 5,407,136 $ 5,348,293 (iii) Overall March 31, 2019 December 31, 2018 (Unaudited) (Audited) Billings $ 59,180,326 $ 58,641,825 Less: Costs (35,679,545 ) (35,280,829 ) Estimated earnings (18,344,473 ) (18,263,531 ) Billing in excess of costs and estimated earnings on uncompleted contracts $ 5,156,308 $ 5,097,465 </t>
  </si>
  <si>
    <t>OTHER PAYABLES</t>
  </si>
  <si>
    <t>Other Liabilities Disclosure [Abstract]</t>
  </si>
  <si>
    <t>Other Liabilities Disclosure [Text Block]</t>
  </si>
  <si>
    <t>19. OTHER PAYABLES March 31, 2019 December 31, 2018 (Unaudited) (Audited) Due to third parties $ 11,347,269 $ 13,068,387 Straight note payable 35,669,479 29,367,999 Promissory notes issued to third parties 7,759,801 7,792,774 Due to local government - 87,425 $ 54,776,549 $ 50,316,585 Less: Amount classified as non-current liabilities Promissory notes issued to third parties (7,759,801 ) (7,792,774 ) Amount classified as current liabilities $ 47,016,748 $ 42,523,811 Due to third parties are unsecured, interest free and have no fixed terms of repayment.</t>
  </si>
  <si>
    <t>BORROWINGS</t>
  </si>
  <si>
    <t>Debt Disclosure [Abstract]</t>
  </si>
  <si>
    <t>Debt Disclosure [Text Block]</t>
  </si>
  <si>
    <t>20. BORROWINGS There are no provisions in the Company’s bank borrowings and long term debts that would accelerate repayment of debt as a result of a change in credit ratings or a material adverse change in the Company’s business. Under certain agreements, the Company has the option to retire debt prior to maturity, either at par or at a premium over par. Short term bank loan Name of lender Interest rate Term March 31, 2019 December 31, 2018 (Unaudited) (Audited) China Development Bank Qinghai City, the P.R.C 4.7306 % December 27, 2018 - December 27, 2019 $ 4,455,005 $ 4,371,265 Add: current portion of long term bank loan $ 222,750 $ 218,563 4,677,755 4,589,828 Long term bank loan Name of lender Interest rate Term March 31, 2019 December 31, 2018 (Unaudited) (Audited) China Development Bank Qinghai City, the P.R,C. 5.39 % December 16, 2016 - December 15, 2026 $ 5,865,756 $ 5,755,501 Less: current portion of long term bank loan $ (222,750 ) $ (218,563 ) 5,643,006 5,536,938 On December 16, 2016, the Company obtained a 10-year long term loan of RMB40million (approximately $5.94million) from China Development Bank for the period from December 16, 2016 to December 15, 2026, bearing an annual interest rate at 110% of the benchmark rate of PBOC on the date of the loan agreement and will be adjusted in line with any adjustment of the benchmark rate which is 5.39% (12.31.2017: 5.39%). The loan was guaranteed by Mr. Zhao Yilin and Ms. Song Haixian, Mr. Zhao Yilin’s wife. The loan was also secured by land use right with net carrying amount of $397,269 as of December 31, 2018 (12.31.2018: 397,269) and a batch of plant, machinery and equipment with net carrying amount of $5,326,385 (12.31.2018: 5,326,385). According to the loan agreement, RMB1,500,000 (approximately $218,563) was scheduled to be repaid by December 20, 2019. On December 27, 2018, the Company obtained a 1-year short term loan of RMB30 million (approximately $4.37 million) from China Development Bank for the period from the December 27, 2018 to December 27, 2019, bearing fixed interest at 4.7306% per annum. This loan was guaranteed by Xining City SME Guarantee Corporation. The above note agreements contained regular provisions requiring timely repayment of principals and accrued interests, payment of default interest in the event of default, and without specific financial covenants. Management of the Company believes the Company is in material compliance with the terms of the loan agreements.</t>
  </si>
  <si>
    <t>CONVERTIBLE NOTE PAYABLES</t>
  </si>
  <si>
    <t>Convertible Note Payable Disclosure [Text Block]</t>
  </si>
  <si>
    <t xml:space="preserve">21. CONVERTIBLE NOTE PAYABLES On August 29, 2014, the Company completed the closing of a private placement financing transaction with an accredited investor, which purchased a 10.5% Convertible Note (the “ Note 1 ”) in the aggregate principal amount of up to $33,300,000. The Company received the total advance of $11,632,450. The Company shall offer investor a discount equal to 25% of the amount of the principal advanced by the investor. Interest on the note shall accrue on the outstanding principal balance of this Note from August 29, 2014. Interest shall be payable quarterly on the last day of each of March, June, September and December commencing September 30, 2014 provided, however, that note holder may elect to require the Company to issue to the note holder a promissory note in lieu of cash in satisfaction of any interest due and payable at such time. Any interest payment note shall be subject to the same terms as the note. The note has a maturity date of February 28, 2020. The note is convertible, at the discretion of the note holder, into shares of the Company’s common stock (i) at any time following an Event of Default, or (ii) for a period of thirty (30) calendar days following October 31, 2015 and each anniversary thereof, at an initial conversion price per share of $1.00, (price prior to reversed split) subject to adjustment for stock splits, reverse stock splits, stock dividends and other similar transactions and subject to the terms of the note. As long as the note is outstanding, the investor shall have a right of first refusal, exercisable for thirty (30) calendar days after notice to the note holder, to purchase securities proposed to be offered and sold by the Company. The Company and the note holder entered into a restructuring agreement regarding the settlement of the Note 1. Both parties have agreed to restructure the indebtedness represented by Note 1 as follows: (a) SIAF issues 5,196,333 shares of its common stock and transfer 400,000 shares of TRW to the note holder; and (b) SIAF executes a new promissory note in the principal amount of $15,589,000 to the note holder to be paid in installments over a period of time. However, both parties remain open to negotiate an all-cash settlement of the Note 1. As a result, the amount outstanding under Note 1 was reclassified as other payables – straight note payable of $29,367,999 (see Note 19). On October 20, 2017, the Company issued another Convertible Note (the "Note 2" ) with a principal amount of $4,000,000 due on February 28, 2018. The note holder had the option to convert all or any part of the outstanding note into the common stock of the Company (the "Primary Optional Conversion") or TRW (the "Secondary Optional Conversion") at any time for a period of eight months from the note's maturity date. The conversion price for Primary Optional Conversion is lesser of $1.5 per share or at 65% of the market share price of the Company. While the conversion price for Secondary Optional Conversion is $3.41 per share subject to equitable adjustment for stock split, stock dividend or right offerings. Under the agreement, the Company shall pay the note holder 120,000 common shares of SIAF or 32,000 common shares of TRW as an origination fee. The note bears a flat interest payment which shall be settled by 200,000 common shares of SIAF or 55,000 common shares of TRW. As of March 31, 2019, no settlement for both origination fee and interest payment. The Company and the note holder entered into a restructuring agreement regarding the settlement of the Note 2. Both parties have agreed to restructure the indebtedness represented by Note 2 where SIAF executes a new promissory note in the principal amount of $6,301,480 to the note holder to be paid in 3 installments by August 31, 2019, October 30, 2019 and December 31, 2019, respectively. As a result, the amount outstanding under Note 2 was reclassified as other payables – straight note payable of $6,301,480 (see Note 19) and a loss on restructuring of $2,404,402 which representing the default interest incurred during the period. March 31, 2019 December 31, 2018 (Unaudited) (Audited) Convertible note due December 31, 2018 $ - $ 3,894,978 Less: classified as current liabilities - (3,894,978 ) Non-current liabilities $ - $ - The following table sets forth, by level within the fair value hierarchy, the Company’s financial liabilities that were accounted for at fair value as of December 31, 2018. Level 1 Level 2 Level 3 Total $ $ $ $ LIABILITIES: Derivative liabilities as of December 31, 2018 - - 2,100 2,100 </t>
  </si>
  <si>
    <t>SHAREHOLDERS' EQUITY</t>
  </si>
  <si>
    <t>Stockholders' Equity Note [Abstract]</t>
  </si>
  <si>
    <t>Stockholders' Equity Note Disclosure [Text Block]</t>
  </si>
  <si>
    <t>22. SHAREHOLDERS’ EQUITY The Group’s share capital as of March 31, 2019 and December 31, 2018 shown on the consolidated balance sheet represents the aggregate nominal value of the share capital of the company as of that date. Common Stock: On November 10, 2014, the Company approved an amendment to the Corporation’s Articles of Incorporation to effectuate a reverse stock split (the “Reverse Split”) of the Corporation’s common stock, par value $0.001 per share (the “Common Stock”) affecting both the authorized and issued and outstanding number of such shares by a ratio of 9.9 for 1 The Board of directors and the holders of a majority of the voting power of our stockholders of the company have approved an amendment to articles of incorporation to increase its authorized shares of Common Stock from 22,727,272 to 27,000,000 and the amendment was filed on December 28, 2016. The Board of directors and the holders of a majority of the voting power of our stockholders of the company have approved an amendment to articles of incorporation to increase its authorized shares of Common Stock from 27,000,000 to 50,000,000 and the amendment was filed on August 24, 2017 with an effective date of August 25, 2017. During the year ended December 31, 2018, the Company (i) issued 535,598 shares of common stock valued to employees and directors at ranging from $1 to $1.56 per share for $576,170 for employee compensation; (ii) issued 16,032,262 shares of common stock valued to professionals and contractors ranging from $ 0.55 to $1.00 per share for $9,723,720 for service compensation; and (iii) issued 3,935,439 shares of common stock valued at $ 0.30 to $ 0.50 per share for 1,478,029 for settlement of debts. During the three months ended March 31, 2019, the Company (i) issued 109,911 shares of common stock valued at fair value of $0.3 per share for $32,973 for settling of debts; the shares issued by the Company were valued at the trading price of the stock on the date the shares were issued. The Company has 49,976,085 and 49,866,174 shares of common stock issued and outstanding as of March 31, 2019 and December 31, 2018 respectively.</t>
  </si>
  <si>
    <t>OBLIGATION UNDER OPERATING LEASES</t>
  </si>
  <si>
    <t>Leases [Abstract]</t>
  </si>
  <si>
    <t>Leases of Lessee Disclosure [Text Block]</t>
  </si>
  <si>
    <t xml:space="preserve"> 23. OBLIGATION UNDER OPERATING LEASES The Company leases (i) 2,178 square feet of agriculture space used for offices for a monthly rent of $856 in Enping City, Guangdong Province, P.R.C., its lease expiring on March 31, 2022; and (ii) 2,695 square feet of office space in Guangzhou City, Guangdong Province, P.R.C. for a monthly rent of $6,570, its lease expiring on July 8, 2020. Lease expenses were $22,277 and $40,758 for the three months ended March 31, 2019 and 2018, respectively. The future minimum lease payments as of March 31, 2019, are as follows: Within 1 year $ 89,202 2 to 5 years 42,018 Over 5 years - $ 131,220 </t>
  </si>
  <si>
    <t>STOCK BASED COMPENSATION</t>
  </si>
  <si>
    <t>Disclosure of Compensation Related Costs, Share-based Payments [Abstract]</t>
  </si>
  <si>
    <t>Disclosure of Compensation Related Costs, Share-based Payments [Text Block]</t>
  </si>
  <si>
    <t>24. STOCK BASED COMPENSATION The Company calculated stock-based compensation of $643,457 and $3,785,008 and recognized $411,883 and $226,113 for the three months ended March 31, 2019 and 2018. As of March 31, 2019, the deferred compensation balance for staff, professional and contractors was $231,574 and the deferred compensation balance of $231,574 was to be amortized over 3 months beginning on April 1, 2019. As of March 31, 2018, the deferred compensation balance for staff, professional and contractors was $3,558,895 and the deferred compensation balances of $100,912, $375,600, and $3,082,383 were to be amortized over 3 months, 9 months and 1 year beginning on April 1, 2018, respectively</t>
  </si>
  <si>
    <t>CONTINGENCIES</t>
  </si>
  <si>
    <t>Commitments and Contingencies Disclosure [Abstract]</t>
  </si>
  <si>
    <t>Legal Matters and Contingencies [Text Block]</t>
  </si>
  <si>
    <t>25. CONTINGENCIES As of March 31, 2019 and December 31, 2018, the Company did not have any pending claims, charges, or litigation that it expects would have a material adverse effect on its consolidated balance sheets, consolidated statements of income and other comprehensive income or consolidated statements of cash flows. On September 19, 2015, the Company entered into a trade facility agreement with two independent third parties. Pursuant to the agreement, the Company provides collateral in the form of Company's common shares to a PRC based lender (the "Lender") and the Lender agrees to provide a revolving trade facility loan up to $20,000,000 to a PRC based borrower. The arrangement was commenced on February 15, 2016 and will be expired on February 15, 2019. As of March 31, 2019, the Company has issued aggregate 4,809,979 (12.31.2018: 5,708,312 On March 26, 2019, a shareholder derivative complaint was filed in the United States District Court for the Southern District of New York against the Company, as well as four of its current directors, styled Heng Ren Silk Road Investments LLC, Heng Ren Investments LP, derivatively on behalf of Sino Agro Food Inc. v. Sino Agro Food Inc., Lee Yip Kun Solomon, Tan Poay Teik, Chen Bor Hann, Lim Chang Soh, and Sino Agro Food Inc., as the nominal defendant (Case No.: 1:19-cv-02680) (the “Complaint”). The Company’s Motion to Dismiss the Complaint is currently due on or before June 28, 2019. The Complaint alleges violations of the federal securities laws and breaches of fiduciary duties (including gross mismanagement of the Company) by the individual defendants, based on allegations concerning, inter alia, a material default of its obligations under a commercial loan agreement, misleading and false statements (including material omissions) by the individual defendants, and unauthorized issuance of new shares of Common Stock to pay debts that, in the view of the plaintiffs, has diluted shareholder ownership and oppressed shareholders of the Company. The Company believes that these claims are without merit and intend to vigorously defend the action. Based on the Company’s assessment of the facts underlying the claims, the uncertainty of litigation, and the preliminary stage of the case, the Company cannot estimate the reasonably possible loss or range of loss that may result from this action. However, an unfavorable outcome may have a material adverse effect on our business, financial condition and results of operations.</t>
  </si>
  <si>
    <t>RELATED PARTY TRANSACTIONS</t>
  </si>
  <si>
    <t>Related Party Transactions [Abstract]</t>
  </si>
  <si>
    <t>Related Party Transactions [Text Block]</t>
  </si>
  <si>
    <t>26. RELATED PARTY TRANSACTIONS In addition to the transactions and balances as disclosed elsewhere in these consolidated financial statements, during the three months ended March 31, 2019 and 2018, the Company had the following significant related party transactions:- Name of related party Nature of transactions Mr. Solomon Yip Kun Lee, Chairman Tri-way Industries Limited, (“TRW’) Unconsolidated equity investee Included in due to a director, due to Mr. Solomon Yip Kun Lee is $259,953 and $2,046,499 as of March 31, 2019 and December 31, 2018, respectively. The amounts are unsecured, interest free and have no fixed terms of repayment. Included in interest in unconsolidated equity investee, due from Tri-way Industries Limited is $57,586,312 and $57,354,208 as of March 31, 2019 and December 31, 2018, respectively. The amounts are unsecured, interest free and have no fixed terms of repayment. Included in accounts receivable, due from Tri-way Industries Limited is $61,849,210 and $60,799,365 as of March 31, 2019 and December 31, 2018, respectively. The amounts are unsecured, interest free and have no fixed terms of repayment. The Company has consulting and service income from development contracts of $2,472,404 and $2,472,404 from Tri-way Industries Limited for the three months ended March 31, 2019 and 2018, respectively.</t>
  </si>
  <si>
    <t>EARNINGS PER SHARE</t>
  </si>
  <si>
    <t>Earnings Per Share [Abstract]</t>
  </si>
  <si>
    <t>Earnings Per Share [Text Block]</t>
  </si>
  <si>
    <t xml:space="preserve">27. EARNINGS PER SHARE Basic earnings per share is computed by dividing net income attributable to common shareholders by the weighted average number of common shares outstanding during the year. Diluted earnings per share reflects the potential dilution of securities by including other potential common stock, including convertible preferred stock, stock options and warrants, in the weighted average number of common shares outstanding for the year, if dilutive. The numerators and denominators used in the computations of basic and dilutive earnings per share are presented in the following table: Three months ended Three months ended (Unaudited) (Unaudited) BASIC Numerator for basic earnings per share attributable to the Company’s common stockholders: Net income used in computing basic earnings per share $ 612,674 $ 5,072,719 Basic earnings per share - continuing and discontinued operations $ 0.01 $ 0.17 Basic weighted average shares outstanding 49,873,502 30,653,770 Three months ended Three months ended (Unaudited) (Unaudited) DILUTED Numerator for basic earnings per share attributable to the Company’s common stockholders: Net income used in computing basic earnings per share $ 612,674 $ 5,072,719 Convertible note interest - - Net income used in computing diluted earnings per share $ 612,674 $ 5,072,719 Diluted earnings per share $ 0.01 $ 0.17 Basic weighted average shares outstanding - 30,653,770 Add: weight average of common stock convertible from convertible note payables - - Diluted weighted average shares outstanding 49,873,502 30,653,770 </t>
  </si>
  <si>
    <t>SUMMARY OF SIGNIFICANT ACCOUNTING POLICIES (Policies)</t>
  </si>
  <si>
    <t>Fiscal Period, Policy [Policy Text Block]</t>
  </si>
  <si>
    <t xml:space="preserve"> 2.1 FISCAL YEAR The Company has adopted December 31 as its fiscal year end.</t>
  </si>
  <si>
    <t>Reporting Entity Policy [Policy Text Block]</t>
  </si>
  <si>
    <t xml:space="preserve"> 2.2 REPORTING ENTITIES Name of subsidiaries Place of incorporation Percentage of interest Principal activities Capital Award Inc. (“CA”) Belize 100% (12.31.2018: 100%) directly Fishery development and holder of A-Power Technology master license. Capital Stage Inc. (“CS”) Belize 100% (12.31.2018: 100%) indirectly Dormant Capital Hero Inc. (“CH”) Belize 100% (12.31.2018: 100%) indirectly Dormant Sino Agro Food Sweden AB (“SAFS”) Sweden 100% (12.31.2018: 100%) directly Dormant Macau Eiji Company Limited (“MEIJI”) Macau, P.R.C. 100% (12.31.2018: 100%) directly Investment holding, cattle farm development, beef cattle and beef trading A Power Agro Agriculture Development (Macau) Limited (“APWAM”) Macau, P.R.C. 100% (12.31.2018: 100%) directly Investment holding Jiang Men City Heng Sheng Tai Agriculture Development Co. Ltd (“JHST”) P.R.C. 75% (12.31.2018: 75%) indirectly HylocereusUndatus Plantation (“HU Plantation”). Jiang Men City Hang Mei Cattle Farm Development Co., Limited (“JHMC”) P.R.C. 75% (12.31.2018:75%) indirectly Beef cattle cultivation Hunan Shenghua A Power Agriculture Co., Limited (“HSA”) P.R.C. 76% (12.31.2018:76%) indirectly Manufacturing of organic fertilizer, livestock feed, and beef cattle and sheep cultivation, and plantation of crops and pastures Name of variable interest entity Place of incorporation Percentage of interest Principal activities Qinghai Sanjiang A Power Agriculture Co., Ltd (“SJAP”) P.R.C. 41.25% (12.31.2018: 41.25%) indirectly Manufacturing of organic fertilizer, livestock feed, and beef cattle and plantation of crops and pastures</t>
  </si>
  <si>
    <t>Basis of Accounting, Policy [Policy Text Block]</t>
  </si>
  <si>
    <t xml:space="preserve"> 2.3 BASIS OF PRESENTATION The consolidated financial statements are prepared in accordance with generally accepted accounting principles in the United States of America (“ US GAAP</t>
  </si>
  <si>
    <t>Consolidation, Policy [Policy Text Block]</t>
  </si>
  <si>
    <t xml:space="preserve"> 2.4 BASIS OF CONSOLIDATION The consolidated financial statements include the financial statements of the Company, its subsidiaries CA, CS, CH, MEIJI, JHST, JHMC, HSA, APWAM, SAFS and its variable interest entity, SJAP. All material inter-company transactions and balances have been eliminated in consolidation. SIAF, CA, CS, CH, MEIJI, JHST, JHMC, HSA, APWAM, SAFS and SJAP are hereafter referred to as (the “Company”).</t>
  </si>
  <si>
    <t>Business Combinations Policy [Policy Text Block]</t>
  </si>
  <si>
    <t xml:space="preserve"> 2.5 BUSINESS COMBINATION The Company adopted the accounting pronouncements relating to business combination (primarily contained in ASC Topic 805 “Business Combinations”), including assets acquired and liabilities assumed on arising from contingencies. These pronouncements established principles and requirement for how the acquirer of a business recognizes and measures in its financial statements the identifiable assets acquired, the liabilities assumed, and any non-controlling interest in the acquisition as well as provides guidance for recognizing and measuring the goodwill acquired in the business combination and determines what information to disclose to enable users of the financial statements to evaluate the nature and financial effects of the business combination. In addition, these pronouncements eliminate the distinction between contractual and non-contractual contingencies, including the initial recognition and measurement criteria and require an acquirer to develop a systematic and rational basis for subsequently measuring and accounting for acquired contingencies depending on their nature. The Company’s adoption of these pronouncements will have an impact on the manner in which it accounts for any future acquisitions.</t>
  </si>
  <si>
    <t>Consolidation Subsidiaries Or Other Investments Consolidated Entities Policy [Policy Text Block]</t>
  </si>
  <si>
    <t xml:space="preserve"> 2.6 NON - CONTROLLING INTEREST IN CONSOLIDATED FINANCIAL STATEMENTS The Company adopted the accounting pronouncement on non-controlling interests in consolidated financial statements, which establishes accounting and reporting standards for the non-controlling interest in a subsidiary and for the deconsolidation of a subsidiary. This guidance is primarily contained in ASC Topic “Consolidation.” It clarifies that a non-controlling interest in a subsidiary is an ownership interest in the consolidated financial statements. The adoption of this standard has not had material impact on the Company’s consolidated financial statements.</t>
  </si>
  <si>
    <t>Use of Estimates, Policy [Policy Text Block]</t>
  </si>
  <si>
    <t xml:space="preserve"> 2.7 USE OF ESTIMATES The preparation of consolidated financial statements in conformity with US GAAP requires management to make assumptions and estimates that affect the reported amounts of assets and liabilities and disclosure of contingent assets and liabilities at the dates of the consolidated financial statements and the reported amounts of revenues and expenses during the reporting periods covered thereby. Actual results could differ from these estimates. Judgments and estimates of uncertainties are required in applying the Company’s accounting policies in certain areas. The following are some of the areas requiring significant judgments and estimates: determinations of the useful lives of assets, estimates of allowances for doubtful accounts, cash flow and valuation assumptions in performing asset impairment tests of long-lived assets, estimates of the realization of deferred tax assets and inventory reserves.</t>
  </si>
  <si>
    <t>Revenue Recognition, Policy [Policy Text Block]</t>
  </si>
  <si>
    <t xml:space="preserve"> 2.8 REVENUE RECOGNITION On January 1, 2018, the Company adopted Topic 606, using the modified retrospective transition method applied to those contracts which were not completed as of January 1, 2018. Results for reporting periods beginning after January 1, 2018 are presented under Topic 606, while prior period amounts have not been adjusted and continue to be reported in accordance with our historic accounting under Topic 605. There was no adjustment to beginning retained earnings on January 1, 2018. Under Topic 606, revenue is recognized when control of the promised goods or services is transferred to the customers, in an amount that reflects the consideration the Company expect to be entitled to in exchange for those goods or services. ASU 2014-09, “Revenue from Contracts with Customers” outlines a single comprehensive model for entities to use in accounting for revenue arising from contracts with customers and supersedes most current revenue recognition guidance, including industry-specific guidance. ASU 2014-09 outlines a five-step process for revenue recognition that focuses on transfer of control, as opposed to transfer of risk and rewards, and also requires enhanced disclosures regarding the nature, amount, timing and uncertainty of revenues and cash flows from contracts with customers. Major provisions include determining which goods and services are distinct and represent separate performance obligations, how variable consideration (which may include change orders and claims) is recognized, whether revenue should be recognized at a point in time or over time and ensuring the time value of money is considered in the transaction price. ASU 2016-08, “Principal versus Agent Considerations (Reporting Revenue Gross versus Net)” clarifies the principal versus agent guidance in ASU 2014-09. ASU 2016-08 clarifies how an entity determines whether to report revenue gross or net based on whether it controls a specific good or service before it is transferred to a customer. ASU 2016-08 also reframes the indicators to focus on evidence that an entity is acting as a principal rather than as an agent. ASU 2016-10, “Identifying Performance Obligations and Licensing” amends certain aspects of ASU 2014-09. ASU 2016-10 amends how an entity should identify performance obligations for immaterial promised goods or services, shipping and handling activities and promises that may represent performance obligations. ASU 2016-10 also provides implementation guidance for determining the nature of licensing and royalties arrangements. ASU 2016-12, “Narrow-Scope Improvements and Practical Expedients” also clarifies certain aspects of ASU 2014-09 including the assessment of collectability, presentation of sales taxes, treatment of noncash consideration, and accounting for completed contracts and contract modifications at transition. ASU 2016-20, “Technical Corrections and Improvements to Topic 606, Revenue from Contracts with Customers” allows an entity to determine the provision for loss contracts at either the contract level or the performance obligation level as an accounting policy election. The company determines its provision for loss contracts at the contract level. ASU 2017-05, “Clarifying the Scope of Asset Derecognition Guidance and Accounting for Partial Sales of Nonfinancial Assets” clarifies that the scope and application of ASC 610-20 on accounting for the sale or transfer of nonfinancial assets and in substance nonfinancial assets to noncustomers, including partial sales, applies only when the asset (or asset group) does not meet the definition of a business. ASU 2017-13, “Amendments to SEC Paragraphs Pursuant to the Staff Announcement at the July 20, 2017 EITF Meeting and Rescission of Prior SEC Staff Announcements and Observer Comments” provides guidance related to the effective dates of the ASUs noted above.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Consulting and service income from development contracts The company recognizes c onsulting and service income from development contracts Consulting and service income from development contracts Variable Consideration The nature of the company’s contracts gives rise to several types of variable consideration, including claims and unpriced change orders; awards and incentive fees; and liquidated damages and penalti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i.e., the sum of a probability-weighted amount) or the most likely amount method, whichever is expected to better predict the amount.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If the requirements for recognizing revenue for claims or unapproved change orders are met, revenue is recorded only when the costs associated with the claims or unapproved change orders have been incurred. Back charges to suppliers or subcontractors are recognized as a reduction of cost when it is determined that recovery of such cost is probable and the amounts can be reliably estimated. Disputed back charges are recognized when the same requirements described above for claims accounting have been satisfied. The company generally provides limited warranties for work performed under its engineering and construction contracts. The warranty periods typically extend for a limited duration following substantial completion of the company’s work on a project. Historically, warranty claims have not resulted in material costs incurred. Revenue excludes sales and usage-based taxes where it has been determined that the Company is acting as a pass-through agent. Government grants are recognized when (i) the Company has substantially accomplished what must be done pursuant to the terms of the grant that are established by the local government; and (ii) the Company receives notification from the local government that the Company has satisfied all of the requirements to receive the government grants; and (iii) the amounts are received.</t>
  </si>
  <si>
    <t>Cost of Sales, Policy [Policy Text Block]</t>
  </si>
  <si>
    <t xml:space="preserve"> 2.9 COST OF GOODS SOLD AND COST OF SERVICES Cost of goods sold consists primarily of direct purchase cost of merchandise goods, and related levies. Cost of services consist primarily direct cost and indirect cost incurred to date for development contracts and provision for anticipated losses for development contracts.</t>
  </si>
  <si>
    <t>Shipping and Handling Cost, Policy [Policy Text Block]</t>
  </si>
  <si>
    <t xml:space="preserve"> 2.10 SHIPPING AND HANDLING Shipping and handling costs related to cost of goods sold are included in general and administrative expenses, which totaled $0 and $786 for the three months ended March 31, 2019 and 2018, respectively.</t>
  </si>
  <si>
    <t>Advertising Costs, Policy [Policy Text Block]</t>
  </si>
  <si>
    <t xml:space="preserve"> 2.11 ADVERTISING Advertising costs are included in general and administrative expenses, which totaled $377,946 and $400,754 for the three months ended March 31, 2019 and 2018, respectively.</t>
  </si>
  <si>
    <t>Research and Development Expense, Policy [Policy Text Block]</t>
  </si>
  <si>
    <t xml:space="preserve"> 2.12 RESEARCH AND DEVELOPMENT EXPENSES Research and development expenses are included in general and administrative expenses, which totaled $426,115, and $0 for the three months ended March 31, 2019 and 2018, respectively.</t>
  </si>
  <si>
    <t>Foreign Currency Transactions and Translations Policy [Policy Text Block]</t>
  </si>
  <si>
    <t xml:space="preserve"> 2.13 FOREIGN CURRENCY TRANSLATION AND OTHER COMPREHENSIVE INCOME The reporting currency of the Company is the U.S. dollars. The functional currency of the Company is the Chinese Renminbi (RMB). For those entities whose functional currency is other than the U.S. dollars, all assets and liabilities are translated into U.S. dollars at the exchange rate on the balance sheet date; shareholders’ equity is translated at historical rates and items in the statements of income and of cash flows are translated at the average rate for the period. Because cash flows are translated based on the average translation rate, amounts related to assets and liabilities reported in the statements of cash flows will not necessarily agree with changes in the corresponding balances in the balance sheets. Translation adjustments resulting from this process are included in accumulated other comprehensive income in the statements of shareholders’ equity. Transaction gains and losses that arise from exchange rate fluctuations on transactions denominated in a currency other than the functional currency are included in the statements of income and comprehensive income, as incurred. Accumulated other comprehensive income in the consolidated statement of shareholders’ equity amounted to $(5,316,005) as of March 31, 2019 and $(10,415,786) as of December 31, 2018. The balance sheet amounts with the exception of equity as of March 31, 2019 and December 31, 2018 were translated using an exchange rate of RMB 6.73 to $1.00 and RMB 6.86 to $1.00, respectively. The average translation rates applied to the statements of income and other comprehensive income and of cash flows for the three months ended March 31, 2019, and 2018 were RMB 6.75 to $1.00 and RMB 6.36 to $1.00, respectively.</t>
  </si>
  <si>
    <t>Cash and Cash Equivalents, Policy [Policy Text Block]</t>
  </si>
  <si>
    <t xml:space="preserve"> 2.14 CASH AND CASH EQUIVALENTS The Company considers all highly liquid securities with original maturities of three months or less when acquired to be cash equivalents. Cash and cash equivalents kept with financial institutions in the P.R.C. are not insured or otherwise protected. Should any of those institutions holding the Company’s cash become insolvent, or should the Company become unable to withdraw funds for any reason, the Company could lose the cash on deposit with that institution.</t>
  </si>
  <si>
    <t>Receivables, Policy [Policy Text Block]</t>
  </si>
  <si>
    <t xml:space="preserve"> 2.15 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The standard credit period for most of the Company’s clients is three months. The collection period over 1 year</t>
  </si>
  <si>
    <t>Inventory, Policy [Policy Text Block]</t>
  </si>
  <si>
    <t xml:space="preserve"> 2.16 INVENTORIES Inventories are valued at the lower of cost (determined on a weighted average basis) and net realizable value. Costs incurred in bringing each product to its location and conditions are accounted for as follows: (a) raw materials - purchase cost on a weighted average basis; (b) manufactured finished goods and work-in-progress - cost of direct materials and labor and a proportion of manufacturing overhead based on normal operation capacity but excluding borrowing costs; and (c) retail and wholesale merchandise finished goods - purchase cost on a weighted average basis. Net realizable value is the estimated selling price in the ordinary course of business, less estimated costs for completion and the estimated costs necessary to make the sale.</t>
  </si>
  <si>
    <t>Property, Plant and Equipment, Policy [Policy Text Block]</t>
  </si>
  <si>
    <t xml:space="preserve"> 2.17 PLANT AND EQUIPMENT Plant and equipment are stated at cost less accumulated depreciation and any accumulated impairment losses. Such costs include the cost of replacing parts that are eligible for capitalization when the cost of replacing the parts is incurred. Similarly, when each major inspection is performed, its cost is recognized in the carrying amount of the plant and equipment as a replacement only if it is eligible for capitalization. The assets’ residual values, useful lives and depreciation methods are reviewed, and adjusted if appropriate, at each financial year end. Depreciation is calculated on a straight-line basis over the estimated useful lives of the assets. Plant and machinery 5 - 10 years Structure and leasehold improvements 10 - 30 years Mature seeds and herbage cultivation 20 years Furniture and equipment 2.5 - 10 years Motor vehicles 4 - 10 years An item of plant and equipment is removed from the accounts upon disposal or when no future economic benefits are expected to arise from the continued use of the asset. Any gain or loss arising on disposal of the asset (calculated as the difference between the net disposal proceeds and the carrying amount of the item) is included in the consolidated statements of income in the period the item is disposed.</t>
  </si>
  <si>
    <t>Goodwill and Intangible Assets, Policy [Policy Text Block]</t>
  </si>
  <si>
    <t xml:space="preserve"> 2.18 GOODWILL Goodwill is an asset representing the fair economic benefits arising from other assets acquired in a business combination that are not individually identified or separately recognized. Goodwill is tested for impairment on an annual basis at the end of the Company’s fiscal year, or when impairment indicators arise. The Company uses a fair-value-based approach to test for impairment at the level of each reporting unit. The Company directly acquired MEIJI, which is the holding company of JHST that operates the Hu Plantation. As a result of this acquisition, the Company recorded goodwill in the amount of $724,940. This goodwill represents the fair value of the assets acquired in these acquisitions over the cost of the assets acquired.</t>
  </si>
  <si>
    <t>Proprietary Technologies Policy [Policy Text Block]</t>
  </si>
  <si>
    <t xml:space="preserve"> 2.19 PROPRIETARY TECHNOLOGIES A master license of stock feed manufacturing technology was acquired and the costs of acquisition are capitalized as proprietary technologies when technological feasibility has been established. Cost of acquisition of stock feed manufacturing technology master license is amortized using the straight-line method over its estimated life of 20 years. An aromatic cattle-feeding formula was acquired and the costs of acquisition are capitalized as proprietary technologies when technological feasibility has been established. Cost of acquisition on aromatic cattle-feeding formula is amortized using the straight-line method over its estimated life of 20 years. The cost of sleepy cods breeding technology license is capitalized as proprietary technologies when technological feasibility has been established. Cost of granting sleepy cods breeding technology license is amortized using the straight-line method over its estimated life of 25 years. Bacterial cellulose technology license and related trade mark are capitalized as proprietary technologies when technological feasibility has been established. Cost of license and related trade mark is amortized using the straight-line method over its estimated life of 20 years. The Company has determined that technological feasibility is established at the time a working model of products is completed. Proprietary technologies are intangible assets of finite lives. Management evaluates the recoverability of proprietary technologies on an annual basis at the end of the Company’s fiscal year, or when impairment indicators arise. As required by ASC Topic 350 “Intangible - Goodwill and Other”, the Company uses a fair-value-based approach to test for impairment.</t>
  </si>
  <si>
    <t>Government Contractors, Contracts in Progress, Policy [Policy Text Block]</t>
  </si>
  <si>
    <t xml:space="preserve"> 2.20 CONSTRUCTION IN PROGRESS Construction in progress represents direct costs of construction as well as acquisition and design fees incurred. Capitalization of these costs ceases and the construction in progress is transferred to property and equipment when substantially all the activities necessary to prepare the assets for their intended use are completed. No depreciation is provided until construction is completed and the asset is ready for its intended use.</t>
  </si>
  <si>
    <t>Land Use Rights Policy [Policy Text Block]</t>
  </si>
  <si>
    <t xml:space="preserve"> 2.21 LAND USE RIGHTS Land use rights represent acquisition of rights to agricultural land from farmers and are amortized on the straight-line basis over their respective lease periods. The lease period of agricultural land is in the range from 10 to 60 years. Land use rights purchase prices were determined in accordance with the P.R.C. Government’s minimum lease payments on agricultural land and mutually agreed to terms between the Company and the vendors.</t>
  </si>
  <si>
    <t>Equity Method Investment [Policy Text Block]</t>
  </si>
  <si>
    <t xml:space="preserve"> 2.22 EQUITY METHOD INVESTMENTS Investee entities, in which the company can exercise significant influence, but not control, are accounted for under the equity method of accounting. Under the equity method of accounting, the company’s share of the earnings or losses of these companies is included in net income. A loss in value of an investment that is other than a temporary decline is recognized as a charge to operations. Evidence of a loss in value might include, but would not necessarily be limited to absence of an ability to recover the carrying amount of the investment or inability of the investee to sustain an earnings capacity that would justify the carrying amount of the investment.</t>
  </si>
  <si>
    <t>Corporate Joint Venture Policy [Policy Text Block]</t>
  </si>
  <si>
    <t xml:space="preserve"> 2.23 CORPORATE JOINT VENTURE A corporation formed, owned, and operated by two or more businesses as a separate and discrete business or project (venture) for their mutual benefit is considered to be a corporate joint venture. Investee entities, in which the Company can exercise significant influence, but not control, are accounted for under the equity method of accounting. Under the equity method of accounting, the Company’s share of the earnings or losses of these companies is included in net income. A loss in value of an investment that is other than a temporary decline is recognized as a charge to operations. Evidence of a loss in value might include, but would not necessarily be limited to, the absence of an ability to recover the carrying amount of the investment or inability of the investee to sustain an earnings capacity that would justify the carrying amount of the investment.</t>
  </si>
  <si>
    <t>Consolidation, Variable Interest Entity, Policy [Policy Text Block]</t>
  </si>
  <si>
    <t xml:space="preserve"> 2.24 VARIABLE INTEREST ENTITY A variable interest entity (“ VIE (a) equity-at-risk is not sufficient to support the entity’s activities; (b) as a group, the equity-at-risk holders cannot control the entity; or (c) the economics do not coincide with the voting interest. If a firm is the primary beneficiary of a VIE, the holdings must be disclosed on the balance sheet. The primary beneficiary is defined as the person or company with the majority of variable interests. A corporation formed, owned, and operated by two or more businesses (ventures) as a separate and discrete business or project (venture) for their mutual benefit is defined as a joint venture.</t>
  </si>
  <si>
    <t>Treasury Stock Policy [Policy Text Block]</t>
  </si>
  <si>
    <t xml:space="preserve"> 2.25 TREASURY STOCK Treasury stock means shares of a corporation’s own stock that have been issued and subsequently reacquired by the corporation. Converting outstanding shares to treasury shares does not reduce the number of shares issued but does reduce the number of shares outstanding. These shares are not eligible to receive dividends. Accounting for excesses and deficiencies on treasury stock transactions is governed by ASC 505-30-30. State laws and federal agencies closely regulate transactions involving a company’s own capital stock, so the purchase of outstanding shares must have a legitimate purpose. Some of the most common reasons for purchasing outstanding shares are as follows: (a) to meet additional stock needs for various reasons, including newly implemented stock option plans, stock for convertible bonds or convertible preferred stock, or a stock dividend. (b) to make more shares available for acquisitions of other entities. The cost method of accounting for treasury shares has been adopted by the Company. The purchase of outstanding shares and thus converting them into treasury shares is treated as a temporary reduction in shareholders’ equity in view of the expectation to reissue the shares instead of retiring them. When the Company reissues the treasury shares, the temporary account is eliminated. The cost of acquiring outstanding shares for converting into treasury shares is charged to a contra account, in this case a contra equity account that reduces the stockholder equity balance.</t>
  </si>
  <si>
    <t>Income Tax, Policy [Policy Text Block]</t>
  </si>
  <si>
    <t xml:space="preserve"> 2.26 INCOME TAXES The Company accounts for income taxes under the provisions of ASC Topic 740 “Accounting for Income Taxes.” Under ASC Topic 740, deferred tax assets and liabilities are determined based on the difference between the financial statement carrying amounts and the tax bases of assets and liabilities using enacted tax rates in effect in the years in which the differences are expected to reverse. The provision for income tax is based on the results for the year as adjusted for items, which are non-assessable or disallowed. It is calculated using tax rates that have been enacted or substantively enacted at the balance sheet date. Deferred tax is accounted for using the balance sheet liability method in respect of temporary differences arising from differences between the carrying amount of assets and liabilities in the financial statements and the corresponding tax basis used in the computation of assessable tax profit. In principle, deferred tax liabilities are recognized for all taxable temporary differences, and deferred tax assets are recognized to the extent that it is probable that taxable profit will be available against which deductible temporary differences can be utilized. Deferred income taxes are calculated at the tax rates that are expected to apply to the period when the asset is realized or the liability is settled. Deferred tax is charged or credited in the income statement, except when it related to items credited or charged directly to equity, in which case the deferred tax is also dealt with in equity. Deferred tax assets and liabilities are offset when they relate to income taxes levied by the same taxation authority and the Company intends to settle its current tax assets and liabilities on a net basis. ASC Topic 740 also prescribes a more-likely-than-not threshold for financial statement recognition and measurement of a tax position taken, or for one expected to be taken, in a tax return. ASC Topic 740 also provides guidance related to, among other things, classification, accounting for interest and penalties associated with tax positions, and disclosure requirements. Any interest and penalties accrued related to unrecognized tax benefits will be recorded as tax expense.</t>
  </si>
  <si>
    <t>Political and Business Risk Policy [Policy Text Block]</t>
  </si>
  <si>
    <t xml:space="preserve"> 2.29 POLITICAL AND BUSINESS RISK The Company’s operations are carried out in the P.R.C. Accordingly, the political, economic and legal environment in the P.R.C. may influence the Company’s business, financial condition and results of operations by the general state of the P.R.C.’s economy. The Company’s operations in the P.R.C. are subject to specific considerations and significant risks not typically associated with companies in North America and Western Europe. The Company’s results may be adversely affected by changes in governmental policies with respect to laws and regulations, anti-inflationary measures, currency conversion and remittance abroad, and rates and methods of taxation, among other things.</t>
  </si>
  <si>
    <t>Concentration Risk, Credit Risk, Policy [Policy Text Block]</t>
  </si>
  <si>
    <t xml:space="preserve"> 2.30 CONCENTRATION OF CREDIT RISK Cash includes cash at banks and demand deposits in accounts maintained with banks within the P.R.C. Total cash in these banks as of March 31, 2019 and December 31, 2018 amounted to $164,333 and $4,720,793, respectively, none of which is covered by insurance. The Company has not experienced any losses in such accounts and believes it is not exposed to any risks to its cash in bank accounts. The Company had 5 major customers (A, B, C, D and E) whose business individually represented the following percentages of the Company’s total revenue for the period indicated: Three months ended Three months ended Customer A 30.79 % 31.66 % Customer B 12.94 % 17.08 % Customer C 27.93 % 14.82 % Customer D 5.63 % 8.91 % Customer E 4.81 % - % Customer F - % 7.33 % 82.10 % 79.80 % Percentage Amount Customer A Corporate and others Division 30.79 % $ 9,010,021 Customer B Corporate and others Division 12.94 % $ 3,787,039 Customer C Cattle Farm Development Division 27.93 % $ 8,171,443 Accounts receivable are derived from revenue earned from customers located primarily in the P.R.C. The Company performs ongoing credit evaluations of customers and has not experienced any material losses to date. The Company had 5 major customers whose accounts receivable balance individually represented the following percentages of the Company’s total accounts receivable: March 31, 2019 December 31, 2018 Customer A 11.89 % 12.76 % Customer B 8.40 % 9.67 % Customer C 10.53 % 10.05 % Customer D 61.27 % 59.81 % Customer E - % 1.8 % Customer F 1.63 % - % 93.72 % 94.09 % As of March 31, 2019, amounts due from customers A, C and D are $11,997,693, $ 10,632,798</t>
  </si>
  <si>
    <t>Impairment or Disposal of Long-Lived Assets, Including Intangible Assets, Policy [Policy Text Block]</t>
  </si>
  <si>
    <t xml:space="preserve"> 2.31 IMPAIRMENT OF LONG-LIVED ASSETS AND INTANGIBLE ASSETS In accordance with ASC Topic 360, “Property, Plant and Equipment,” long-lived assets to be held and used are analyzed for impairment whenever events or changes in circumstances indicate that the related carrying amounts may not be recoverable. The Company reviews the carrying amount of its long-lived assets, including intangibles, for impairment, during each reporting period. An asset is considered impaired when estimated future cash flows are less than the carrying amount of the asset. In the event the carrying amount of such asset is considered not recoverable, the asset is adjusted to its fair value. Fair value is generally determined based on discounted future cash flow. As of March 31, 2019 and December 31, 2018, the Company determined no impairment losses were necessary.</t>
  </si>
  <si>
    <t>Earnings Per Share, Policy [Policy Text Block]</t>
  </si>
  <si>
    <t xml:space="preserve"> 2.32 EARNINGS PER SHARE As prescribed in ASC Topic 260 ” Earnings per Share, EPS ASC 260-10-55 requires that stock dividends or stock splits be accounted for retroactively if the stock dividends or stock splits occur during the year, or retroactively if the stock dividends or stock splits occur after the end of the period but before the release of the financial statements, by considering it outstanding of the entirety of each period present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year. For the three months ended March 31, 2019 and 2018, basic earnings per share attributable to Sino Agro Food, Inc. and subsidiaries common stockholders amounted to $0.01 and $0.17, respectively. For the three months ended March 31, 2019 and 2018, diluted earnings per share attributable to Sino Agro Food, Inc. and its subsidiaries’ common stockholders amounted to $0.01 and $0.17, respectively.</t>
  </si>
  <si>
    <t>Comprehensive Income, Policy [Policy Text Block]</t>
  </si>
  <si>
    <t xml:space="preserve"> 2.33 ACCUMULATED OTHER COMPREHENSIVE INCOME ASC Topic 220 “ Comprehensive Income”</t>
  </si>
  <si>
    <t>Postemployment Benefit Plans, Policy [Policy Text Block]</t>
  </si>
  <si>
    <t xml:space="preserve"> 2.34 RETIREMENT BENEFIT COSTS P.R.C. state managed retirement benefit programs are defined contribution plans and the payments to the plans are charged as expenses when employees have rendered service entitling them to the contribution made by the employer.</t>
  </si>
  <si>
    <t>Compensation Related Costs, Policy [Policy Text Block]</t>
  </si>
  <si>
    <t xml:space="preserve"> 2.35 STOCK-BASED COMPENSATION The Company has adopted both ASC Topic 718, “Compensation - Stock Compensation” and ASC Topic 505-50, “Equity-Based Payments to Non - Employees” using the fair value method in which an entity issues its equity instruments to acquire goods and services from employees and non-employees. Stock compensation for stock granted to non-employees has been determined in accordance with this accounting standard and the accounting standard regarding accounting for equity instruments that are issued to other than employees for acquiring, or in conjunction with selling goods or services, as the fair value of the consideration received or the fair value of equity instruments issued, whichever is more reliably measured. This accounting standard allows the “simplified” method to determine the term of employee options when other information is not available. Under ASC Topic 718 and ASC Topic 505-50, stock compensation expenses is measured at the grant date on the value of the option or restricted stock and is recognized as expenses, less expected forfeitures, over the requisite service period, which is generally the vesting period.</t>
  </si>
  <si>
    <t>Fair Value of Financial Instruments, Policy [Policy Text Block]</t>
  </si>
  <si>
    <t xml:space="preserve"> 2.36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under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nd accrued expenses, approximate their fair values because of the short maturity of these instruments. The Company does not have any assets or liabilities measured at fair value on a recurring or a non-recurring basis, consequently, the Company did not have any fair value adjustments for assets and liabilities measured at fair value as of March 31, 2019 or December 31, 2018, nor gains or losses are reported in the statements of income and comprehensive income that are attributable to the change in unrealized gains or losses relating to those assets and liabilities still held at the reporting date for the fiscal period ended March 31, 2019 or 2018.</t>
  </si>
  <si>
    <t>New Accounting Pronouncements, Policy [Policy Text Block]</t>
  </si>
  <si>
    <t xml:space="preserve"> 2.37 NEW ACCOUNTING PRONOUNCEMENTS In August 2018, the FASB issued Accounting Standards Update (“ASU”) No. 2018-13, Fair Value Measurement In June 2016, the FASB issued ASU No. 2016-13, Financial Instruments – Credit Losses (ASC Topic 326): Measurement of Credit Losses on Financial Instruments. This guidance will require Companies to recognize an allowance for credit losses on available-for-sale debt securities rather than the current approach of recording a reduction to the carrying value of the asset. The ASU is effective for fiscal years beginning after December 15, 2019 and interim periods therein. Early adoption is permitted for annual periods beginning after December 15, 2018 and interim periods therein. The Company is currently evaluating the effects of this ASU on its financial statements and related disclosures and does not expect there to be a material impact.</t>
  </si>
  <si>
    <t>SUMMARY OF SIGNIFICANT ACCOUNTING POLICIES (Tables)</t>
  </si>
  <si>
    <t>Schedule Of Subsidiary and Variable Interest Entity [Table Text Block]</t>
  </si>
  <si>
    <t>Name of subsidiaries Place of incorporation Percentage of interest Principal activities Capital Award Inc. (“CA”) Belize 100% (12.31.2018: 100%) directly Fishery development and holder of A-Power Technology master license. Capital Stage Inc. (“CS”) Belize 100% (12.31.2018: 100%) indirectly Dormant Capital Hero Inc. (“CH”) Belize 100% (12.31.2018: 100%) indirectly Dormant Sino Agro Food Sweden AB (“SAFS”) Sweden 100% (12.31.2018: 100%) directly Dormant Macau Eiji Company Limited (“MEIJI”) Macau, P.R.C. 100% (12.31.2018: 100%) directly Investment holding, cattle farm development, beef cattle and beef trading A Power Agro Agriculture Development (Macau) Limited (“APWAM”) Macau, P.R.C. 100% (12.31.2018: 100%) directly Investment holding Jiang Men City Heng Sheng Tai Agriculture Development Co. Ltd (“JHST”) P.R.C. 75% (12.31.2018: 75%) indirectly HylocereusUndatus Plantation (“HU Plantation”). Jiang Men City Hang Mei Cattle Farm Development Co., Limited (“JHMC”) P.R.C. 75% (12.31.2018:75%) indirectly Beef cattle cultivation Hunan Shenghua A Power Agriculture Co., Limited (“HSA”) P.R.C. 76% (12.31.2018:76%) indirectly Manufacturing of organic fertilizer, livestock feed, and beef cattle and sheep cultivation, and plantation of crops and pastures Name of variable interest entity Place of incorporation Percentage of interest Principal activities Qinghai Sanjiang A Power Agriculture Co., Ltd (“SJAP”) P.R.C. 41.25% (12.31.2018: 41.25%) indirectly Manufacturing of organic fertilizer, livestock feed, and beef cattle and plantation of crops and pastures</t>
  </si>
  <si>
    <t>Schedule Of Property Plant Equipment Useful Life [Table Text Block]</t>
  </si>
  <si>
    <t>Depreciation is calculated on a straight-line basis over the estimated useful lives of the assets. Plant and machinery 5 - 10 years Structure and leasehold improvements 10 - 30 years Mature seeds and herbage cultivation 20 years Furniture and equipment 2.5 - 10 years Motor vehicles 4 - 10 years</t>
  </si>
  <si>
    <t>Schedules of Concentration of Risk, by Risk Factor [Table Text Block]</t>
  </si>
  <si>
    <t>The Company had 5 major customers (A, B, C, D and E) whose business individually represented the following percentages of the Company’s total revenue for the period indicated: Three months ended Three months ended Customer A 30.79 % 31.66 % Customer B 12.94 % 17.08 % Customer C 27.93 % 14.82 % Customer D 5.63 % 8.91 % Customer E 4.81 % - % Customer F - % 7.33 % 82.10 % 79.80 % Percentage Amount Customer A Corporate and others Division 30.79 % $ 9,010,021 Customer B Corporate and others Division 12.94 % $ 3,787,039 Customer C Cattle Farm Development Division 27.93 % $ 8,171,443 Accounts receivable are derived from revenue earned from customers located primarily in the P.R.C. The Company performs ongoing credit evaluations of customers and has not experienced any material losses to date. The Company had 5 major customers whose accounts receivable balance individually represented the following percentages of the Company’s total accounts receivable: March 31, 2019 December 31, 2018 Customer A 11.89 % 12.76 % Customer B 8.40 % 9.67 % Customer C 10.53 % 10.05 % Customer D 61.27 % 59.81 % Customer E - % 1.8 % Customer F 1.63 % - % 93.72 % 94.09 %</t>
  </si>
  <si>
    <t>SEGMENT INFORMATION (Tables)</t>
  </si>
  <si>
    <t>Schedule of Segment Reporting Information, by Segment [Table Text Block]</t>
  </si>
  <si>
    <t>The Company establishes standards for reporting information about operating segments on a basis consistent with the Company’s internal organization structure as well as business segments and major customers in consolidated financial statements. The Company operates in five principal reportable segments: Fishery Development Division, HU Plantation Division, Organic Fertilizer and Bread Grass Division, Cattle Farm Development Division and Corporate and Others Division. No geographic information is required as all revenue and assets are located in the P.R.C. Three months ended March 31, 2019 Fishery Organic Fertilizer Cattle Farm Development HU Plantation and Bread Grass Development Corporate and Division(1) Division (2) Division (3) Division (4) others (5) Total Revenue $ 991,002 $ 906,803 $ 6,403,084 $ 8,160,703 $ 12,797,059 $ 29,258,651 Net income (loss) $ (75,822 ) $ (821,204 ) $ 470,344 $ 980,976 $ 58,380 $ 612,674 Total assets $ 90,004,486 $ 43,221,005 $ 332,091,472 $ 43,664,450 $ 290,109,731 $ 799,091,144 Three months ended March 31, 2018 Fishery Organic Fertilizer Cattle Farm Development HU Plantation and Bread Grass Development Corporate and Division(1) Division (2) Division (3) Division (4) others (5) Total Revenue $ 2,472,404 $ 1,050,228 $ 8,770,592 $ 4,998,083 $ 16,439,957 $ 33,731,264 Net income (loss) $ 560,943 $ (340,166 ) $ 1,344,459 $ 350,674 $ 3,812,517 $ 5,728,427 Total assets $ 81,042,358 $ 49,552,231 $ 357,336,786 $ 34,311,911 $ 286,272,364 $ 808,515,650 (1) Operated by Capital Award, Inc. (“CA”). (2) Operated by Jiang Men City Heng Sheng Tai Agriculture Development Co., Limited (“JHST”). (3) Operated by Qinghai Sanjiang A Power Agriculture Co., Limited (“SJAP”), A Power Agro Agriculture Development (Macau) Limited (“APWAM”), and Hunan Shenghua A Power Agriculture Co., Limited (“HSA”). (4) Operated by Jiang Men City Hang Mei Cattle Farm Development Co. Limited (“JHMC”) and Macau Eiji Company Limited (“MEIJI”). (5) Operated by Sino Agro Food, Inc. (“SIAF”) and Sino Agro Food Sweden AB (“SAFS”).</t>
  </si>
  <si>
    <t>Schedule Of Further Analysis Of Revenue [Table Text Block]</t>
  </si>
  <si>
    <t xml:space="preserve">Further analysis of revenue:- Three ended March 31, 2019 Organic Fishery Fertilizer and Cattle Farm Development HU Plantation Bread Grass Development Corporate and Division (1) Division (2) Division (3) Division (4) others (6) Total Name of entity Sale of goods Jiang Men City Heng Sheng Tai Agriculture Development Co., Limited (“JHST”) $ - $ 906,803 $ - $ - $ - $ 906,803 Hunan Shenghua A Power Agriculture Co., Limited (“HSA”) - - 2,527,273 - - 2,527,273 Qinghai Sanjiang A Power Agriculture Co., Limited (“SJAP”) - - 3,875,811 - - 3,875,811 Macau Eiji Company Limited (“MEIJI”) - - - 8,160,703 - 8,160,703 Sino Agro Food, Inc. (“SIAF”) - - - - 12,797,059 12,797,059 Consulting and service income for development contracts Capital Award, Inc. (“CA”) 991,002 - - - - 991,002 $ 991,002 $ 906,803 $ 6,403,084 $ 8,160,703 $ 12,797,059 $ 29,258,651 Further analysis of revenue:- Three months ended March 31, 2018 Organic Fishery Fertilizer and Cattle Farm Development HU Plantation Bread Grass Development Corporate and Division (1) Division (2) Division (3) Division (4) others (6) Total Name of entity Sale of goods Jiang Men City Heng Sheng Tai Agriculture Development Co., Limited (“JHST”) $ - $ 1,050,228 $ - $ - $ - $ 1,050,228 Hunan Shenghua A Power Agriculture Co., Limited (“HSA”) - - 6,405,025 - - 6,405,025 Qinghai Sanjiang A Power Agriculture Co., Limited (“SJAP”) - - 2,365,567 - - 2,365,567 Qinghai Zhong He Meat Products Co., Limited (“QZH”) - - - - - - Macau Eiji Company Limited (“MEIJI”) - - - 4,998,083 - 4,998,083 Sino Agro Food, Inc. (“SIAF”) - - - - 16,439,957 16,439,957 Consulting and service income for development contracts Capital Award, Inc. (“CA”) 2,472,404 - - - - 2,472,404 $ 2,472,404 $ 1,050,228 $ 8,770,592 $ 4,998,083 $ 16,439,957 $ 33,731,264 Further analysis of cost of goods sold and cost of services:- COST OF GOODS SOLD Three months ended March 31, 2019 Organic Fishery HU Fertilizer and Cattle Farm Corporate Development Plantation Bread Grass Development and others Division (1) Division (2) Division (3) Division (4) (5) Total Name of entity Sale of goods Jiang Men City Heng Sheng Tai Agriculture Development Co., Limited (“JHST”) $ - $ 712,968 $ - $ - $ - $ 712,968 Hunan Shenghua A Power Agriculture Co., Limited (“HSA”) - - 1,629,216 - - 1,629,216 Qinghai Sanjiang A Power Agriculture Co., Limited (“SJAP”) - - 2,772,354 - - 2,772,354 Macau Eiji Company Limited (“MEIJI”) - - - 6,820,510 - 6,820,510 Sino Agro Food, Inc. (“SIAF”) - - - - 11,375,164 11,375,164 $ - $ 712,968 $ 4,401,570 $ 6,820,510 $ 11,375,164 $ 23,310,212 COST OF SERVICES Three months ended March 31, 2019 Organic Fishery Fertilizer and Cattle Farm Corporate Development HU Plantation Bread Grass Development and others Division (1) Division (2) Division (3) Division (4) (5) Total Name of entity Consulting and service income for development contracts Capital Award, Inc. (“CA”) $ 939,684 $ - $ - $ - $ - $ 939,684 Further analysis of cost of goods sold and cost of services (Continued):- COST OF GOODS SOLD Three months ended March 31, 2018 Fishery Development Division (1) HU Plantation Division (2) Organic Fertilizer and Bread Grass Division (3) Cattle Farm Development Division (4) Corporate and others (5) Total Name of entity Sale of goods Jiang Men City Heng Sheng Tai Agriculture Development Co., Limited (“JHST”) $ - $ 894,722 $ - $ - $ - $ 894,722 Hunan Shenghua A Power Agriculture Co., Limited (“HSA “) - - 1,613,685 - - 1,613,685 Qinghai Sanjiang A Power Agriculture Co., Limited (“SJAP “) - - 4,136,324 - - 4,136,324 Qinghai Zhong He Meat Products Co., Limited (“QZH “) - - - - - - Macau Eiji Company Limited (“MEIJI”) - - - 4,528,498 - 4,528,498 Sino Agro Food, Inc. (“SIAF”) - - - - 14,689,791 14,689,791 $ - $ 894,722 $ 5,750,009 $ 4,528,498 $ 14,689,791 $ 25,863,020 COST OF SERVICES Three months ended March 31, 2018 Fishery Development Division (1) HU Plantation Division (2) Organic Fertilizer and Bread Grass Division (3) Cattle Farm Development Division (4) Corporate and others (5) Total Name of entity Consulting and service income for development contracts Capital Award, Inc. (“CA”) $ 1,784,322 $ - $ - $ - $ - $ 1,784,322 </t>
  </si>
  <si>
    <t>INCOME TAXES (Tables)</t>
  </si>
  <si>
    <t>Schedule of Effective Income Tax Rate Reconciliation [Table Text Block]</t>
  </si>
  <si>
    <t xml:space="preserve">Provision for income taxes is as follows: Three months ended March 31, 2019 Three months ended March 31, 2018 (Unaudited) (Unaudited) SIAF $ - $ - SAFS - - MEIJI and APWAM - - JHST, JHMC, SJAP, QZH and HSA - - $ - $ - </t>
  </si>
  <si>
    <t>CASH AND CASH EQUIVALENTS (Tables)</t>
  </si>
  <si>
    <t>Schedule of Cash and Cash Equivalents [Table Text Block]</t>
  </si>
  <si>
    <t xml:space="preserve"> March 31, 2019 December 31, 2018 (Unaudited) (Audited) Cash and bank balances $ 305,721 $ 4,950,799 </t>
  </si>
  <si>
    <t>INVENTORIES (Tables)</t>
  </si>
  <si>
    <t>Schedule of Inventory, Current [Table Text Block]</t>
  </si>
  <si>
    <t xml:space="preserve">As of March 31, 2019, inventories are as follows: March 31, 2019 December 31, 2018 (Unaudited) (Audited) Bread grass 666,989 744,378 Beef cattle 14,186,719 11,561,117 Organic fertilizer 14,616,370 14,266,923 Forage for cattle and consumable 7,605,777 7,252,280 Raw materials for bread grass and organic fertilizer 17,951,320 18,885,258 Immature seeds 1,374,933 1,872,285 $ 56,402,108 $ 54,582,241 </t>
  </si>
  <si>
    <t>DEPOSITS AND PREPAYMENTS (Tables)</t>
  </si>
  <si>
    <t>Schedule Of Deposits and Prepaid Expenses [Table Text Block]</t>
  </si>
  <si>
    <t xml:space="preserve"> March 31, 2019 December 31, 2018 (Unaudited) (Audited) Deposits for - purchases of equipment $ 2,196,214 $ 2,158,867 - acquisition of land use rights 178,200 174,851 - inventories purchases 17,181,605 16,921,188 - construction in progress 5,354,959 4,789,035 - issue of shares as collateral 25,528,325 24,928,324 Shares issued for employee compensation and overseas professional and bond interest 231,574 643,457 Others 2,619,180 2,625,468 $ 53,290,057 $ 52,241,190 </t>
  </si>
  <si>
    <t>ACCOUNTS RECEIVABLE (Tables)</t>
  </si>
  <si>
    <t>Schedule Of Past Due Financing Receivables [Table Text Block]</t>
  </si>
  <si>
    <t xml:space="preserve">Aging analysis of accounts receivable is as follows: March 31, 2019 December 31, 2018 (Unaudited) (Audited) 0 - 30 days $ 8,749,198 $ 7,447,269 31 - 90 days 19,554,466 22,684,605 91 - 120 days 11,893,827 16,456,895 over 120 days and less than 1 year 17,451,077 11,773,454 over 1 year 43,289,545 43,289,908 $ 100,938,113 $ 101,652,131 </t>
  </si>
  <si>
    <t>OTHER RECEIVABLES (Tables)</t>
  </si>
  <si>
    <t>Schedule of Other Current Assets [Table Text Block]</t>
  </si>
  <si>
    <t xml:space="preserve"> March 31, 2019 December 31, 2018 (Unaudited) (Audited) Advanced to employees $ 567,653 $ 561,330 Advanced to suppliers 3,905,832 3,831,926 Advanced to customers 14,114,204 14,114,249 Advanced to developers 461,835 453,155 Others 12,054,398 9,346,866 $ 31,103,922 $ 28,307,526 </t>
  </si>
  <si>
    <t>PLANT AND EQUIPMENT (Tables)</t>
  </si>
  <si>
    <t>Property, Plant and Equipment [Table Text Block]</t>
  </si>
  <si>
    <t xml:space="preserve"> March 31, 2019 December 31, 2018 (Unaudited) (Audited) Plant and machinery $ 5,394,528 $ 5,299,631 Structure and leasehold improvements 204,314,391 200,734,812 Mature seeds and herbage cultivation 58,898,928 54,643,255 Furniture and equipment 697,403 695,461 Motor vehicles 599,689 590,416 269,904,939 261,963,575 Less: Accumulated depreciation (34,431,708 ) (31,317,916 ) Net carrying amount $ 235,473,231 $ 230,645,659 </t>
  </si>
  <si>
    <t>CONSTRUCTION IN PROGRESS (Tables)</t>
  </si>
  <si>
    <t>Schedule of Construction in progress [Table Text Block]</t>
  </si>
  <si>
    <t xml:space="preserve"> March 31, 2019 December 31, 2018 (Unaudited) (Audited) Construction in progress - Office, warehouse and organic fertilizer plant in HSA 7,425 7,285 - Oven room, road for production of dried flowers - - - Organic fertilizer and bread grass production plant and office building 6,989,159 6,484,045 - Rangeland for beef cattle and office building 6,169,839 6,024,197 - Fish pond and breeding factory - - 13,166,423 12,515,527 </t>
  </si>
  <si>
    <t>LAND USE RIGHTS (Tables)</t>
  </si>
  <si>
    <t>Land Use Rights [Table Text Block]</t>
  </si>
  <si>
    <t xml:space="preserve"> March 31, 2019 December 31, 2018 (Unaudited) (Audited) Cost $ 66,851,156 $ 65,779,178 Less: Accumulated amortization (12,561,527 ) (11,964,897 ) Net carrying amount $ 54,289,629 $ 53,814,281 </t>
  </si>
  <si>
    <t>Schedule Of Land Use Rights Including Foreign Currency Adjustments [Table Text Block]</t>
  </si>
  <si>
    <t xml:space="preserve"> Amount Balance 1.1.2018 $ 65,573,223 Exchange difference 205,955 Balance 12.31.2018 $ 65,779,178 Exchange difference 1,071,978 Balance 3.31.2019 $ 66,851,156 </t>
  </si>
  <si>
    <t>GOODWILL (Tables)</t>
  </si>
  <si>
    <t>Schedule of Goodwill [Table Text Block]</t>
  </si>
  <si>
    <t xml:space="preserve"> March 31, 2019 December 31, 2018 (Unaudited) (Audited) Goodwill from acquisition $ 724,940 $ 724,940 Less: Accumulated impairment losses - - Net carrying amount $ 724,940 $ 724,940 </t>
  </si>
  <si>
    <t>PROPRIETARY TECHNOLOGIES (Tables)</t>
  </si>
  <si>
    <t>Schedule Of Proprietary Technologies [Table Text Block]</t>
  </si>
  <si>
    <t xml:space="preserve"> March 31, 2019 December 31, 2018 (Unaudited) (Audited) Cost $ 11,146,113 $ 11,113,267 Less: Accumulated amortization (2,329,443 ) (2,176,196 ) Net carrying amount $ 8,816,670 $ 8,937,071 </t>
  </si>
  <si>
    <t>INTERESTS IN UNCONSOLIDATED EQUITY INVESTEES (Tables)</t>
  </si>
  <si>
    <t>Equity Method Investments [Table Text Block]</t>
  </si>
  <si>
    <t xml:space="preserve"> March 31, 2019 December 31, 2018 (Unaudited) (Audited) Investments at cost - TRW $ 153,309,311 $ 150,918,857 Amount due from a consolidated equity investee - TRW 56,126,144 56,155,769 $ 209,435,455 $ 207,074,626 </t>
  </si>
  <si>
    <t>TEMPORARY DEPOSITS PAID TO ENTITIES FOR EQUITY INVESTMENTS IN FUTURE SINO JOINT VENTURE COMPANIES (Tables)</t>
  </si>
  <si>
    <t>Intended unincorporated Projects Investee Engaged March 31, 2019 December 31, 2018 (Unaudited) (Audited) A Trade center * $ 12,000,000 $ 12,000,000 B Fish Farm 2 GaoQiqiang Aquaculture * 17,403,959 17,403,959 C Cattle farm 2 * 5,490,088 5,502,001 $ 34,894,047 $ 34,905,960 * The above amounts were subject to conversion to an additional equity investment in the investees upon the completion of legal procedures of formation of SJVCs.</t>
  </si>
  <si>
    <t>CONSTRUCTION CONTRACT (Tables)</t>
  </si>
  <si>
    <t>Costs in Excess of Billings and Billings in Excess of Costs [Table Text Block]</t>
  </si>
  <si>
    <t xml:space="preserve"> (i) Costs and estimated earnings in excess of billings on uncompleted contracts March 31, 2019 December 31, 2018 (Unaudited) (Audited) Costs $ 6,186,261 $ 6,186,261 Estimated earnings 4,777,300 4,777,300 Less: Billings (10,712,733 ) (10,712,733 ) Costs and estimated earnings in excess of billings on uncompleted contracts $ 250,828 $ 250,828 (ii) Billings in excess of costs and estimated earnings on uncompleted contracts March 31, 2019 December 31, 2018 (Unaudited) (Audited) Billings $ 48,467,593 $ 47,929,092 Less: Costs (29,493,284 ) (29,094,568 ) Estimated earnings (13,567,173 ) (13,486,231 ) Billing in excess of costs and estimated earnings on uncompleted contracts $ 5,407,136 $ 5,348,293 (iii) Overall March 31, 2019 December 31, 2018 (Unaudited) (Audited) Billings $ 59,180,326 $ 58,641,825 Less: Costs (35,679,545 ) (35,280,829 ) Estimated earnings (18,344,473 ) (18,263,531 ) Billing in excess of costs and estimated earnings on uncompleted contracts $ 5,156,308 $ 5,097,465 </t>
  </si>
  <si>
    <t>OTHER PAYABLES (Tables)</t>
  </si>
  <si>
    <t>Schedule Of Other Payables [Table Text Block]</t>
  </si>
  <si>
    <t xml:space="preserve"> March 31, 2019 December 31, 2018 (Unaudited) (Audited) Due to third parties $ 11,347,269 $ 13,068,387 Straight note payable 35,669,479 29,367,999 Promissory notes issued to third parties 7,759,801 7,792,774 Due to local government - 87,425 $ 54,776,549 $ 50,316,585 Less: Amount classified as non-current liabilities Promissory notes issued to third parties (7,759,801 ) (7,792,774 ) Amount classified as current liabilities $ 47,016,748 $ 42,523,811 </t>
  </si>
  <si>
    <t>BORROWINGS (Tables)</t>
  </si>
  <si>
    <t>Schedule of Debt [Table Text Block]</t>
  </si>
  <si>
    <t xml:space="preserve">Name of lender Interest rate Term March 31, 2019 December 31, 2018 (Unaudited) (Audited) China Development Bank Qinghai City, the P.R.C 4.7306 % December 27, 2018 - December 27, 2019 $ 4,455,005 $ 4,371,265 Add: current portion of long term bank loan $ 222,750 $ 218,563 4,677,755 4,589,828 Long term bank loan Name of lender Interest rate Term March 31, 2019 December 31, 2018 (Unaudited) (Audited) China Development Bank Qinghai City, the P.R,C. 5.39 % December 16, 2016 - December 15, 2026 $ 5,865,756 $ 5,755,501 Less: current portion of long term bank loan $ (222,750 ) $ (218,563 ) 5,643,006 5,536,938 </t>
  </si>
  <si>
    <t>CONVERTIBLE NOTE PAYABLES (Tables)</t>
  </si>
  <si>
    <t>Convertible Debt [Table Text Block]</t>
  </si>
  <si>
    <t xml:space="preserve">As a result, the amount outstanding under Note 2 was reclassified as other payables – straight note payable of $6,301,480 (see Note 19) and a loss on restructuring of $2,404,402 which representing the default interest incurred during the period. March 31, 2019 December 31, 2018 (Unaudited) (Audited) Convertible note due December 31, 2018 $ - $ 3,894,978 Less: classified as current liabilities - (3,894,978 ) Non-current liabilities $ - $ - </t>
  </si>
  <si>
    <t>Schedule of Deferred Tax Assets and Liabilities [Table Text Block]</t>
  </si>
  <si>
    <t xml:space="preserve">The following table sets forth, by level within the fair value hierarchy, the Company’s financial liabilities that were accounted for at fair value as of December 31, 2018. Level 1 Level 2 Level 3 Total $ $ $ $ LIABILITIES: Derivative liabilities as of December 31, 2018 - - 2,100 2,100 </t>
  </si>
  <si>
    <t>OBLIGATION UNDER OPERATING LEASES (Tables)</t>
  </si>
  <si>
    <t>Schedule of Future Minimum Rental Payments for Operating Leases [Table Text Block]</t>
  </si>
  <si>
    <t xml:space="preserve">The future minimum lease payments as of March 31, 2019, are as follows: Within 1 year $ 89,202 2 to 5 years 42,018 Over 5 years - $ 131,220 </t>
  </si>
  <si>
    <t>EARNINGS PER SHARE (Tables)</t>
  </si>
  <si>
    <t>Schedule of Earnings Per Share, Basic and Diluted [Table Text Block]</t>
  </si>
  <si>
    <t xml:space="preserve">The numerators and denominators used in the computations of basic and dilutive earnings per share are presented in the following table: Three months ended Three months ended (Unaudited) (Unaudited) BASIC Numerator for basic earnings per share attributable to the Company’s common stockholders: Net income used in computing basic earnings per share $ 612,674 $ 5,072,719 Basic earnings per share - continuing and discontinued operations $ 0.01 $ 0.17 Basic weighted average shares outstanding 49,873,502 30,653,770 Three months ended Three months ended (Unaudited) (Unaudited) DILUTED Numerator for basic earnings per share attributable to the Company’s common stockholders: Net income used in computing basic earnings per share $ 612,674 $ 5,072,719 Convertible note interest - - Net income used in computing diluted earnings per share $ 612,674 $ 5,072,719 Diluted earnings per share $ 0.01 $ 0.17 Basic weighted average shares outstanding - 30,653,770 Add: weight average of common stock convertible from convertible note payables - - Diluted weighted average shares outstanding 49,873,502 30,653,770 </t>
  </si>
  <si>
    <t>CORPORATE INFORMATION (Details Textual)</t>
  </si>
  <si>
    <t>Oct. 05, 2016USD ($)$ / shares</t>
  </si>
  <si>
    <t>Aug. 15, 2016USD ($)$ / sharesshares</t>
  </si>
  <si>
    <t>Dec. 30, 2017USD ($)</t>
  </si>
  <si>
    <t>Dec. 30, 2017CNY (¥)</t>
  </si>
  <si>
    <t>Mar. 23, 2017USD ($)</t>
  </si>
  <si>
    <t>Oct. 25, 2015USD ($)</t>
  </si>
  <si>
    <t>Aug. 24, 2007shares</t>
  </si>
  <si>
    <t>Dec. 31, 2016USD ($)</t>
  </si>
  <si>
    <t>Dec. 31, 2011USD ($)</t>
  </si>
  <si>
    <t>Mar. 31, 2019USD ($)</t>
  </si>
  <si>
    <t>Dec. 31, 2018USD ($)</t>
  </si>
  <si>
    <t>Dec. 31, 2017$ / shares</t>
  </si>
  <si>
    <t>Mar. 31, 2017USD ($)</t>
  </si>
  <si>
    <t>Oct. 01, 2016</t>
  </si>
  <si>
    <t>Nov. 12, 2013</t>
  </si>
  <si>
    <t>Sep. 30, 2012USD ($)</t>
  </si>
  <si>
    <t>Sep. 17, 2012</t>
  </si>
  <si>
    <t>Apr. 01, 2012USD ($)</t>
  </si>
  <si>
    <t>Jan. 02, 2012USD ($)</t>
  </si>
  <si>
    <t>Nov. 17, 2011</t>
  </si>
  <si>
    <t>Jul. 18, 2011</t>
  </si>
  <si>
    <t>Feb. 28, 2011</t>
  </si>
  <si>
    <t>Feb. 15, 2011</t>
  </si>
  <si>
    <t>May 07, 2010</t>
  </si>
  <si>
    <t>Sep. 30, 2009</t>
  </si>
  <si>
    <t>May 25, 2009</t>
  </si>
  <si>
    <t>Nov. 26, 2008</t>
  </si>
  <si>
    <t>Nov. 27, 2007</t>
  </si>
  <si>
    <t>Sep. 05, 2007</t>
  </si>
  <si>
    <t>Entity Information [Line Items]</t>
  </si>
  <si>
    <t>Business Acquisition, Equity Interest Issued or Issuable, Number of Shares | shares</t>
  </si>
  <si>
    <t>Equity Method Investments</t>
  </si>
  <si>
    <t>Sale of Stock, Consideration Received on Transaction</t>
  </si>
  <si>
    <t>Business Acquisition, Share Price | $ / shares</t>
  </si>
  <si>
    <t>Gain (Loss) on Disposition of Stock in Subsidiary</t>
  </si>
  <si>
    <t>Chinese Partners [Member]</t>
  </si>
  <si>
    <t>Equity Method Investment, Ownership Percentage</t>
  </si>
  <si>
    <t>24.00%</t>
  </si>
  <si>
    <t>Jiang Men City Hang Mei Cattle Farm Development Co Limited [Member]</t>
  </si>
  <si>
    <t>Additional Equity Method Investment Ownership Percentage</t>
  </si>
  <si>
    <t>50.00%</t>
  </si>
  <si>
    <t>Hang Yu Tai Investment Limited [Member]</t>
  </si>
  <si>
    <t>78.00%</t>
  </si>
  <si>
    <t>Macau Eiji Company Limited [Member]</t>
  </si>
  <si>
    <t>75.00%</t>
  </si>
  <si>
    <t>Hang Sing Tai Agriculture Co. Ltd [Member]</t>
  </si>
  <si>
    <t>25.00%</t>
  </si>
  <si>
    <t>Pretty Mountain Holdings Limited [Member]</t>
  </si>
  <si>
    <t>Noncontrolling Interest, Ownership Percentage by Parent</t>
  </si>
  <si>
    <t>45.00%</t>
  </si>
  <si>
    <t>80.00%</t>
  </si>
  <si>
    <t>Other Entities [Member]</t>
  </si>
  <si>
    <t>55.00%</t>
  </si>
  <si>
    <t>APWAM [Member]</t>
  </si>
  <si>
    <t>100.00%</t>
  </si>
  <si>
    <t>Business Acquisition, Percentage of Voting Interests Acquired</t>
  </si>
  <si>
    <t>Noncontrolling Interest, Ownership Percentage by Noncontrolling Owners</t>
  </si>
  <si>
    <t>41.25%</t>
  </si>
  <si>
    <t>Garwor [Member]</t>
  </si>
  <si>
    <t>JFD [Member]</t>
  </si>
  <si>
    <t>Percentage Of Addition Minority Interest In Joint Ventures</t>
  </si>
  <si>
    <t>EBAPFD [Member]</t>
  </si>
  <si>
    <t>HSA [Member]</t>
  </si>
  <si>
    <t>26.00%</t>
  </si>
  <si>
    <t>Tri Way Industries Limited [Member]</t>
  </si>
  <si>
    <t>Business Acquisition, Equity Interest Issued or Issuable, Value Assigned</t>
  </si>
  <si>
    <t>Fair Value of Assets Acquired</t>
  </si>
  <si>
    <t>Licensing Fees</t>
  </si>
  <si>
    <t>Ebapcd [Member]</t>
  </si>
  <si>
    <t>JHMC [Member]</t>
  </si>
  <si>
    <t>ECF [Member]</t>
  </si>
  <si>
    <t>Qinghai Zhong He Meat Products Co., Limited QZH [Member]</t>
  </si>
  <si>
    <t>85.00%</t>
  </si>
  <si>
    <t>Proceeds from Contributed Capital</t>
  </si>
  <si>
    <t>Sino Agro Food Sweden AB [Member]</t>
  </si>
  <si>
    <t>Tri-way Industries [Member]</t>
  </si>
  <si>
    <t>36.60%</t>
  </si>
  <si>
    <t>Hyt Group [Member]</t>
  </si>
  <si>
    <t>Business Combination, Consideration Transferred</t>
  </si>
  <si>
    <t>Qinghai Quanwang Investment Management Co., Ltd [Member]</t>
  </si>
  <si>
    <t>8.30%</t>
  </si>
  <si>
    <t>14.00%</t>
  </si>
  <si>
    <t>Sjap [Member]</t>
  </si>
  <si>
    <t>50.45%</t>
  </si>
  <si>
    <t>Sjap [Member] | Jiang Men City Hang Mei Cattle Farm Development Co Limited [Member]</t>
  </si>
  <si>
    <t>SUMMARY OF SIGNIFICANT ACCOUNTING POLICIES (Details)</t>
  </si>
  <si>
    <t>Capital Award Inc [Member]</t>
  </si>
  <si>
    <t>Summary Of Significant Accounting Policies [Line Items]</t>
  </si>
  <si>
    <t>Entity Incorporation, State Country Name</t>
  </si>
  <si>
    <t>Belize</t>
  </si>
  <si>
    <t>Equity Method Investment, Description of Principal Activities</t>
  </si>
  <si>
    <t>Fishery development and holder of A-Power Technology master license.</t>
  </si>
  <si>
    <t>Capital Award Inc [Member] | Direct Ownership [Member]</t>
  </si>
  <si>
    <t>Capital Stage Inc [Member]</t>
  </si>
  <si>
    <t>Dormant</t>
  </si>
  <si>
    <t>Capital Stage Inc [Member] | Indirect Ownership [Member]</t>
  </si>
  <si>
    <t>Capital Hero Inc [Member]</t>
  </si>
  <si>
    <t>Capital Hero Inc [Member] | Indirect Ownership [Member]</t>
  </si>
  <si>
    <t>Sino Agro Food Sweden [Member]</t>
  </si>
  <si>
    <t>Sweden</t>
  </si>
  <si>
    <t>Sino Agro Food Sweden [Member] | Direct Ownership [Member]</t>
  </si>
  <si>
    <t>Macau, P.R.C.</t>
  </si>
  <si>
    <t>Investment holding, cattle farm development, beef cattle and beef trading</t>
  </si>
  <si>
    <t>Macau Eiji Company Limited [Member] | Direct Ownership [Member]</t>
  </si>
  <si>
    <t>A Power Agro Agriculture Development (Macau) Limited (APWAM) [Member]</t>
  </si>
  <si>
    <t>Investment holding</t>
  </si>
  <si>
    <t>A Power Agro Agriculture Development (Macau) Limited (APWAM) [Member] | Direct Ownership [Member]</t>
  </si>
  <si>
    <t>Jiang Men City Heng Sheng Tai Agriculture Development Co. Ltd [Member]</t>
  </si>
  <si>
    <t>P.R.C.</t>
  </si>
  <si>
    <t>HylocereusUndatus Plantation (&amp;#8220;HU Plantation&amp;#8221;).</t>
  </si>
  <si>
    <t>Jiang Men City Heng Sheng Tai Agriculture Development Co. Ltd [Member] | Indirect Ownership [Member]</t>
  </si>
  <si>
    <t>Beef cattle cultivation</t>
  </si>
  <si>
    <t>Jiang Men City Hang Mei Cattle Farm Development Co Limited [Member] | Indirect Ownership [Member]</t>
  </si>
  <si>
    <t>Hunan Shenghua A Power Agriculture Co., Limited ("HSA") [Member]</t>
  </si>
  <si>
    <t>Manufacturing of organic fertilizer, livestock feed, and beef cattle and sheep cultivation, and plantation of crops and pastures</t>
  </si>
  <si>
    <t>Hunan Shenghua A Power Agriculture Co., Limited ("HSA") [Member] | Indirect Ownership [Member]</t>
  </si>
  <si>
    <t>76.00%</t>
  </si>
  <si>
    <t>Qinghai Sanjiang A Power Agriculture Co. Ltd [Member]</t>
  </si>
  <si>
    <t>Manufacturing of organic fertilizer, livestock feed, and beef cattle and plantation of crops and pastures</t>
  </si>
  <si>
    <t>Qinghai Sanjiang A Power Agriculture Co. Ltd [Member] | Indirect Ownership [Member]</t>
  </si>
  <si>
    <t>SUMMARY OF SIGNIFICANT ACCOUNTING POLICIES (Details 1)</t>
  </si>
  <si>
    <t>Plant and machinery [Member] | Maximum [Member]</t>
  </si>
  <si>
    <t>Property, Plant and Equipment [Line Items]</t>
  </si>
  <si>
    <t>Property, Plant and Equipment, Estimated Useful Lives</t>
  </si>
  <si>
    <t>10 years</t>
  </si>
  <si>
    <t>Plant and machinery [Member] | Minimum [Member]</t>
  </si>
  <si>
    <t>5 years</t>
  </si>
  <si>
    <t>Structure and leasehold improvements [Member] | Maximum [Member]</t>
  </si>
  <si>
    <t>30 years</t>
  </si>
  <si>
    <t>Structure and leasehold improvements [Member] | Minimum [Member]</t>
  </si>
  <si>
    <t>Mature seeds and herbage cultivation [Member]</t>
  </si>
  <si>
    <t>20 years</t>
  </si>
  <si>
    <t>Furniture and equipment [Member] | Maximum [Member]</t>
  </si>
  <si>
    <t>Furniture and equipment [Member] | Minimum [Member]</t>
  </si>
  <si>
    <t>2.5 years</t>
  </si>
  <si>
    <t>Motor vehicles [Member] | Maximum [Member]</t>
  </si>
  <si>
    <t>Motor vehicles [Member] | Minimum [Member]</t>
  </si>
  <si>
    <t>4 years</t>
  </si>
  <si>
    <t>SUMMARY OF SIGNIFICANT ACCOUNTING POLICIES (Details 2) - USD ($)</t>
  </si>
  <si>
    <t>12 Months Ended</t>
  </si>
  <si>
    <t>Product Information [Line Items]</t>
  </si>
  <si>
    <t>Sales Revenue, Goods, Net</t>
  </si>
  <si>
    <t>Corporate and Other [Member]</t>
  </si>
  <si>
    <t>[1]</t>
  </si>
  <si>
    <t>Cattle Farm Development Division [Member]</t>
  </si>
  <si>
    <t>[2]</t>
  </si>
  <si>
    <t>Sales Revenue, Product Line [Member]</t>
  </si>
  <si>
    <t>Concentration Risk, Percentage</t>
  </si>
  <si>
    <t>82.10%</t>
  </si>
  <si>
    <t>79.80%</t>
  </si>
  <si>
    <t>Accounts Receivable [Member]</t>
  </si>
  <si>
    <t>93.72%</t>
  </si>
  <si>
    <t>94.09%</t>
  </si>
  <si>
    <t>Customer A [Member] | Sales Revenue, Product Line [Member]</t>
  </si>
  <si>
    <t>30.79%</t>
  </si>
  <si>
    <t>31.66%</t>
  </si>
  <si>
    <t>Customer A [Member] | Accounts Receivable [Member]</t>
  </si>
  <si>
    <t>11.89%</t>
  </si>
  <si>
    <t>12.76%</t>
  </si>
  <si>
    <t>Customer A [Member] | Sales Revenue, Net [Member] | Corporate and Other [Member]</t>
  </si>
  <si>
    <t>Customer B [Member] | Sales Revenue, Product Line [Member]</t>
  </si>
  <si>
    <t>12.94%</t>
  </si>
  <si>
    <t>17.08%</t>
  </si>
  <si>
    <t>Customer B [Member] | Accounts Receivable [Member]</t>
  </si>
  <si>
    <t>8.40%</t>
  </si>
  <si>
    <t>9.67%</t>
  </si>
  <si>
    <t>Customer B [Member] | Sales Revenue, Net [Member] | Corporate and Other [Member]</t>
  </si>
  <si>
    <t>Customer C [Member] | Sales Revenue, Product Line [Member]</t>
  </si>
  <si>
    <t>27.93%</t>
  </si>
  <si>
    <t>14.82%</t>
  </si>
  <si>
    <t>Customer C [Member] | Accounts Receivable [Member]</t>
  </si>
  <si>
    <t>10.53%</t>
  </si>
  <si>
    <t>10.05%</t>
  </si>
  <si>
    <t>Customer C [Member] | Sales Revenue, Net [Member] | Cattle Farm Development Division [Member]</t>
  </si>
  <si>
    <t>Customer D [Member] | Sales Revenue, Product Line [Member]</t>
  </si>
  <si>
    <t>5.63%</t>
  </si>
  <si>
    <t>8.91%</t>
  </si>
  <si>
    <t>Customer D [Member] | Accounts Receivable [Member]</t>
  </si>
  <si>
    <t>61.27%</t>
  </si>
  <si>
    <t>59.81%</t>
  </si>
  <si>
    <t>Customer E [Member] | Sales Revenue, Product Line [Member]</t>
  </si>
  <si>
    <t>4.81%</t>
  </si>
  <si>
    <t>0.00%</t>
  </si>
  <si>
    <t>Customer E [Member] | Accounts Receivable [Member]</t>
  </si>
  <si>
    <t>1.80%</t>
  </si>
  <si>
    <t>Customer F [Member] | Sales Revenue, Product Line [Member]</t>
  </si>
  <si>
    <t>7.33%</t>
  </si>
  <si>
    <t>Customer F [Member] | Accounts Receivable [Member]</t>
  </si>
  <si>
    <t>1.63%</t>
  </si>
  <si>
    <t>Operated by Sino Agro Food, Inc. (“SIAF”) and Sino Agro Food Sweden AB (“SAFS”).</t>
  </si>
  <si>
    <t>Operated by Jiang Men City Hang Mei Cattle Farm Development Co. Limited (“JHMC”) and Macau Eiji Company Limited (“MEIJI”).</t>
  </si>
  <si>
    <t>SUMMARY OF SIGNIFICANT ACCOUNTING POLICIES (Details Textual)</t>
  </si>
  <si>
    <t>Mar. 31, 2019USD ($)$ / shares</t>
  </si>
  <si>
    <t>Mar. 31, 2019USD ($)$ / shares¥ / shares</t>
  </si>
  <si>
    <t>Mar. 31, 2018USD ($)$ / shares</t>
  </si>
  <si>
    <t>Mar. 31, 2018¥ / shares</t>
  </si>
  <si>
    <t>Dec. 31, 2018USD ($)$ / shares</t>
  </si>
  <si>
    <t>Mar. 31, 2019¥ / shares</t>
  </si>
  <si>
    <t>Dec. 31, 2018¥ / shares</t>
  </si>
  <si>
    <t>Goodwill, Acquired During Period</t>
  </si>
  <si>
    <t>Cash, Uninsured Amount</t>
  </si>
  <si>
    <t>Accounts Receivable, Net, Current</t>
  </si>
  <si>
    <t>Average Foreign Currency Exchange Rate Remeasurement | (per share)</t>
  </si>
  <si>
    <t>Provision for Doubtful Accounts</t>
  </si>
  <si>
    <t>Earnings Per Share, Basic | $ / shares</t>
  </si>
  <si>
    <t>Earnings Per Share, Diluted | $ / shares</t>
  </si>
  <si>
    <t>Balance Sheet [Member]</t>
  </si>
  <si>
    <t>Foreign Currency Exchange Rate | (per share)</t>
  </si>
  <si>
    <t>Customer A [Member]</t>
  </si>
  <si>
    <t>Customer C [Member]</t>
  </si>
  <si>
    <t>Customer D [Member]</t>
  </si>
  <si>
    <t>Stock Feed Manufacturing Technology [Member]</t>
  </si>
  <si>
    <t>Property, Plant and Equipment, Useful Life</t>
  </si>
  <si>
    <t>Use Rights [Member] | Minimum [Member]</t>
  </si>
  <si>
    <t>Lease Period Of Land</t>
  </si>
  <si>
    <t>Use Rights [Member] | Maximum [Member]</t>
  </si>
  <si>
    <t>60 years</t>
  </si>
  <si>
    <t>Bacterial Cellulose Technology [Member]</t>
  </si>
  <si>
    <t>Sleep Cod Breeding Technology [Member]</t>
  </si>
  <si>
    <t>25 years</t>
  </si>
  <si>
    <t>Aromatic Cattle-Feeding Formula [Member]</t>
  </si>
  <si>
    <t>General and Administrative Expense [Member]</t>
  </si>
  <si>
    <t>Research and Development Expense</t>
  </si>
  <si>
    <t>General and Administrative Expense [Member] | Advertising [Member]</t>
  </si>
  <si>
    <t>General and Administrative Expense [Member] | Shipping and Handling [Member]</t>
  </si>
  <si>
    <t>SEGMENT INFORMATION (Details) - USD ($)</t>
  </si>
  <si>
    <t>Segment Reporting Information [Line Items]</t>
  </si>
  <si>
    <t>Net income (loss)</t>
  </si>
  <si>
    <t>Fishery Development Division [Member]</t>
  </si>
  <si>
    <t>HU Plantation Division [Member]</t>
  </si>
  <si>
    <t>Organic Fertilizer and Bread Grass Division [Member]</t>
  </si>
  <si>
    <t>[3]</t>
  </si>
  <si>
    <t>[4]</t>
  </si>
  <si>
    <t>Corporate and Others Division [Member]</t>
  </si>
  <si>
    <t>[5]</t>
  </si>
  <si>
    <t>Operating Segments [Member]</t>
  </si>
  <si>
    <t>Operated by Capital Award, Inc. (“CA”).</t>
  </si>
  <si>
    <t>Operated by Jiang Men City Heng Sheng Tai Agriculture Development Co., Limited (“JHST”).</t>
  </si>
  <si>
    <t>Operated by Qinghai Sanjiang A Power Agriculture Co., Limited (“SJAP”),  A Power Agro Agriculture Development (Macau) Limited (“APWAM”), and Hunan Shenghua A Power Agriculture Co., Limited (“HSA”).</t>
  </si>
  <si>
    <t>SEGMENT INFORMATION (Details 1) - USD ($)</t>
  </si>
  <si>
    <t>Sales Revenue, Goods, Net, Total</t>
  </si>
  <si>
    <t>Cost Of Goods Sold</t>
  </si>
  <si>
    <t>Jiang Men City Heng Sheng Tai Agriculture Development Co., Limited ("JHST") [Member]</t>
  </si>
  <si>
    <t>Qinghai Sanjiang A Power Agriculture Co., Limited ("SJAP") [Member]</t>
  </si>
  <si>
    <t>Qinghai Zhong He Meat Products Co., Limited ("QZH") [Member]</t>
  </si>
  <si>
    <t>Macau Eiji Company Limited ("MEIJI") [Member]</t>
  </si>
  <si>
    <t>Sino Agro Food, Inc. ("SIAF") [Member]</t>
  </si>
  <si>
    <t>Consulting and service income for development contracts Capital Award, Inc. CA [Member]</t>
  </si>
  <si>
    <t>Cost Of Services</t>
  </si>
  <si>
    <t>Fishery Development Division [Member] | Jiang Men City Heng Sheng Tai Agriculture Development Co., Limited ("JHST") [Member]</t>
  </si>
  <si>
    <t>Fishery Development Division [Member] | Hunan Shenghua A Power Agriculture Co., Limited ("HSA") [Member]</t>
  </si>
  <si>
    <t>Fishery Development Division [Member] | Qinghai Sanjiang A Power Agriculture Co., Limited ("SJAP") [Member]</t>
  </si>
  <si>
    <t>Fishery Development Division [Member] | Qinghai Zhong He Meat Products Co., Limited ("QZH") [Member]</t>
  </si>
  <si>
    <t>Fishery Development Division [Member] | Macau Eiji Company Limited ("MEIJI") [Member]</t>
  </si>
  <si>
    <t>Fishery Development Division [Member] | Sino Agro Food, Inc. ("SIAF") [Member]</t>
  </si>
  <si>
    <t>Fishery Development Division [Member] | Consulting and service income for development contracts Capital Award, Inc. CA [Member]</t>
  </si>
  <si>
    <t>Hu Plantation Division [Member]</t>
  </si>
  <si>
    <t>Hu Plantation Division [Member] | Jiang Men City Heng Sheng Tai Agriculture Development Co., Limited ("JHST") [Member]</t>
  </si>
  <si>
    <t>Hu Plantation Division [Member] | Hunan Shenghua A Power Agriculture Co., Limited ("HSA") [Member]</t>
  </si>
  <si>
    <t>Hu Plantation Division [Member] | Qinghai Sanjiang A Power Agriculture Co., Limited ("SJAP") [Member]</t>
  </si>
  <si>
    <t>Hu Plantation Division [Member] | Qinghai Zhong He Meat Products Co., Limited ("QZH") [Member]</t>
  </si>
  <si>
    <t>Hu Plantation Division [Member] | Macau Eiji Company Limited ("MEIJI") [Member]</t>
  </si>
  <si>
    <t>Hu Plantation Division [Member] | Sino Agro Food, Inc. ("SIAF") [Member]</t>
  </si>
  <si>
    <t>Hu Plantation Division [Member] | Consulting and service income for development contracts Capital Award, Inc. CA [Member]</t>
  </si>
  <si>
    <t>Organic Fertilizer and Bread Grass Division [Member] | Jiang Men City Heng Sheng Tai Agriculture Development Co., Limited ("JHST") [Member]</t>
  </si>
  <si>
    <t>Organic Fertilizer and Bread Grass Division [Member] | Hunan Shenghua A Power Agriculture Co., Limited ("HSA") [Member]</t>
  </si>
  <si>
    <t>Organic Fertilizer and Bread Grass Division [Member] | Qinghai Sanjiang A Power Agriculture Co., Limited ("SJAP") [Member]</t>
  </si>
  <si>
    <t>Organic Fertilizer and Bread Grass Division [Member] | Qinghai Zhong He Meat Products Co., Limited ("QZH") [Member]</t>
  </si>
  <si>
    <t>Organic Fertilizer and Bread Grass Division [Member] | Macau Eiji Company Limited ("MEIJI") [Member]</t>
  </si>
  <si>
    <t>Organic Fertilizer and Bread Grass Division [Member] | Sino Agro Food, Inc. ("SIAF") [Member]</t>
  </si>
  <si>
    <t>Organic Fertilizer and Bread Grass Division [Member] | Consulting and service income for development contracts Capital Award, Inc. CA [Member]</t>
  </si>
  <si>
    <t>Cattle Farm Development Division [Member] | Jiang Men City Heng Sheng Tai Agriculture Development Co., Limited ("JHST") [Member]</t>
  </si>
  <si>
    <t>Cattle Farm Development Division [Member] | Hunan Shenghua A Power Agriculture Co., Limited ("HSA") [Member]</t>
  </si>
  <si>
    <t>Cattle Farm Development Division [Member] | Qinghai Sanjiang A Power Agriculture Co., Limited ("SJAP") [Member]</t>
  </si>
  <si>
    <t>Cattle Farm Development Division [Member] | Qinghai Zhong He Meat Products Co., Limited ("QZH") [Member]</t>
  </si>
  <si>
    <t>Cattle Farm Development Division [Member] | Macau Eiji Company Limited ("MEIJI") [Member]</t>
  </si>
  <si>
    <t>Cattle Farm Development Division [Member] | Sino Agro Food, Inc. ("SIAF") [Member]</t>
  </si>
  <si>
    <t>Cattle Farm Development Division [Member] | Consulting and service income for development contracts Capital Award, Inc. CA [Member]</t>
  </si>
  <si>
    <t>Corporate and Others [Member]</t>
  </si>
  <si>
    <t>Corporate and Others [Member] | Jiang Men City Heng Sheng Tai Agriculture Development Co., Limited ("JHST") [Member]</t>
  </si>
  <si>
    <t>Corporate and Others [Member] | Hunan Shenghua A Power Agriculture Co., Limited ("HSA") [Member]</t>
  </si>
  <si>
    <t>Corporate and Others [Member] | Qinghai Sanjiang A Power Agriculture Co., Limited ("SJAP") [Member]</t>
  </si>
  <si>
    <t>Corporate and Others [Member] | Qinghai Zhong He Meat Products Co., Limited ("QZH") [Member]</t>
  </si>
  <si>
    <t>Corporate and Others [Member] | Macau Eiji Company Limited ("MEIJI") [Member]</t>
  </si>
  <si>
    <t>Corporate and Others [Member] | Sino Agro Food, Inc. ("SIAF") [Member]</t>
  </si>
  <si>
    <t>Corporate and Others [Member] | Consulting and service income for development contracts Capital Award, Inc. CA [Member]</t>
  </si>
  <si>
    <t>INCOME TAXES (Details) - USD ($)</t>
  </si>
  <si>
    <t>Income Taxes Disclosure [Line Items]</t>
  </si>
  <si>
    <t>SIAF [Member]</t>
  </si>
  <si>
    <t>SAFS [Member]</t>
  </si>
  <si>
    <t>MEIJI and APWAM [Member]</t>
  </si>
  <si>
    <t>JHST, JHMC, SJAP, QZH and HSA [Member]</t>
  </si>
  <si>
    <t>INCOME TAXES (Details Textual) - USD ($)</t>
  </si>
  <si>
    <t>Dec. 31, 2017</t>
  </si>
  <si>
    <t>Dec. 31, 2008</t>
  </si>
  <si>
    <t>Corporate Income Tax Rate</t>
  </si>
  <si>
    <t>Operating loss</t>
  </si>
  <si>
    <t>Standard Rate [Member]</t>
  </si>
  <si>
    <t>Enterprise Income Tax Rate</t>
  </si>
  <si>
    <t>33.00%</t>
  </si>
  <si>
    <t>Revised Rate [Member]</t>
  </si>
  <si>
    <t>CASH AND CASH EQUIVALENTS (Details) - USD ($)</t>
  </si>
  <si>
    <t>Cash and Cash Equivalents [Line Items]</t>
  </si>
  <si>
    <t>Cash and bank balances</t>
  </si>
  <si>
    <t>INVENTORIES (Details) - USD ($)</t>
  </si>
  <si>
    <t>Inventory [Line Items]</t>
  </si>
  <si>
    <t>Bread Grass [Member]</t>
  </si>
  <si>
    <t>Inventory, Finished Goods, Gross</t>
  </si>
  <si>
    <t>Beef Cattle [Member]</t>
  </si>
  <si>
    <t>Organic Fertilizer [Member]</t>
  </si>
  <si>
    <t>Forage For Cattle and Consumable [Member]</t>
  </si>
  <si>
    <t>Raw materials for bread grass and organic fertilizer [Member]</t>
  </si>
  <si>
    <t>Inventory, Raw Materials, Gross</t>
  </si>
  <si>
    <t>Immature Seeds [Member]</t>
  </si>
  <si>
    <t>DEPOSITS AND PREPAYMENTS (Details) - USD ($)</t>
  </si>
  <si>
    <t>Deposits And Prepaid Expenses [Line Items]</t>
  </si>
  <si>
    <t>Deposits for - purchases of equipment</t>
  </si>
  <si>
    <t>Deposits for - acquisition of land use rights</t>
  </si>
  <si>
    <t>Deposits for - inventories purchases</t>
  </si>
  <si>
    <t>Deposits for - construction in progress</t>
  </si>
  <si>
    <t>Deposits for - issue of shares as collateral</t>
  </si>
  <si>
    <t>Shares issued for employee compensation and overseas professional and bond interest</t>
  </si>
  <si>
    <t>Others</t>
  </si>
  <si>
    <t>Prepaid Expense and Other Assets, Current</t>
  </si>
  <si>
    <t>ACCOUNTS RECEIVABLE (Details) - USD ($)</t>
  </si>
  <si>
    <t>Accounts, Notes, Loans and Financing Receivable [Line Items]</t>
  </si>
  <si>
    <t>0 - 30 days</t>
  </si>
  <si>
    <t>31 - 90 days</t>
  </si>
  <si>
    <t>91 - 120 days</t>
  </si>
  <si>
    <t>over 120 days and less than 1 year</t>
  </si>
  <si>
    <t>over 1 year</t>
  </si>
  <si>
    <t>OTHER RECEIVABLES (Details) - USD ($)</t>
  </si>
  <si>
    <t>Other Receivables [Line Items]</t>
  </si>
  <si>
    <t>Other Receivables, Net</t>
  </si>
  <si>
    <t>Advanced to employees [Member]</t>
  </si>
  <si>
    <t>Advanced to suppliers [Member]</t>
  </si>
  <si>
    <t>Advanced to customers [Member]</t>
  </si>
  <si>
    <t>Advanced to developers [Member]</t>
  </si>
  <si>
    <t>Others [Member]</t>
  </si>
  <si>
    <t>PLANT AND EQUIPMENT (Details) - USD ($)</t>
  </si>
  <si>
    <t>Property, Plant and Equipment, Gross book value</t>
  </si>
  <si>
    <t>Less: Accumulated depreciation</t>
  </si>
  <si>
    <t>Net carrying amount</t>
  </si>
  <si>
    <t>Plant and Machinery [Member]</t>
  </si>
  <si>
    <t>Structure and Leasehold Improvements [Member]</t>
  </si>
  <si>
    <t>Mature Seeds and Herbage Cultivation [Member]</t>
  </si>
  <si>
    <t>Furniture and Equipment [Member]</t>
  </si>
  <si>
    <t>Motor Vehicles [Member]</t>
  </si>
  <si>
    <t>PLANT AND EQUIPMENT (Details Textual) - USD ($)</t>
  </si>
  <si>
    <t>CONSTRUCTION IN PROGRESS (Details) - USD ($)</t>
  </si>
  <si>
    <t>Construction In Progress [Line Items]</t>
  </si>
  <si>
    <t>Office Warehouse And Organic Fertilizer Plant In Hsa [Member]</t>
  </si>
  <si>
    <t>Oven room, road for production of dried flowers [Member]</t>
  </si>
  <si>
    <t>Organic Fertilizer And Bread Grass Production Plant And Office Buildings [Member]</t>
  </si>
  <si>
    <t>Rangeland for beef cattle and office building [Member]</t>
  </si>
  <si>
    <t>Fish Pond [Member]</t>
  </si>
  <si>
    <t>LAND USE RIGHTS (Details) - USD ($)</t>
  </si>
  <si>
    <t>Land Use Rights [Line Items]</t>
  </si>
  <si>
    <t>Cost</t>
  </si>
  <si>
    <t>Less: Accumulated amortization</t>
  </si>
  <si>
    <t>LAND USE RIGHTS (Details 1) - USD ($)</t>
  </si>
  <si>
    <t>Beginning Balance</t>
  </si>
  <si>
    <t>Exchange difference</t>
  </si>
  <si>
    <t>Ending Balance</t>
  </si>
  <si>
    <t>LAND USE RIGHTS (Details Textual) - USD ($)</t>
  </si>
  <si>
    <t>Amortization of Leased Asset</t>
  </si>
  <si>
    <t>Finite-Lived Intangible Asset, Useful Life</t>
  </si>
  <si>
    <t>GOODWILL (Details) - USD ($)</t>
  </si>
  <si>
    <t>Goodwill [Line Items]</t>
  </si>
  <si>
    <t>Goodwill from acquisition</t>
  </si>
  <si>
    <t>Less: Accumulated impairment losses</t>
  </si>
  <si>
    <t>PROPRIETARY TECHNOLOGIES (Details) - USD ($)</t>
  </si>
  <si>
    <t>PROPRIETARY TECHNOLOGIES (Details Textual) - USD ($)</t>
  </si>
  <si>
    <t>1 Months Ended</t>
  </si>
  <si>
    <t>2 Months Ended</t>
  </si>
  <si>
    <t>Oct. 01, 2015</t>
  </si>
  <si>
    <t>Oct. 01, 2013</t>
  </si>
  <si>
    <t>Nov. 12, 2008</t>
  </si>
  <si>
    <t>Mar. 06, 2012</t>
  </si>
  <si>
    <t>Dec. 31, 2013</t>
  </si>
  <si>
    <t>Payments to Acquire Intangible Assets</t>
  </si>
  <si>
    <t>Finite-Lived Intangible Assets, Net</t>
  </si>
  <si>
    <t>Developed Technology Rights [Member]</t>
  </si>
  <si>
    <t>Amortization of Intangible Assets</t>
  </si>
  <si>
    <t>Patents [Member] | Capital Award Inc CA [Member]</t>
  </si>
  <si>
    <t>Sleep Cods Breeding Technology License [Member]</t>
  </si>
  <si>
    <t>50 years</t>
  </si>
  <si>
    <t>Bacterial Cellulose Technology License [Member]</t>
  </si>
  <si>
    <t>INTERESTS IN UNCONSOLIDATED EQUITY INVESTEES (Details) - USD ($)</t>
  </si>
  <si>
    <t>Schedule of Equity Method Investments [Line Items]</t>
  </si>
  <si>
    <t>Total investment at cost</t>
  </si>
  <si>
    <t>Amount due from a consolidated equity investee - TRW</t>
  </si>
  <si>
    <t>INTERESTS IN UNCONSOLIDATED EQUITY INVESTEES (Details Textual) - USD ($)</t>
  </si>
  <si>
    <t>Aug. 15, 2016</t>
  </si>
  <si>
    <t>Aug. 24, 2007</t>
  </si>
  <si>
    <t>Dec. 31, 2016</t>
  </si>
  <si>
    <t>Oct. 05, 2016</t>
  </si>
  <si>
    <t>Apr. 01, 2012</t>
  </si>
  <si>
    <t>Jan. 02, 2012</t>
  </si>
  <si>
    <t>Dec. 31, 2011</t>
  </si>
  <si>
    <t>Business Acquisition, Equity Interest Issued or Issuable, Number of Shares</t>
  </si>
  <si>
    <t>Business Acquisition, Share Price</t>
  </si>
  <si>
    <t>Jiang Men City Power Fishery Development Co Limited [Member]</t>
  </si>
  <si>
    <t>Fair Value of Master Technology License Acquired</t>
  </si>
  <si>
    <t>Ebapfd [Member]</t>
  </si>
  <si>
    <t>Jfd [Member]</t>
  </si>
  <si>
    <t>Tri Way Industries Limited [Member] | Minimum [Member]</t>
  </si>
  <si>
    <t>3.41%</t>
  </si>
  <si>
    <t>23.89%</t>
  </si>
  <si>
    <t>Tri Way Industries Limited [Member] | Maximum [Member]</t>
  </si>
  <si>
    <t>TEMPORARY DEPOSITS PAID TO ENTITIES FOR EQUITY INVESTMENTS IN FUTURE SINO JOINT VENTURE COMPANIES (Details) - USD ($)</t>
  </si>
  <si>
    <t>Deposits Assets, Noncurrent</t>
  </si>
  <si>
    <t>Trade Center [Member]</t>
  </si>
  <si>
    <t>Fish farm 2 Gao Qiqiang Aquaculture [Member]</t>
  </si>
  <si>
    <t>Cattle farm 2 [Member]</t>
  </si>
  <si>
    <t>The above amounts were subject to conversion to an additional equity investment in the investees upon the completion of legal procedures of formation of SJVCs.</t>
  </si>
  <si>
    <t>TEMPORARY DEPOSITS PAID TO ENTITIES FOR EQUITY INVESTMENTS IN FUTURE SINO JOINT VENTURE COMPANIES (Details Textual)</t>
  </si>
  <si>
    <t>31.00%</t>
  </si>
  <si>
    <t>Sino Joint Venture companies B [Member]</t>
  </si>
  <si>
    <t>23.00%</t>
  </si>
  <si>
    <t>Sino Joint Venture companies C [Member]</t>
  </si>
  <si>
    <t>35.00%</t>
  </si>
  <si>
    <t>VARIABLE INTEREST ENTITY (Details Textual) - USD ($)</t>
  </si>
  <si>
    <t>Sep. 28, 2009</t>
  </si>
  <si>
    <t>Variable Interest Entity [Line Items]</t>
  </si>
  <si>
    <t>Variable Interest Entity, Qualitative or Quantitative Information, Ownership Percentage</t>
  </si>
  <si>
    <t>A Power Agro Agriculture Development Macau Limited [Member] | Qinghai Sanjiang A Power Agriculture Co. Ltd [Member]</t>
  </si>
  <si>
    <t>CONSTRUCTION CONTRACT (Details) - USD ($)</t>
  </si>
  <si>
    <t>Construction Contracts [Line Items]</t>
  </si>
  <si>
    <t>Billings</t>
  </si>
  <si>
    <t>Less: Costs</t>
  </si>
  <si>
    <t>Estimated earnings</t>
  </si>
  <si>
    <t>Billing in excess of costs and estimated earnings on uncompleted contracts</t>
  </si>
  <si>
    <t>Costs and estimated earnings in excess of billings on uncompleted contracts [Member]</t>
  </si>
  <si>
    <t>Billings in excess of costs and estimated earnings on uncompleted contracts [Member]</t>
  </si>
  <si>
    <t>OTHER PAYABLES (Details) - USD ($)</t>
  </si>
  <si>
    <t>Other Payables [Line Items]</t>
  </si>
  <si>
    <t>Due to third parties</t>
  </si>
  <si>
    <t>Straight note payable</t>
  </si>
  <si>
    <t>Promissory notes issued to third parties</t>
  </si>
  <si>
    <t>Due to local government</t>
  </si>
  <si>
    <t>Other Liabilities</t>
  </si>
  <si>
    <t>Less: Amount classified as non-current liabilities Promissory notes issued to third parties</t>
  </si>
  <si>
    <t>Amount classified as current liabilities</t>
  </si>
  <si>
    <t>BORROWINGS (Details) - USD ($)</t>
  </si>
  <si>
    <t>Debt Instrument [Line Items]</t>
  </si>
  <si>
    <t>Interest rate</t>
  </si>
  <si>
    <t>5.39%</t>
  </si>
  <si>
    <t>Short term bank loan</t>
  </si>
  <si>
    <t>Long-term Debt, Current Maturities</t>
  </si>
  <si>
    <t>Long Term Loans From Bank</t>
  </si>
  <si>
    <t>Bank Loan One [Member]</t>
  </si>
  <si>
    <t>4.7306%</t>
  </si>
  <si>
    <t>Debt Instrument, Issuance Date</t>
  </si>
  <si>
    <t>Dec. 27,
		2018</t>
  </si>
  <si>
    <t>Debt Instrument, Maturity Date</t>
  </si>
  <si>
    <t>Dec. 27,
		2019</t>
  </si>
  <si>
    <t>Bank Loan Two [Member]</t>
  </si>
  <si>
    <t>Dec. 16,
		2016</t>
  </si>
  <si>
    <t>Dec. 15,
		2026</t>
  </si>
  <si>
    <t>BORROWINGS (Details Textual)</t>
  </si>
  <si>
    <t>Dec. 27, 2018USD ($)</t>
  </si>
  <si>
    <t>Mar. 31, 2019CNY (¥)</t>
  </si>
  <si>
    <t>Dec. 31, 2019USD ($)</t>
  </si>
  <si>
    <t>Oct. 30, 2019USD ($)</t>
  </si>
  <si>
    <t>Aug. 31, 2019USD ($)</t>
  </si>
  <si>
    <t>Dec. 27, 2018CNY (¥)</t>
  </si>
  <si>
    <t>Oct. 20, 2017USD ($)</t>
  </si>
  <si>
    <t>Dec. 31, 2016CNY (¥)</t>
  </si>
  <si>
    <t>Dec. 16, 2016</t>
  </si>
  <si>
    <t>Short-term and Long-term Debt [Line Items]</t>
  </si>
  <si>
    <t>Debt Instrument, Face Amount</t>
  </si>
  <si>
    <t>Short-term Debt, Percentage Bearing Fixed Interest Rate</t>
  </si>
  <si>
    <t>Debt Instrument, Interest Rate, Stated Percentage</t>
  </si>
  <si>
    <t>Debt Instrument, Periodic Payment Terms, Balloon Payment to be Paid</t>
  </si>
  <si>
    <t>Land Use Rights [Member]</t>
  </si>
  <si>
    <t>Debt Instrument, Collateral Amount</t>
  </si>
  <si>
    <t>China Development Bank [Member]</t>
  </si>
  <si>
    <t>110.00%</t>
  </si>
  <si>
    <t>Da Tong National Development Rural Bank Limited [Member]</t>
  </si>
  <si>
    <t>Debt Instrument, Periodic Payment, Principal | ¥</t>
  </si>
  <si>
    <t>Property, Plant and Equipment, Other Types [Member]</t>
  </si>
  <si>
    <t>Long-term Debt [Member] | China Development Bank [Member]</t>
  </si>
  <si>
    <t>Debt Instrument, Term</t>
  </si>
  <si>
    <t>Short-term Debt [Member] | China Development Bank [Member]</t>
  </si>
  <si>
    <t>1 year</t>
  </si>
  <si>
    <t>CONVERTIBLE NOTE PAYABLES (Details) - USD ($)</t>
  </si>
  <si>
    <t>Less: classified as current liabilities</t>
  </si>
  <si>
    <t>Convertible note due December 31 2018 [Member]</t>
  </si>
  <si>
    <t>Convertible Notes Payable</t>
  </si>
  <si>
    <t>CONVERTIBLE NOTE PAYABLES (Details 2)</t>
  </si>
  <si>
    <t>Derivative liabilities</t>
  </si>
  <si>
    <t>Level 1 [Member]</t>
  </si>
  <si>
    <t>Level 2 [Member]</t>
  </si>
  <si>
    <t>Level 3 [Member]</t>
  </si>
  <si>
    <t>CONVERTIBLE NOTE PAYABLES (Details Textual) - USD ($)</t>
  </si>
  <si>
    <t>Dec. 31, 2019</t>
  </si>
  <si>
    <t>Oct. 30, 2019</t>
  </si>
  <si>
    <t>Aug. 31, 2019</t>
  </si>
  <si>
    <t>Oct. 20, 2017</t>
  </si>
  <si>
    <t>Aug. 29, 2014</t>
  </si>
  <si>
    <t>Debt Instrument, Convertible, Conversion Price</t>
  </si>
  <si>
    <t>Convertible Notes Payable, Noncurrent</t>
  </si>
  <si>
    <t>Convertible Notes Reclassified To Straight Notes Payable</t>
  </si>
  <si>
    <t>Common Stock Issuable In Lieu Origination Fee</t>
  </si>
  <si>
    <t>Common Stock Issuable In Lieu Interest Payments</t>
  </si>
  <si>
    <t>Debt Conversion, Converted Instrument, Shares Issued</t>
  </si>
  <si>
    <t>Gains (Losses) on Restructuring of Debt</t>
  </si>
  <si>
    <t>Convertible Notes Payable [Member]</t>
  </si>
  <si>
    <t>10.50%</t>
  </si>
  <si>
    <t>Debt Instrument, Discount Percentage</t>
  </si>
  <si>
    <t>Debt Instrument, Convertible, Terms of Conversion Feature</t>
  </si>
  <si>
    <t>lesser of $1.5 per share or at 65% of the market share price of the Company. While the conversion price for Secondary Optional Conversion is $3.41 per share subject to equitable adjustment for stock split, stock dividend or right offerings</t>
  </si>
  <si>
    <t>SHAREHOLDERS' EQUITY (Details Textual) - USD ($)</t>
  </si>
  <si>
    <t>Nov. 10, 2014</t>
  </si>
  <si>
    <t>Aug. 24, 2017</t>
  </si>
  <si>
    <t>Dec. 28, 2016</t>
  </si>
  <si>
    <t>Dec. 31, 2014</t>
  </si>
  <si>
    <t>Class of Stock [Line Items]</t>
  </si>
  <si>
    <t>Stockholders' Equity, Reverse Stock Split</t>
  </si>
  <si>
    <t>9.9 for 1</t>
  </si>
  <si>
    <t>Common Stock, Shares Authorized</t>
  </si>
  <si>
    <t>Stock Issued During Period, Shares, Conversion of Convertible Securities</t>
  </si>
  <si>
    <t>Stock Issued During Period, Value, Conversion of Convertible Securities, Net of Adjustments</t>
  </si>
  <si>
    <t>Common Stock, Shares, Issued</t>
  </si>
  <si>
    <t>Common Stock, Shares, Outstanding</t>
  </si>
  <si>
    <t>Employee Stock Option [Member]</t>
  </si>
  <si>
    <t>Share-based Compensation Arrangement by Share-based Payment Award, Shares Issued in Period</t>
  </si>
  <si>
    <t>Employee Benefits and Share-based Compensation</t>
  </si>
  <si>
    <t>Professionals and Contractors [Member] | Employee Stock Option [Member]</t>
  </si>
  <si>
    <t>Maximum [Member]</t>
  </si>
  <si>
    <t>Shares Issued, Price Per Share</t>
  </si>
  <si>
    <t>Maximum [Member] | Professionals and Contractors [Member] | Employee Stock Option [Member]</t>
  </si>
  <si>
    <t>Minimum [Member]</t>
  </si>
  <si>
    <t>Minimum [Member] | Professionals and Contractors [Member] | Employee Stock Option [Member]</t>
  </si>
  <si>
    <t>Common Stock [Member]</t>
  </si>
  <si>
    <t>Common Stock [Member] | Maximum [Member]</t>
  </si>
  <si>
    <t>Common Stock [Member] | Maximum [Member] | Employee Stock Option [Member] | Employees And Directors [Member]</t>
  </si>
  <si>
    <t>Common Stock [Member] | Minimum [Member]</t>
  </si>
  <si>
    <t>Common Stock [Member] | Minimum [Member] | Employee Stock Option [Member] | Employees And Directors [Member]</t>
  </si>
  <si>
    <t>OBLIGATION UNDER OPERATING LEASES (Details)</t>
  </si>
  <si>
    <t>Operating Leased Assets [Line Items]</t>
  </si>
  <si>
    <t>Within 1 year</t>
  </si>
  <si>
    <t>2 to 5 years</t>
  </si>
  <si>
    <t>Over 5 years</t>
  </si>
  <si>
    <t>Operating Leases, Future Minimum Payments Due</t>
  </si>
  <si>
    <t>OBLIGATION UNDER OPERATING LEASES (Details Textual)</t>
  </si>
  <si>
    <t>Mar. 31, 2019USD ($)a</t>
  </si>
  <si>
    <t>Mar. 31, 2018USD ($)</t>
  </si>
  <si>
    <t>Operating Leases, Rent Expense | $</t>
  </si>
  <si>
    <t>Agriculture Land [Member]</t>
  </si>
  <si>
    <t>Area of Land</t>
  </si>
  <si>
    <t>Operating Leases Rent Frequency Of Periodic Payment</t>
  </si>
  <si>
    <t>856</t>
  </si>
  <si>
    <t>Lease Expiration Date</t>
  </si>
  <si>
    <t>Mar. 31,
		2022</t>
  </si>
  <si>
    <t>Office Space [Member]</t>
  </si>
  <si>
    <t>Jul. 8,
		2020</t>
  </si>
  <si>
    <t>Staff Quarter [Member]</t>
  </si>
  <si>
    <t>6,570</t>
  </si>
  <si>
    <t>STOCK BASED COMPENSATION (Details Textual) - USD ($)</t>
  </si>
  <si>
    <t>Share-based Compensation Arrangement by Share-based Payment Award [Line Items]</t>
  </si>
  <si>
    <t>Amortization of Deferred Charges</t>
  </si>
  <si>
    <t>Amortized over 3 months [Member]</t>
  </si>
  <si>
    <t>Deferred Compensation Share-based Arrangements, Liability, Current</t>
  </si>
  <si>
    <t>Amortized over 9 months [Member]</t>
  </si>
  <si>
    <t>Amortized over 1 year beginning [Member]</t>
  </si>
  <si>
    <t>Professionals [Member]</t>
  </si>
  <si>
    <t>Allocated Share-based Compensation Expense</t>
  </si>
  <si>
    <t>Staff [Member]</t>
  </si>
  <si>
    <t>CONTINGENCIES (Details Textual) - USD ($)</t>
  </si>
  <si>
    <t>Sep. 19, 2015</t>
  </si>
  <si>
    <t>Gain Contingencies [Line Items]</t>
  </si>
  <si>
    <t>Stock Issued During Period Shares Colleteral</t>
  </si>
  <si>
    <t>Shanghai, P.R.C [Member]</t>
  </si>
  <si>
    <t>Line of Credit Facility, Capacity Available for Trade Purchases</t>
  </si>
  <si>
    <t>RELATED PARTY TRANSACTIONS (Details Textual) - USD ($)</t>
  </si>
  <si>
    <t>Related Party Transaction [Line Items]</t>
  </si>
  <si>
    <t>Due To Directors Current</t>
  </si>
  <si>
    <t>Revenues</t>
  </si>
  <si>
    <t>Solomon Yip Kun Lee [Member]</t>
  </si>
  <si>
    <t>Tri Way Industries Limited [Member] | Service [Member]</t>
  </si>
  <si>
    <t>EARNINGS PER SHARE (Details) - USD ($)</t>
  </si>
  <si>
    <t>Numerator for basic earnings per share attributable to the Company's common stockholders:</t>
  </si>
  <si>
    <t>Net income used in computing basic earnings per share</t>
  </si>
  <si>
    <t>Basic earnings per share</t>
  </si>
  <si>
    <t>Basic weighted average shares outstanding</t>
  </si>
  <si>
    <t>DILUTED</t>
  </si>
  <si>
    <t>Net income used in computing diluted earnings per share</t>
  </si>
  <si>
    <t>Diluted earnings per share</t>
  </si>
  <si>
    <t>Diluted weighted average shares outstanding</t>
  </si>
  <si>
    <t>Continuing Operations [Member]</t>
  </si>
  <si>
    <t>Convertible mote interest</t>
  </si>
  <si>
    <t>weight average of common stock convertible from convertible note payabl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_(&quot;¥ &quot;#,##0.00_);_(&quot;¥ &quot;(#,##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49996085</v>
      </c>
    </row>
    <row r="15" spans="1:3">
      <c r="A15" s="4" t="s">
        <v>26</v>
      </c>
      <c r="B15" s="4" t="s">
        <v>27</v>
      </c>
    </row>
    <row r="16" spans="1:3">
      <c r="A16" s="4" t="s">
        <v>28</v>
      </c>
      <c r="B16" s="4" t="s">
        <v>8</v>
      </c>
    </row>
    <row r="17" spans="1:3">
      <c r="A17" s="4" t="s">
        <v>29</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05721</v>
      </c>
      <c r="C3" s="6" t="n">
        <v>4950799</v>
      </c>
    </row>
    <row r="4" spans="1:3">
      <c r="A4" s="4" t="s">
        <v>34</v>
      </c>
      <c r="B4" s="5" t="n">
        <v>56402108</v>
      </c>
      <c r="C4" s="5" t="n">
        <v>54582241</v>
      </c>
    </row>
    <row r="5" spans="1:3">
      <c r="A5" s="4" t="s">
        <v>35</v>
      </c>
      <c r="B5" s="5" t="n">
        <v>250828</v>
      </c>
      <c r="C5" s="5" t="n">
        <v>250828</v>
      </c>
    </row>
    <row r="6" spans="1:3">
      <c r="A6" s="4" t="s">
        <v>36</v>
      </c>
      <c r="B6" s="5" t="n">
        <v>53290057</v>
      </c>
      <c r="C6" s="5" t="n">
        <v>52241190</v>
      </c>
    </row>
    <row r="7" spans="1:3">
      <c r="A7" s="4" t="s">
        <v>37</v>
      </c>
      <c r="B7" s="5" t="n">
        <v>100938113</v>
      </c>
      <c r="C7" s="5" t="n">
        <v>101652131</v>
      </c>
    </row>
    <row r="8" spans="1:3">
      <c r="A8" s="4" t="s">
        <v>38</v>
      </c>
      <c r="B8" s="5" t="n">
        <v>31103922</v>
      </c>
      <c r="C8" s="5" t="n">
        <v>28307526</v>
      </c>
    </row>
    <row r="9" spans="1:3">
      <c r="A9" s="4" t="s">
        <v>39</v>
      </c>
      <c r="B9" s="5" t="n">
        <v>242290749</v>
      </c>
      <c r="C9" s="5" t="n">
        <v>241984715</v>
      </c>
    </row>
    <row r="10" spans="1:3">
      <c r="A10" s="3" t="s">
        <v>40</v>
      </c>
    </row>
    <row r="11" spans="1:3">
      <c r="A11" s="4" t="s">
        <v>41</v>
      </c>
      <c r="B11" s="5" t="n">
        <v>235473231</v>
      </c>
      <c r="C11" s="5" t="n">
        <v>230645659</v>
      </c>
    </row>
    <row r="12" spans="1:3">
      <c r="A12" s="4" t="s">
        <v>42</v>
      </c>
      <c r="B12" s="5" t="n">
        <v>13166423</v>
      </c>
      <c r="C12" s="5" t="n">
        <v>12515527</v>
      </c>
    </row>
    <row r="13" spans="1:3">
      <c r="A13" s="4" t="s">
        <v>43</v>
      </c>
      <c r="B13" s="5" t="n">
        <v>54289629</v>
      </c>
      <c r="C13" s="5" t="n">
        <v>53814281</v>
      </c>
    </row>
    <row r="14" spans="1:3">
      <c r="A14" s="4" t="s">
        <v>44</v>
      </c>
      <c r="B14" s="5" t="n">
        <v>302929283</v>
      </c>
      <c r="C14" s="5" t="n">
        <v>296975467</v>
      </c>
    </row>
    <row r="15" spans="1:3">
      <c r="A15" s="3" t="s">
        <v>45</v>
      </c>
    </row>
    <row r="16" spans="1:3">
      <c r="A16" s="4" t="s">
        <v>46</v>
      </c>
      <c r="B16" s="5" t="n">
        <v>724940</v>
      </c>
      <c r="C16" s="5" t="n">
        <v>724940</v>
      </c>
    </row>
    <row r="17" spans="1:3">
      <c r="A17" s="4" t="s">
        <v>47</v>
      </c>
      <c r="B17" s="5" t="n">
        <v>8816670</v>
      </c>
      <c r="C17" s="5" t="n">
        <v>8937071</v>
      </c>
    </row>
    <row r="18" spans="1:3">
      <c r="A18" s="4" t="s">
        <v>48</v>
      </c>
      <c r="B18" s="5" t="n">
        <v>209435455</v>
      </c>
      <c r="C18" s="5" t="n">
        <v>207074626</v>
      </c>
    </row>
    <row r="19" spans="1:3">
      <c r="A19" s="4" t="s">
        <v>49</v>
      </c>
      <c r="B19" s="5" t="n">
        <v>34894047</v>
      </c>
      <c r="C19" s="5" t="n">
        <v>34905960</v>
      </c>
    </row>
    <row r="20" spans="1:3">
      <c r="A20" s="4" t="s">
        <v>50</v>
      </c>
      <c r="B20" s="5" t="n">
        <v>253871112</v>
      </c>
      <c r="C20" s="5" t="n">
        <v>251642597</v>
      </c>
    </row>
    <row r="21" spans="1:3">
      <c r="A21" s="4" t="s">
        <v>51</v>
      </c>
      <c r="B21" s="5" t="n">
        <v>799091144</v>
      </c>
      <c r="C21" s="5" t="n">
        <v>790602779</v>
      </c>
    </row>
    <row r="22" spans="1:3">
      <c r="A22" s="3" t="s">
        <v>52</v>
      </c>
    </row>
    <row r="23" spans="1:3">
      <c r="A23" s="4" t="s">
        <v>53</v>
      </c>
      <c r="B23" s="5" t="n">
        <v>10425270</v>
      </c>
      <c r="C23" s="5" t="n">
        <v>8280358</v>
      </c>
    </row>
    <row r="24" spans="1:3">
      <c r="A24" s="4" t="s">
        <v>54</v>
      </c>
      <c r="B24" s="5" t="n">
        <v>5407136</v>
      </c>
      <c r="C24" s="5" t="n">
        <v>5348293</v>
      </c>
    </row>
    <row r="25" spans="1:3">
      <c r="A25" s="4" t="s">
        <v>55</v>
      </c>
      <c r="B25" s="5" t="n">
        <v>259193</v>
      </c>
      <c r="C25" s="5" t="n">
        <v>2046499</v>
      </c>
    </row>
    <row r="26" spans="1:3">
      <c r="A26" s="4" t="s">
        <v>56</v>
      </c>
      <c r="B26" s="5" t="n">
        <v>47016748</v>
      </c>
      <c r="C26" s="5" t="n">
        <v>42523811</v>
      </c>
    </row>
    <row r="27" spans="1:3">
      <c r="A27" s="4" t="s">
        <v>57</v>
      </c>
      <c r="B27" s="5" t="n">
        <v>4677755</v>
      </c>
      <c r="C27" s="5" t="n">
        <v>4589828</v>
      </c>
    </row>
    <row r="28" spans="1:3">
      <c r="A28" s="4" t="s">
        <v>58</v>
      </c>
      <c r="B28" s="5" t="n">
        <v>0</v>
      </c>
      <c r="C28" s="5" t="n">
        <v>2100</v>
      </c>
    </row>
    <row r="29" spans="1:3">
      <c r="A29" s="4" t="s">
        <v>59</v>
      </c>
      <c r="B29" s="5" t="n">
        <v>0</v>
      </c>
      <c r="C29" s="5" t="n">
        <v>3894978</v>
      </c>
    </row>
    <row r="30" spans="1:3">
      <c r="A30" s="4" t="s">
        <v>60</v>
      </c>
      <c r="B30" s="5" t="n">
        <v>0</v>
      </c>
      <c r="C30" s="5" t="n">
        <v>0</v>
      </c>
    </row>
    <row r="31" spans="1:3">
      <c r="A31" s="4" t="s">
        <v>61</v>
      </c>
      <c r="B31" s="5" t="n">
        <v>67786102</v>
      </c>
      <c r="C31" s="5" t="n">
        <v>66685867</v>
      </c>
    </row>
    <row r="32" spans="1:3">
      <c r="A32" s="3" t="s">
        <v>62</v>
      </c>
    </row>
    <row r="33" spans="1:3">
      <c r="A33" s="4" t="s">
        <v>56</v>
      </c>
      <c r="B33" s="5" t="n">
        <v>7759801</v>
      </c>
      <c r="C33" s="5" t="n">
        <v>7792774</v>
      </c>
    </row>
    <row r="34" spans="1:3">
      <c r="A34" s="4" t="s">
        <v>63</v>
      </c>
      <c r="B34" s="5" t="n">
        <v>5643006</v>
      </c>
      <c r="C34" s="5" t="n">
        <v>5536938</v>
      </c>
    </row>
    <row r="35" spans="1:3">
      <c r="A35" s="4" t="s">
        <v>64</v>
      </c>
      <c r="B35" s="5" t="n">
        <v>13402807</v>
      </c>
      <c r="C35" s="5" t="n">
        <v>13329712</v>
      </c>
    </row>
    <row r="36" spans="1:3">
      <c r="A36" s="4" t="s">
        <v>65</v>
      </c>
      <c r="B36" s="4" t="s">
        <v>66</v>
      </c>
      <c r="C36" s="4" t="s">
        <v>66</v>
      </c>
    </row>
    <row r="37" spans="1:3">
      <c r="A37" s="3" t="s">
        <v>67</v>
      </c>
    </row>
    <row r="38" spans="1:3">
      <c r="A38" s="4" t="s">
        <v>68</v>
      </c>
      <c r="B38" s="5" t="n">
        <v>49976</v>
      </c>
      <c r="C38" s="5" t="n">
        <v>49866</v>
      </c>
    </row>
    <row r="39" spans="1:3">
      <c r="A39" s="4" t="s">
        <v>69</v>
      </c>
      <c r="B39" s="5" t="n">
        <v>181533919</v>
      </c>
      <c r="C39" s="5" t="n">
        <v>181501056</v>
      </c>
    </row>
    <row r="40" spans="1:3">
      <c r="A40" s="4" t="s">
        <v>70</v>
      </c>
      <c r="B40" s="5" t="n">
        <v>459424518</v>
      </c>
      <c r="C40" s="5" t="n">
        <v>458811844</v>
      </c>
    </row>
    <row r="41" spans="1:3">
      <c r="A41" s="4" t="s">
        <v>71</v>
      </c>
      <c r="B41" s="5" t="n">
        <v>-5316005</v>
      </c>
      <c r="C41" s="5" t="n">
        <v>-10415786</v>
      </c>
    </row>
    <row r="42" spans="1:3">
      <c r="A42" s="4" t="s">
        <v>72</v>
      </c>
      <c r="B42" s="5" t="n">
        <v>-1250000</v>
      </c>
      <c r="C42" s="5" t="n">
        <v>-1250000</v>
      </c>
    </row>
    <row r="43" spans="1:3">
      <c r="A43" s="4" t="s">
        <v>73</v>
      </c>
      <c r="B43" s="5" t="n">
        <v>634442408</v>
      </c>
      <c r="C43" s="5" t="n">
        <v>628696980</v>
      </c>
    </row>
    <row r="44" spans="1:3">
      <c r="A44" s="4" t="s">
        <v>74</v>
      </c>
      <c r="B44" s="5" t="n">
        <v>83459827</v>
      </c>
      <c r="C44" s="5" t="n">
        <v>81890220</v>
      </c>
    </row>
    <row r="45" spans="1:3">
      <c r="A45" s="4" t="s">
        <v>75</v>
      </c>
      <c r="B45" s="5" t="n">
        <v>717902235</v>
      </c>
      <c r="C45" s="5" t="n">
        <v>710587200</v>
      </c>
    </row>
    <row r="46" spans="1:3">
      <c r="A46" s="4" t="s">
        <v>76</v>
      </c>
      <c r="B46" s="6" t="n">
        <v>799091144</v>
      </c>
      <c r="C46" s="6" t="n">
        <v>7906027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2</v>
      </c>
      <c r="B1" s="2" t="s">
        <v>1</v>
      </c>
    </row>
    <row r="2" spans="1:2">
      <c r="B2" s="2" t="s">
        <v>2</v>
      </c>
    </row>
    <row r="3" spans="1:2">
      <c r="A3" s="4" t="s">
        <v>20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4" t="s">
        <v>207</v>
      </c>
    </row>
    <row r="4" spans="1:2">
      <c r="A4" s="4" t="s">
        <v>204</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5</v>
      </c>
      <c r="B1" s="2" t="s">
        <v>1</v>
      </c>
    </row>
    <row r="2" spans="1:2">
      <c r="B2" s="2" t="s">
        <v>2</v>
      </c>
    </row>
    <row r="3" spans="1:2">
      <c r="A3" s="3" t="s">
        <v>222</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31</v>
      </c>
    </row>
    <row r="2" spans="1:3">
      <c r="A2" s="4" t="s">
        <v>78</v>
      </c>
      <c r="B2" s="7" t="n">
        <v>0.001</v>
      </c>
      <c r="C2" s="7" t="n">
        <v>0.001</v>
      </c>
    </row>
    <row r="3" spans="1:3">
      <c r="A3" s="4" t="s">
        <v>79</v>
      </c>
      <c r="B3" s="5" t="n">
        <v>50000000</v>
      </c>
      <c r="C3" s="5" t="n">
        <v>50000000</v>
      </c>
    </row>
    <row r="4" spans="1:3">
      <c r="A4" s="4" t="s">
        <v>80</v>
      </c>
      <c r="B4" s="5" t="n">
        <v>49976085</v>
      </c>
      <c r="C4" s="5" t="n">
        <v>49866174</v>
      </c>
    </row>
    <row r="5" spans="1:3">
      <c r="A5" s="4" t="s">
        <v>81</v>
      </c>
      <c r="B5" s="5" t="n">
        <v>49976085</v>
      </c>
      <c r="C5" s="5" t="n">
        <v>498661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51</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87</v>
      </c>
      <c r="B21" s="4" t="s">
        <v>288</v>
      </c>
    </row>
    <row r="22" spans="1:2">
      <c r="A22" s="4" t="s">
        <v>289</v>
      </c>
      <c r="B22" s="4" t="s">
        <v>290</v>
      </c>
    </row>
    <row r="23" spans="1:2">
      <c r="A23" s="4" t="s">
        <v>291</v>
      </c>
      <c r="B23" s="4" t="s">
        <v>292</v>
      </c>
    </row>
    <row r="24" spans="1:2">
      <c r="A24" s="4" t="s">
        <v>293</v>
      </c>
      <c r="B24" s="4" t="s">
        <v>294</v>
      </c>
    </row>
    <row r="25" spans="1:2">
      <c r="A25" s="4" t="s">
        <v>295</v>
      </c>
      <c r="B25" s="4" t="s">
        <v>296</v>
      </c>
    </row>
    <row r="26" spans="1:2">
      <c r="A26" s="4" t="s">
        <v>297</v>
      </c>
      <c r="B26" s="4" t="s">
        <v>298</v>
      </c>
    </row>
    <row r="27" spans="1:2">
      <c r="A27" s="4" t="s">
        <v>299</v>
      </c>
      <c r="B27" s="4" t="s">
        <v>300</v>
      </c>
    </row>
    <row r="28" spans="1:2">
      <c r="A28" s="4" t="s">
        <v>301</v>
      </c>
      <c r="B28" s="4" t="s">
        <v>302</v>
      </c>
    </row>
    <row r="29" spans="1:2">
      <c r="A29" s="4" t="s">
        <v>303</v>
      </c>
      <c r="B29" s="4" t="s">
        <v>304</v>
      </c>
    </row>
    <row r="30" spans="1:2">
      <c r="A30" s="4" t="s">
        <v>305</v>
      </c>
      <c r="B30" s="4" t="s">
        <v>306</v>
      </c>
    </row>
    <row r="31" spans="1:2">
      <c r="A31" s="4" t="s">
        <v>307</v>
      </c>
      <c r="B31" s="4" t="s">
        <v>308</v>
      </c>
    </row>
    <row r="32" spans="1:2">
      <c r="A32" s="4" t="s">
        <v>309</v>
      </c>
      <c r="B32" s="4" t="s">
        <v>310</v>
      </c>
    </row>
    <row r="33" spans="1:2">
      <c r="A33" s="4" t="s">
        <v>311</v>
      </c>
      <c r="B33" s="4" t="s">
        <v>312</v>
      </c>
    </row>
    <row r="34" spans="1:2">
      <c r="A34" s="4" t="s">
        <v>313</v>
      </c>
      <c r="B34" s="4" t="s">
        <v>314</v>
      </c>
    </row>
    <row r="35" spans="1:2">
      <c r="A35" s="4" t="s">
        <v>315</v>
      </c>
      <c r="B35" s="4" t="s">
        <v>316</v>
      </c>
    </row>
    <row r="36" spans="1:2">
      <c r="A36" s="4" t="s">
        <v>317</v>
      </c>
      <c r="B36" s="4" t="s">
        <v>318</v>
      </c>
    </row>
    <row r="37" spans="1:2">
      <c r="A37" s="4" t="s">
        <v>319</v>
      </c>
      <c r="B37" s="4" t="s">
        <v>320</v>
      </c>
    </row>
    <row r="38" spans="1:2">
      <c r="A38" s="4" t="s">
        <v>321</v>
      </c>
      <c r="B38"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23</v>
      </c>
      <c r="B1" s="2" t="s">
        <v>1</v>
      </c>
    </row>
    <row r="2" spans="1:2">
      <c r="B2" s="2" t="s">
        <v>2</v>
      </c>
    </row>
    <row r="3" spans="1:2">
      <c r="A3" s="3" t="s">
        <v>151</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30</v>
      </c>
      <c r="B1" s="2" t="s">
        <v>1</v>
      </c>
    </row>
    <row r="2" spans="1:2">
      <c r="B2" s="2" t="s">
        <v>2</v>
      </c>
    </row>
    <row r="3" spans="1:2">
      <c r="A3" s="3" t="s">
        <v>155</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5</v>
      </c>
      <c r="B1" s="2" t="s">
        <v>1</v>
      </c>
    </row>
    <row r="2" spans="1:2">
      <c r="B2" s="2" t="s">
        <v>2</v>
      </c>
    </row>
    <row r="3" spans="1:2">
      <c r="A3" s="3" t="s">
        <v>159</v>
      </c>
    </row>
    <row r="4" spans="1:2">
      <c r="A4" s="4" t="s">
        <v>336</v>
      </c>
      <c r="B4"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8</v>
      </c>
      <c r="B1" s="2" t="s">
        <v>1</v>
      </c>
    </row>
    <row r="2" spans="1:2">
      <c r="B2" s="2" t="s">
        <v>2</v>
      </c>
    </row>
    <row r="3" spans="1:2">
      <c r="A3" s="3" t="s">
        <v>163</v>
      </c>
    </row>
    <row r="4" spans="1:2">
      <c r="A4" s="4" t="s">
        <v>339</v>
      </c>
      <c r="B4"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1</v>
      </c>
      <c r="B1" s="2" t="s">
        <v>1</v>
      </c>
    </row>
    <row r="2" spans="1:2">
      <c r="B2" s="2" t="s">
        <v>2</v>
      </c>
    </row>
    <row r="3" spans="1:2">
      <c r="A3" s="3" t="s">
        <v>167</v>
      </c>
    </row>
    <row r="4" spans="1:2">
      <c r="A4" s="4" t="s">
        <v>342</v>
      </c>
      <c r="B4"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4</v>
      </c>
      <c r="B1" s="2" t="s">
        <v>1</v>
      </c>
    </row>
    <row r="2" spans="1:2">
      <c r="B2" s="2" t="s">
        <v>2</v>
      </c>
    </row>
    <row r="3" spans="1:2">
      <c r="A3" s="3" t="s">
        <v>171</v>
      </c>
    </row>
    <row r="4" spans="1:2">
      <c r="A4" s="4" t="s">
        <v>345</v>
      </c>
      <c r="B4"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84</v>
      </c>
      <c r="B4" s="6" t="n">
        <v>29258651</v>
      </c>
      <c r="C4" s="6" t="n">
        <v>33731264</v>
      </c>
    </row>
    <row r="5" spans="1:3">
      <c r="A5" s="4" t="s">
        <v>85</v>
      </c>
      <c r="B5" s="5" t="n">
        <v>5008755</v>
      </c>
      <c r="C5" s="5" t="n">
        <v>6083922</v>
      </c>
    </row>
    <row r="6" spans="1:3">
      <c r="A6" s="4" t="s">
        <v>86</v>
      </c>
      <c r="B6" s="5" t="n">
        <v>-3757288</v>
      </c>
      <c r="C6" s="5" t="n">
        <v>-3662729</v>
      </c>
    </row>
    <row r="7" spans="1:3">
      <c r="A7" s="4" t="s">
        <v>87</v>
      </c>
      <c r="B7" s="5" t="n">
        <v>1251467</v>
      </c>
      <c r="C7" s="5" t="n">
        <v>2421193</v>
      </c>
    </row>
    <row r="8" spans="1:3">
      <c r="A8" s="3" t="s">
        <v>88</v>
      </c>
    </row>
    <row r="9" spans="1:3">
      <c r="A9" s="4" t="s">
        <v>89</v>
      </c>
      <c r="B9" s="5" t="n">
        <v>293870</v>
      </c>
      <c r="C9" s="5" t="n">
        <v>0</v>
      </c>
    </row>
    <row r="10" spans="1:3">
      <c r="A10" s="4" t="s">
        <v>90</v>
      </c>
      <c r="B10" s="5" t="n">
        <v>2390454</v>
      </c>
      <c r="C10" s="5" t="n">
        <v>3782011</v>
      </c>
    </row>
    <row r="11" spans="1:3">
      <c r="A11" s="4" t="s">
        <v>91</v>
      </c>
      <c r="B11" s="5" t="n">
        <v>0</v>
      </c>
      <c r="C11" s="5" t="n">
        <v>878</v>
      </c>
    </row>
    <row r="12" spans="1:3">
      <c r="A12" s="4" t="s">
        <v>92</v>
      </c>
      <c r="B12" s="5" t="n">
        <v>-2404402</v>
      </c>
      <c r="C12" s="5" t="n">
        <v>0</v>
      </c>
    </row>
    <row r="13" spans="1:3">
      <c r="A13" s="4" t="s">
        <v>93</v>
      </c>
      <c r="B13" s="5" t="n">
        <v>-219727</v>
      </c>
      <c r="C13" s="5" t="n">
        <v>-22004</v>
      </c>
    </row>
    <row r="14" spans="1:3">
      <c r="A14" s="4" t="s">
        <v>94</v>
      </c>
      <c r="B14" s="5" t="n">
        <v>-477806</v>
      </c>
      <c r="C14" s="5" t="n">
        <v>-453651</v>
      </c>
    </row>
    <row r="15" spans="1:3">
      <c r="A15" s="4" t="s">
        <v>95</v>
      </c>
      <c r="B15" s="5" t="n">
        <v>-417611</v>
      </c>
      <c r="C15" s="5" t="n">
        <v>3307234</v>
      </c>
    </row>
    <row r="16" spans="1:3">
      <c r="A16" s="4" t="s">
        <v>96</v>
      </c>
      <c r="B16" s="5" t="n">
        <v>833856</v>
      </c>
      <c r="C16" s="5" t="n">
        <v>5728427</v>
      </c>
    </row>
    <row r="17" spans="1:3">
      <c r="A17" s="4" t="s">
        <v>97</v>
      </c>
      <c r="B17" s="5" t="n">
        <v>0</v>
      </c>
      <c r="C17" s="5" t="n">
        <v>0</v>
      </c>
    </row>
    <row r="18" spans="1:3">
      <c r="A18" s="4" t="s">
        <v>98</v>
      </c>
      <c r="B18" s="5" t="n">
        <v>833856</v>
      </c>
      <c r="C18" s="5" t="n">
        <v>5728427</v>
      </c>
    </row>
    <row r="19" spans="1:3">
      <c r="A19" s="4" t="s">
        <v>99</v>
      </c>
      <c r="B19" s="5" t="n">
        <v>-221182</v>
      </c>
      <c r="C19" s="5" t="n">
        <v>-655708</v>
      </c>
    </row>
    <row r="20" spans="1:3">
      <c r="A20" s="4" t="s">
        <v>100</v>
      </c>
      <c r="B20" s="5" t="n">
        <v>612674</v>
      </c>
      <c r="C20" s="5" t="n">
        <v>5072719</v>
      </c>
    </row>
    <row r="21" spans="1:3">
      <c r="A21" s="4" t="s">
        <v>101</v>
      </c>
      <c r="B21" s="5" t="n">
        <v>6448205</v>
      </c>
      <c r="C21" s="5" t="n">
        <v>21880850</v>
      </c>
    </row>
    <row r="22" spans="1:3">
      <c r="A22" s="4" t="s">
        <v>102</v>
      </c>
      <c r="B22" s="5" t="n">
        <v>7060879</v>
      </c>
      <c r="C22" s="5" t="n">
        <v>26953569</v>
      </c>
    </row>
    <row r="23" spans="1:3">
      <c r="A23" s="4" t="s">
        <v>103</v>
      </c>
      <c r="B23" s="5" t="n">
        <v>-1348424</v>
      </c>
      <c r="C23" s="5" t="n">
        <v>-11253610</v>
      </c>
    </row>
    <row r="24" spans="1:3">
      <c r="A24" s="4" t="s">
        <v>104</v>
      </c>
      <c r="B24" s="6" t="n">
        <v>5712455</v>
      </c>
      <c r="C24" s="6" t="n">
        <v>15699959</v>
      </c>
    </row>
    <row r="25" spans="1:3">
      <c r="A25" s="3" t="s">
        <v>105</v>
      </c>
    </row>
    <row r="26" spans="1:3">
      <c r="A26" s="4" t="s">
        <v>106</v>
      </c>
      <c r="B26" s="8" t="n">
        <v>0.01</v>
      </c>
      <c r="C26" s="8" t="n">
        <v>0.17</v>
      </c>
    </row>
    <row r="27" spans="1:3">
      <c r="A27" s="4" t="s">
        <v>107</v>
      </c>
      <c r="B27" s="8" t="n">
        <v>0.01</v>
      </c>
      <c r="C27" s="8" t="n">
        <v>0.17</v>
      </c>
    </row>
    <row r="28" spans="1:3">
      <c r="A28" s="3" t="s">
        <v>108</v>
      </c>
    </row>
    <row r="29" spans="1:3">
      <c r="A29" s="4" t="s">
        <v>106</v>
      </c>
      <c r="B29" s="5" t="n">
        <v>49873502</v>
      </c>
      <c r="C29" s="5" t="n">
        <v>30653770</v>
      </c>
    </row>
    <row r="30" spans="1:3">
      <c r="A30" s="4" t="s">
        <v>107</v>
      </c>
      <c r="B30" s="5" t="n">
        <v>49873502</v>
      </c>
      <c r="C30" s="5" t="n">
        <v>30653770</v>
      </c>
    </row>
    <row r="31" spans="1:3">
      <c r="A31" s="4" t="s">
        <v>109</v>
      </c>
    </row>
    <row r="32" spans="1:3">
      <c r="A32" s="3" t="s">
        <v>84</v>
      </c>
    </row>
    <row r="33" spans="1:3">
      <c r="A33" s="4" t="s">
        <v>84</v>
      </c>
      <c r="B33" s="6" t="n">
        <v>28267649</v>
      </c>
      <c r="C33" s="6" t="n">
        <v>31258860</v>
      </c>
    </row>
    <row r="34" spans="1:3">
      <c r="A34" s="4" t="s">
        <v>110</v>
      </c>
      <c r="B34" s="5" t="n">
        <v>-23310212</v>
      </c>
      <c r="C34" s="5" t="n">
        <v>-25863020</v>
      </c>
    </row>
    <row r="35" spans="1:3">
      <c r="A35" s="4" t="s">
        <v>111</v>
      </c>
    </row>
    <row r="36" spans="1:3">
      <c r="A36" s="3" t="s">
        <v>84</v>
      </c>
    </row>
    <row r="37" spans="1:3">
      <c r="A37" s="4" t="s">
        <v>84</v>
      </c>
      <c r="B37" s="5" t="n">
        <v>991002</v>
      </c>
      <c r="C37" s="5" t="n">
        <v>2472404</v>
      </c>
    </row>
    <row r="38" spans="1:3">
      <c r="A38" s="4" t="s">
        <v>110</v>
      </c>
      <c r="B38" s="6" t="n">
        <v>-939684</v>
      </c>
      <c r="C38" s="6" t="n">
        <v>-17843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7</v>
      </c>
      <c r="B1" s="2" t="s">
        <v>1</v>
      </c>
    </row>
    <row r="2" spans="1:2">
      <c r="B2" s="2" t="s">
        <v>2</v>
      </c>
    </row>
    <row r="3" spans="1:2">
      <c r="A3" s="3" t="s">
        <v>175</v>
      </c>
    </row>
    <row r="4" spans="1:2">
      <c r="A4" s="4" t="s">
        <v>348</v>
      </c>
      <c r="B4"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0</v>
      </c>
      <c r="B1" s="2" t="s">
        <v>1</v>
      </c>
    </row>
    <row r="2" spans="1:2">
      <c r="B2" s="2" t="s">
        <v>2</v>
      </c>
    </row>
    <row r="3" spans="1:2">
      <c r="A3" s="3" t="s">
        <v>179</v>
      </c>
    </row>
    <row r="4" spans="1:2">
      <c r="A4" s="4" t="s">
        <v>351</v>
      </c>
      <c r="B4"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3</v>
      </c>
      <c r="B1" s="2" t="s">
        <v>1</v>
      </c>
    </row>
    <row r="2" spans="1:2">
      <c r="B2" s="2" t="s">
        <v>2</v>
      </c>
    </row>
    <row r="3" spans="1:2">
      <c r="A3" s="3" t="s">
        <v>183</v>
      </c>
    </row>
    <row r="4" spans="1:2">
      <c r="A4" s="4" t="s">
        <v>354</v>
      </c>
      <c r="B4"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6</v>
      </c>
      <c r="B1" s="2" t="s">
        <v>1</v>
      </c>
    </row>
    <row r="2" spans="1:2">
      <c r="B2" s="2" t="s">
        <v>2</v>
      </c>
    </row>
    <row r="3" spans="1:2">
      <c r="A3" s="3" t="s">
        <v>187</v>
      </c>
    </row>
    <row r="4" spans="1:2">
      <c r="A4" s="4" t="s">
        <v>357</v>
      </c>
      <c r="B4"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191</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4</v>
      </c>
      <c r="B1" s="2" t="s">
        <v>1</v>
      </c>
    </row>
    <row r="2" spans="1:2">
      <c r="B2" s="2" t="s">
        <v>2</v>
      </c>
    </row>
    <row r="3" spans="1:2">
      <c r="A3" s="3" t="s">
        <v>195</v>
      </c>
    </row>
    <row r="4" spans="1:2">
      <c r="A4" s="4" t="s">
        <v>365</v>
      </c>
      <c r="B4" s="4" t="s">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7</v>
      </c>
      <c r="B1" s="2" t="s">
        <v>1</v>
      </c>
    </row>
    <row r="2" spans="1:2">
      <c r="B2" s="2" t="s">
        <v>2</v>
      </c>
    </row>
    <row r="3" spans="1:2">
      <c r="A3" s="3" t="s">
        <v>199</v>
      </c>
    </row>
    <row r="4" spans="1:2">
      <c r="A4" s="4" t="s">
        <v>368</v>
      </c>
      <c r="B4" s="4" t="s">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70</v>
      </c>
      <c r="B1" s="2" t="s">
        <v>1</v>
      </c>
    </row>
    <row r="2" spans="1:2">
      <c r="B2" s="2" t="s">
        <v>2</v>
      </c>
    </row>
    <row r="3" spans="1:2">
      <c r="A3" s="4" t="s">
        <v>203</v>
      </c>
    </row>
    <row r="4" spans="1:2">
      <c r="A4" s="4" t="s">
        <v>371</v>
      </c>
      <c r="B4" s="4" t="s">
        <v>3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4" t="s">
        <v>207</v>
      </c>
    </row>
    <row r="4" spans="1:2">
      <c r="A4" s="4" t="s">
        <v>371</v>
      </c>
      <c r="B4" s="4" t="s">
        <v>3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5</v>
      </c>
      <c r="B1" s="2" t="s">
        <v>1</v>
      </c>
    </row>
    <row r="2" spans="1:2">
      <c r="B2" s="2" t="s">
        <v>2</v>
      </c>
    </row>
    <row r="3" spans="1:2">
      <c r="A3" s="3" t="s">
        <v>214</v>
      </c>
    </row>
    <row r="4" spans="1:2">
      <c r="A4" s="4" t="s">
        <v>376</v>
      </c>
      <c r="B4" s="4" t="s">
        <v>3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83</v>
      </c>
    </row>
    <row r="3" spans="1:3">
      <c r="A3" s="3" t="s">
        <v>113</v>
      </c>
    </row>
    <row r="4" spans="1:3">
      <c r="A4" s="4" t="s">
        <v>114</v>
      </c>
      <c r="B4" s="6" t="n">
        <v>833856</v>
      </c>
      <c r="C4" s="6" t="n">
        <v>5728427</v>
      </c>
    </row>
    <row r="5" spans="1:3">
      <c r="A5" s="3" t="s">
        <v>115</v>
      </c>
    </row>
    <row r="6" spans="1:3">
      <c r="A6" s="4" t="s">
        <v>90</v>
      </c>
      <c r="B6" s="5" t="n">
        <v>-2390454</v>
      </c>
      <c r="C6" s="5" t="n">
        <v>-3782011</v>
      </c>
    </row>
    <row r="7" spans="1:3">
      <c r="A7" s="4" t="s">
        <v>116</v>
      </c>
      <c r="B7" s="5" t="n">
        <v>2542874</v>
      </c>
      <c r="C7" s="5" t="n">
        <v>2658508</v>
      </c>
    </row>
    <row r="8" spans="1:3">
      <c r="A8" s="4" t="s">
        <v>117</v>
      </c>
      <c r="B8" s="5" t="n">
        <v>564051</v>
      </c>
      <c r="C8" s="5" t="n">
        <v>569361</v>
      </c>
    </row>
    <row r="9" spans="1:3">
      <c r="A9" s="4" t="s">
        <v>118</v>
      </c>
      <c r="B9" s="5" t="n">
        <v>411883</v>
      </c>
      <c r="C9" s="5" t="n">
        <v>226113</v>
      </c>
    </row>
    <row r="10" spans="1:3">
      <c r="A10" s="4" t="s">
        <v>89</v>
      </c>
      <c r="B10" s="5" t="n">
        <v>-293870</v>
      </c>
      <c r="C10" s="5" t="n">
        <v>0</v>
      </c>
    </row>
    <row r="11" spans="1:3">
      <c r="A11" s="4" t="s">
        <v>92</v>
      </c>
      <c r="B11" s="5" t="n">
        <v>2404402</v>
      </c>
      <c r="C11" s="5" t="n">
        <v>0</v>
      </c>
    </row>
    <row r="12" spans="1:3">
      <c r="A12" s="3" t="s">
        <v>119</v>
      </c>
    </row>
    <row r="13" spans="1:3">
      <c r="A13" s="4" t="s">
        <v>120</v>
      </c>
      <c r="B13" s="5" t="n">
        <v>-1819867</v>
      </c>
      <c r="C13" s="5" t="n">
        <v>-5725242</v>
      </c>
    </row>
    <row r="14" spans="1:3">
      <c r="A14" s="4" t="s">
        <v>121</v>
      </c>
      <c r="B14" s="5" t="n">
        <v>0</v>
      </c>
      <c r="C14" s="5" t="n">
        <v>998359</v>
      </c>
    </row>
    <row r="15" spans="1:3">
      <c r="A15" s="4" t="s">
        <v>122</v>
      </c>
      <c r="B15" s="5" t="n">
        <v>-1427777</v>
      </c>
      <c r="C15" s="5" t="n">
        <v>511765</v>
      </c>
    </row>
    <row r="16" spans="1:3">
      <c r="A16" s="4" t="s">
        <v>123</v>
      </c>
      <c r="B16" s="5" t="n">
        <v>-1787306</v>
      </c>
      <c r="C16" s="5" t="n">
        <v>330332</v>
      </c>
    </row>
    <row r="17" spans="1:3">
      <c r="A17" s="4" t="s">
        <v>124</v>
      </c>
      <c r="B17" s="5" t="n">
        <v>2144912</v>
      </c>
      <c r="C17" s="5" t="n">
        <v>1163834</v>
      </c>
    </row>
    <row r="18" spans="1:3">
      <c r="A18" s="4" t="s">
        <v>125</v>
      </c>
      <c r="B18" s="5" t="n">
        <v>-1841516</v>
      </c>
      <c r="C18" s="5" t="n">
        <v>1045261</v>
      </c>
    </row>
    <row r="19" spans="1:3">
      <c r="A19" s="4" t="s">
        <v>126</v>
      </c>
      <c r="B19" s="5" t="n">
        <v>714018</v>
      </c>
      <c r="C19" s="5" t="n">
        <v>-3595709</v>
      </c>
    </row>
    <row r="20" spans="1:3">
      <c r="A20" s="4" t="s">
        <v>127</v>
      </c>
      <c r="B20" s="5" t="n">
        <v>0</v>
      </c>
      <c r="C20" s="5" t="n">
        <v>739</v>
      </c>
    </row>
    <row r="21" spans="1:3">
      <c r="A21" s="4" t="s">
        <v>128</v>
      </c>
      <c r="B21" s="5" t="n">
        <v>58843</v>
      </c>
      <c r="C21" s="5" t="n">
        <v>-57622</v>
      </c>
    </row>
    <row r="22" spans="1:3">
      <c r="A22" s="4" t="s">
        <v>129</v>
      </c>
      <c r="B22" s="5" t="n">
        <v>-2796396</v>
      </c>
      <c r="C22" s="5" t="n">
        <v>-6629169</v>
      </c>
    </row>
    <row r="23" spans="1:3">
      <c r="A23" s="4" t="s">
        <v>130</v>
      </c>
      <c r="B23" s="5" t="n">
        <v>29625</v>
      </c>
      <c r="C23" s="5" t="n">
        <v>986454</v>
      </c>
    </row>
    <row r="24" spans="1:3">
      <c r="A24" s="4" t="s">
        <v>131</v>
      </c>
      <c r="B24" s="5" t="n">
        <v>-2652722</v>
      </c>
      <c r="C24" s="5" t="n">
        <v>-5570600</v>
      </c>
    </row>
    <row r="25" spans="1:3">
      <c r="A25" s="3" t="s">
        <v>132</v>
      </c>
    </row>
    <row r="26" spans="1:3">
      <c r="A26" s="4" t="s">
        <v>133</v>
      </c>
      <c r="B26" s="5" t="n">
        <v>-3202715</v>
      </c>
      <c r="C26" s="5" t="n">
        <v>-2422169</v>
      </c>
    </row>
    <row r="27" spans="1:3">
      <c r="A27" s="4" t="s">
        <v>134</v>
      </c>
      <c r="B27" s="5" t="n">
        <v>0</v>
      </c>
      <c r="C27" s="5" t="n">
        <v>-3053435</v>
      </c>
    </row>
    <row r="28" spans="1:3">
      <c r="A28" s="4" t="s">
        <v>135</v>
      </c>
      <c r="B28" s="5" t="n">
        <v>293870</v>
      </c>
      <c r="C28" s="5" t="n">
        <v>0</v>
      </c>
    </row>
    <row r="29" spans="1:3">
      <c r="A29" s="4" t="s">
        <v>136</v>
      </c>
      <c r="B29" s="5" t="n">
        <v>-2908845</v>
      </c>
      <c r="C29" s="5" t="n">
        <v>-5475604</v>
      </c>
    </row>
    <row r="30" spans="1:3">
      <c r="A30" s="4" t="s">
        <v>137</v>
      </c>
      <c r="B30" s="5" t="n">
        <v>916489</v>
      </c>
      <c r="C30" s="5" t="n">
        <v>11108045</v>
      </c>
    </row>
    <row r="31" spans="1:3">
      <c r="A31" s="4" t="s">
        <v>138</v>
      </c>
      <c r="B31" s="5" t="n">
        <v>-4645078</v>
      </c>
      <c r="C31" s="5" t="n">
        <v>61841</v>
      </c>
    </row>
    <row r="32" spans="1:3">
      <c r="A32" s="4" t="s">
        <v>139</v>
      </c>
      <c r="B32" s="5" t="n">
        <v>4950799</v>
      </c>
      <c r="C32" s="5" t="n">
        <v>560043</v>
      </c>
    </row>
    <row r="33" spans="1:3">
      <c r="A33" s="4" t="s">
        <v>140</v>
      </c>
      <c r="B33" s="5" t="n">
        <v>305721</v>
      </c>
      <c r="C33" s="5" t="n">
        <v>621884</v>
      </c>
    </row>
    <row r="34" spans="1:3">
      <c r="A34" s="3" t="s">
        <v>141</v>
      </c>
    </row>
    <row r="35" spans="1:3">
      <c r="A35" s="4" t="s">
        <v>142</v>
      </c>
      <c r="B35" s="5" t="n">
        <v>149000</v>
      </c>
      <c r="C35" s="5" t="n">
        <v>148738</v>
      </c>
    </row>
    <row r="36" spans="1:3">
      <c r="A36" s="3" t="s">
        <v>143</v>
      </c>
    </row>
    <row r="37" spans="1:3">
      <c r="A37" s="4" t="s">
        <v>144</v>
      </c>
      <c r="B37" s="5" t="n">
        <v>0</v>
      </c>
      <c r="C37" s="5" t="n">
        <v>3082384</v>
      </c>
    </row>
    <row r="38" spans="1:3">
      <c r="A38" s="4" t="s">
        <v>145</v>
      </c>
      <c r="B38" s="6" t="n">
        <v>32973</v>
      </c>
      <c r="C38"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8</v>
      </c>
      <c r="B1" s="2" t="s">
        <v>1</v>
      </c>
    </row>
    <row r="2" spans="1:2">
      <c r="B2" s="2" t="s">
        <v>2</v>
      </c>
    </row>
    <row r="3" spans="1:2">
      <c r="A3" s="3" t="s">
        <v>218</v>
      </c>
    </row>
    <row r="4" spans="1:2">
      <c r="A4" s="4" t="s">
        <v>379</v>
      </c>
      <c r="B4" s="4" t="s">
        <v>3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81</v>
      </c>
      <c r="B1" s="2" t="s">
        <v>1</v>
      </c>
    </row>
    <row r="2" spans="1:2">
      <c r="B2" s="2" t="s">
        <v>2</v>
      </c>
    </row>
    <row r="3" spans="1:2">
      <c r="A3" s="3" t="s">
        <v>222</v>
      </c>
    </row>
    <row r="4" spans="1:2">
      <c r="A4" s="4" t="s">
        <v>382</v>
      </c>
      <c r="B4" s="4" t="s">
        <v>3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84</v>
      </c>
      <c r="B1" s="2" t="s">
        <v>1</v>
      </c>
    </row>
    <row r="2" spans="1:2">
      <c r="B2" s="2" t="s">
        <v>2</v>
      </c>
    </row>
    <row r="3" spans="1:2">
      <c r="A3" s="3" t="s">
        <v>222</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33</v>
      </c>
    </row>
    <row r="4" spans="1:2">
      <c r="A4" s="4" t="s">
        <v>390</v>
      </c>
      <c r="B4" s="4" t="s">
        <v>3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2</v>
      </c>
      <c r="B1" s="2" t="s">
        <v>1</v>
      </c>
    </row>
    <row r="2" spans="1:2">
      <c r="B2" s="2" t="s">
        <v>2</v>
      </c>
    </row>
    <row r="3" spans="1:2">
      <c r="A3" s="3" t="s">
        <v>249</v>
      </c>
    </row>
    <row r="4" spans="1:2">
      <c r="A4" s="4" t="s">
        <v>393</v>
      </c>
      <c r="B4" s="4" t="s">
        <v>3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AD97"/>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21"/>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21"/>
    <col customWidth="1" max="13" min="13" width="24"/>
    <col customWidth="1" max="14" min="14" width="21"/>
    <col customWidth="1" max="15" min="15" width="14"/>
    <col customWidth="1" max="16" min="16" width="14"/>
    <col customWidth="1" max="17" min="17" width="21"/>
    <col customWidth="1" max="18" min="18" width="14"/>
    <col customWidth="1" max="19" min="19" width="21"/>
    <col customWidth="1" max="20" min="20" width="21"/>
    <col customWidth="1" max="21" min="21" width="14"/>
    <col customWidth="1" max="22" min="22" width="14"/>
    <col customWidth="1" max="23" min="23" width="14"/>
    <col customWidth="1" max="24" min="24" width="14"/>
    <col customWidth="1" max="25" min="25" width="13"/>
    <col customWidth="1" max="26" min="26" width="14"/>
    <col customWidth="1" max="27" min="27" width="13"/>
    <col customWidth="1" max="28" min="28" width="14"/>
    <col customWidth="1" max="29" min="29" width="14"/>
    <col customWidth="1" max="30" min="30" width="14"/>
  </cols>
  <sheetData>
    <row r="1" spans="1:30">
      <c r="A1" s="1" t="s">
        <v>395</v>
      </c>
      <c r="B1" s="2" t="s">
        <v>396</v>
      </c>
      <c r="C1" s="2" t="s">
        <v>397</v>
      </c>
      <c r="D1" s="2" t="s">
        <v>398</v>
      </c>
      <c r="E1" s="2" t="s">
        <v>399</v>
      </c>
      <c r="F1" s="2" t="s">
        <v>400</v>
      </c>
      <c r="G1" s="2" t="s">
        <v>401</v>
      </c>
      <c r="H1" s="2" t="s">
        <v>402</v>
      </c>
      <c r="I1" s="2" t="s">
        <v>403</v>
      </c>
      <c r="J1" s="2" t="s">
        <v>404</v>
      </c>
      <c r="K1" s="2" t="s">
        <v>405</v>
      </c>
      <c r="L1" s="2" t="s">
        <v>406</v>
      </c>
      <c r="M1" s="2" t="s">
        <v>407</v>
      </c>
      <c r="N1" s="2" t="s">
        <v>408</v>
      </c>
      <c r="O1" s="2" t="s">
        <v>409</v>
      </c>
      <c r="P1" s="2" t="s">
        <v>410</v>
      </c>
      <c r="Q1" s="2" t="s">
        <v>411</v>
      </c>
      <c r="R1" s="2" t="s">
        <v>412</v>
      </c>
      <c r="S1" s="2" t="s">
        <v>413</v>
      </c>
      <c r="T1" s="2" t="s">
        <v>414</v>
      </c>
      <c r="U1" s="2" t="s">
        <v>415</v>
      </c>
      <c r="V1" s="2" t="s">
        <v>416</v>
      </c>
      <c r="W1" s="2" t="s">
        <v>417</v>
      </c>
      <c r="X1" s="2" t="s">
        <v>418</v>
      </c>
      <c r="Y1" s="2" t="s">
        <v>419</v>
      </c>
      <c r="Z1" s="2" t="s">
        <v>420</v>
      </c>
      <c r="AA1" s="2" t="s">
        <v>421</v>
      </c>
      <c r="AB1" s="2" t="s">
        <v>422</v>
      </c>
      <c r="AC1" s="2" t="s">
        <v>423</v>
      </c>
      <c r="AD1" s="2" t="s">
        <v>424</v>
      </c>
    </row>
    <row r="2" spans="1:30">
      <c r="A2" s="3" t="s">
        <v>425</v>
      </c>
    </row>
    <row r="3" spans="1:30">
      <c r="A3" s="4" t="s">
        <v>426</v>
      </c>
      <c r="H3" s="5" t="n">
        <v>3232323</v>
      </c>
    </row>
    <row r="4" spans="1:30">
      <c r="A4" s="4" t="s">
        <v>427</v>
      </c>
      <c r="K4" s="6" t="n">
        <v>209435455</v>
      </c>
      <c r="L4" s="6" t="n">
        <v>207074626</v>
      </c>
    </row>
    <row r="5" spans="1:30">
      <c r="A5" s="4" t="s">
        <v>428</v>
      </c>
      <c r="D5" s="6" t="n">
        <v>0</v>
      </c>
      <c r="E5" s="9" t="n">
        <v>2</v>
      </c>
    </row>
    <row r="6" spans="1:30">
      <c r="A6" s="4" t="s">
        <v>429</v>
      </c>
      <c r="M6" s="8" t="n">
        <v>23.89</v>
      </c>
    </row>
    <row r="7" spans="1:30">
      <c r="A7" s="4" t="s">
        <v>430</v>
      </c>
      <c r="I7" s="6" t="n">
        <v>56947005</v>
      </c>
    </row>
    <row r="8" spans="1:30">
      <c r="A8" s="4" t="s">
        <v>431</v>
      </c>
    </row>
    <row r="9" spans="1:30">
      <c r="A9" s="3" t="s">
        <v>425</v>
      </c>
    </row>
    <row r="10" spans="1:30">
      <c r="A10" s="4" t="s">
        <v>432</v>
      </c>
      <c r="V10" s="4" t="s">
        <v>433</v>
      </c>
    </row>
    <row r="11" spans="1:30">
      <c r="A11" s="4" t="s">
        <v>434</v>
      </c>
    </row>
    <row r="12" spans="1:30">
      <c r="A12" s="3" t="s">
        <v>425</v>
      </c>
    </row>
    <row r="13" spans="1:30">
      <c r="A13" s="4" t="s">
        <v>435</v>
      </c>
      <c r="R13" s="4" t="s">
        <v>436</v>
      </c>
    </row>
    <row r="14" spans="1:30">
      <c r="A14" s="4" t="s">
        <v>437</v>
      </c>
    </row>
    <row r="15" spans="1:30">
      <c r="A15" s="3" t="s">
        <v>425</v>
      </c>
    </row>
    <row r="16" spans="1:30">
      <c r="A16" s="4" t="s">
        <v>432</v>
      </c>
      <c r="AD16" s="4" t="s">
        <v>438</v>
      </c>
    </row>
    <row r="17" spans="1:30">
      <c r="A17" s="4" t="s">
        <v>439</v>
      </c>
    </row>
    <row r="18" spans="1:30">
      <c r="A18" s="3" t="s">
        <v>425</v>
      </c>
    </row>
    <row r="19" spans="1:30">
      <c r="A19" s="4" t="s">
        <v>432</v>
      </c>
      <c r="AC19" s="4" t="s">
        <v>440</v>
      </c>
      <c r="AD19" s="4" t="s">
        <v>440</v>
      </c>
    </row>
    <row r="20" spans="1:30">
      <c r="A20" s="4" t="s">
        <v>441</v>
      </c>
    </row>
    <row r="21" spans="1:30">
      <c r="A21" s="3" t="s">
        <v>425</v>
      </c>
    </row>
    <row r="22" spans="1:30">
      <c r="A22" s="4" t="s">
        <v>432</v>
      </c>
      <c r="AC22" s="4" t="s">
        <v>442</v>
      </c>
    </row>
    <row r="23" spans="1:30">
      <c r="A23" s="4" t="s">
        <v>443</v>
      </c>
    </row>
    <row r="24" spans="1:30">
      <c r="A24" s="3" t="s">
        <v>425</v>
      </c>
    </row>
    <row r="25" spans="1:30">
      <c r="A25" s="4" t="s">
        <v>444</v>
      </c>
      <c r="Y25" s="4" t="s">
        <v>445</v>
      </c>
      <c r="AA25" s="4" t="s">
        <v>445</v>
      </c>
      <c r="AB25" s="4" t="s">
        <v>446</v>
      </c>
    </row>
    <row r="26" spans="1:30">
      <c r="A26" s="4" t="s">
        <v>447</v>
      </c>
    </row>
    <row r="27" spans="1:30">
      <c r="A27" s="3" t="s">
        <v>425</v>
      </c>
    </row>
    <row r="28" spans="1:30">
      <c r="A28" s="4" t="s">
        <v>444</v>
      </c>
      <c r="AA28" s="4" t="s">
        <v>448</v>
      </c>
    </row>
    <row r="29" spans="1:30">
      <c r="A29" s="4" t="s">
        <v>449</v>
      </c>
    </row>
    <row r="30" spans="1:30">
      <c r="A30" s="3" t="s">
        <v>425</v>
      </c>
    </row>
    <row r="31" spans="1:30">
      <c r="A31" s="4" t="s">
        <v>444</v>
      </c>
      <c r="Z31" s="4" t="s">
        <v>450</v>
      </c>
    </row>
    <row r="32" spans="1:30">
      <c r="A32" s="4" t="s">
        <v>451</v>
      </c>
      <c r="Y32" s="4" t="s">
        <v>445</v>
      </c>
    </row>
    <row r="33" spans="1:30">
      <c r="A33" s="4" t="s">
        <v>452</v>
      </c>
      <c r="K33" s="4" t="s">
        <v>453</v>
      </c>
    </row>
    <row r="34" spans="1:30">
      <c r="A34" s="4" t="s">
        <v>454</v>
      </c>
    </row>
    <row r="35" spans="1:30">
      <c r="A35" s="3" t="s">
        <v>425</v>
      </c>
    </row>
    <row r="36" spans="1:30">
      <c r="A36" s="4" t="s">
        <v>444</v>
      </c>
      <c r="Y36" s="4" t="s">
        <v>448</v>
      </c>
    </row>
    <row r="37" spans="1:30">
      <c r="A37" s="4" t="s">
        <v>455</v>
      </c>
    </row>
    <row r="38" spans="1:30">
      <c r="A38" s="3" t="s">
        <v>425</v>
      </c>
    </row>
    <row r="39" spans="1:30">
      <c r="A39" s="4" t="s">
        <v>444</v>
      </c>
      <c r="B39" s="4" t="s">
        <v>450</v>
      </c>
    </row>
    <row r="40" spans="1:30">
      <c r="A40" s="4" t="s">
        <v>432</v>
      </c>
      <c r="S40" s="4" t="s">
        <v>440</v>
      </c>
      <c r="U40" s="4" t="s">
        <v>442</v>
      </c>
    </row>
    <row r="41" spans="1:30">
      <c r="A41" s="4" t="s">
        <v>456</v>
      </c>
      <c r="S41" s="4" t="s">
        <v>442</v>
      </c>
      <c r="T41" s="4" t="s">
        <v>442</v>
      </c>
    </row>
    <row r="42" spans="1:30">
      <c r="A42" s="4" t="s">
        <v>427</v>
      </c>
      <c r="J42" s="6" t="n">
        <v>1258607</v>
      </c>
      <c r="S42" s="6" t="n">
        <v>1702580</v>
      </c>
      <c r="T42" s="6" t="n">
        <v>1662365</v>
      </c>
    </row>
    <row r="43" spans="1:30">
      <c r="A43" s="4" t="s">
        <v>457</v>
      </c>
    </row>
    <row r="44" spans="1:30">
      <c r="A44" s="3" t="s">
        <v>425</v>
      </c>
    </row>
    <row r="45" spans="1:30">
      <c r="A45" s="4" t="s">
        <v>432</v>
      </c>
      <c r="U45" s="4" t="s">
        <v>442</v>
      </c>
      <c r="W45" s="4" t="s">
        <v>442</v>
      </c>
    </row>
    <row r="46" spans="1:30">
      <c r="A46" s="4" t="s">
        <v>458</v>
      </c>
    </row>
    <row r="47" spans="1:30">
      <c r="A47" s="3" t="s">
        <v>425</v>
      </c>
    </row>
    <row r="48" spans="1:30">
      <c r="A48" s="4" t="s">
        <v>432</v>
      </c>
      <c r="V48" s="4" t="s">
        <v>459</v>
      </c>
    </row>
    <row r="49" spans="1:30">
      <c r="A49" s="4" t="s">
        <v>460</v>
      </c>
    </row>
    <row r="50" spans="1:30">
      <c r="A50" s="3" t="s">
        <v>425</v>
      </c>
    </row>
    <row r="51" spans="1:30">
      <c r="A51" s="4" t="s">
        <v>426</v>
      </c>
      <c r="C51" s="5" t="n">
        <v>99990000</v>
      </c>
    </row>
    <row r="52" spans="1:30">
      <c r="A52" s="4" t="s">
        <v>444</v>
      </c>
      <c r="B52" s="4" t="s">
        <v>450</v>
      </c>
      <c r="O52" s="4" t="s">
        <v>450</v>
      </c>
    </row>
    <row r="53" spans="1:30">
      <c r="A53" s="4" t="s">
        <v>432</v>
      </c>
      <c r="B53" s="4" t="s">
        <v>450</v>
      </c>
      <c r="C53" s="4" t="s">
        <v>442</v>
      </c>
    </row>
    <row r="54" spans="1:30">
      <c r="A54" s="4" t="s">
        <v>461</v>
      </c>
      <c r="C54" s="6" t="n">
        <v>340530000</v>
      </c>
    </row>
    <row r="55" spans="1:30">
      <c r="A55" s="4" t="s">
        <v>462</v>
      </c>
      <c r="B55" s="6" t="n">
        <v>238320000</v>
      </c>
    </row>
    <row r="56" spans="1:30">
      <c r="A56" s="4" t="s">
        <v>429</v>
      </c>
      <c r="C56" s="8" t="n">
        <v>23.89</v>
      </c>
    </row>
    <row r="57" spans="1:30">
      <c r="A57" s="4" t="s">
        <v>463</v>
      </c>
      <c r="B57" s="6" t="n">
        <v>30000000</v>
      </c>
    </row>
    <row r="58" spans="1:30">
      <c r="A58" s="4" t="s">
        <v>464</v>
      </c>
    </row>
    <row r="59" spans="1:30">
      <c r="A59" s="3" t="s">
        <v>425</v>
      </c>
    </row>
    <row r="60" spans="1:30">
      <c r="A60" s="4" t="s">
        <v>432</v>
      </c>
      <c r="W60" s="4" t="s">
        <v>442</v>
      </c>
    </row>
    <row r="61" spans="1:30">
      <c r="A61" s="4" t="s">
        <v>465</v>
      </c>
    </row>
    <row r="62" spans="1:30">
      <c r="A62" s="3" t="s">
        <v>425</v>
      </c>
    </row>
    <row r="63" spans="1:30">
      <c r="A63" s="4" t="s">
        <v>432</v>
      </c>
      <c r="K63" s="4" t="s">
        <v>440</v>
      </c>
    </row>
    <row r="64" spans="1:30">
      <c r="A64" s="4" t="s">
        <v>466</v>
      </c>
    </row>
    <row r="65" spans="1:30">
      <c r="A65" s="3" t="s">
        <v>425</v>
      </c>
    </row>
    <row r="66" spans="1:30">
      <c r="A66" s="4" t="s">
        <v>432</v>
      </c>
      <c r="Q66" s="4" t="s">
        <v>442</v>
      </c>
      <c r="U66" s="4" t="s">
        <v>442</v>
      </c>
    </row>
    <row r="67" spans="1:30">
      <c r="A67" s="4" t="s">
        <v>427</v>
      </c>
      <c r="Q67" s="6" t="n">
        <v>2944176</v>
      </c>
      <c r="T67" s="6" t="n">
        <v>1076489</v>
      </c>
    </row>
    <row r="68" spans="1:30">
      <c r="A68" s="4" t="s">
        <v>467</v>
      </c>
    </row>
    <row r="69" spans="1:30">
      <c r="A69" s="3" t="s">
        <v>425</v>
      </c>
    </row>
    <row r="70" spans="1:30">
      <c r="A70" s="4" t="s">
        <v>444</v>
      </c>
      <c r="P70" s="4" t="s">
        <v>450</v>
      </c>
    </row>
    <row r="71" spans="1:30">
      <c r="A71" s="4" t="s">
        <v>432</v>
      </c>
      <c r="G71" s="4" t="s">
        <v>468</v>
      </c>
    </row>
    <row r="72" spans="1:30">
      <c r="A72" s="4" t="s">
        <v>469</v>
      </c>
      <c r="G72" s="6" t="n">
        <v>4157682</v>
      </c>
    </row>
    <row r="73" spans="1:30">
      <c r="A73" s="4" t="s">
        <v>470</v>
      </c>
    </row>
    <row r="74" spans="1:30">
      <c r="A74" s="3" t="s">
        <v>425</v>
      </c>
    </row>
    <row r="75" spans="1:30">
      <c r="A75" s="4" t="s">
        <v>444</v>
      </c>
      <c r="P75" s="4" t="s">
        <v>450</v>
      </c>
    </row>
    <row r="76" spans="1:30">
      <c r="A76" s="4" t="s">
        <v>427</v>
      </c>
      <c r="N76" s="6" t="n">
        <v>77664</v>
      </c>
    </row>
    <row r="77" spans="1:30">
      <c r="A77" s="4" t="s">
        <v>471</v>
      </c>
    </row>
    <row r="78" spans="1:30">
      <c r="A78" s="3" t="s">
        <v>425</v>
      </c>
    </row>
    <row r="79" spans="1:30">
      <c r="A79" s="4" t="s">
        <v>432</v>
      </c>
      <c r="M79" s="4" t="s">
        <v>472</v>
      </c>
    </row>
    <row r="80" spans="1:30">
      <c r="A80" s="4" t="s">
        <v>429</v>
      </c>
      <c r="B80" s="8" t="n">
        <v>3.41</v>
      </c>
    </row>
    <row r="81" spans="1:30">
      <c r="A81" s="4" t="s">
        <v>473</v>
      </c>
    </row>
    <row r="82" spans="1:30">
      <c r="A82" s="3" t="s">
        <v>425</v>
      </c>
    </row>
    <row r="83" spans="1:30">
      <c r="A83" s="4" t="s">
        <v>474</v>
      </c>
      <c r="J83" s="6" t="n">
        <v>45000000</v>
      </c>
    </row>
    <row r="84" spans="1:30">
      <c r="A84" s="4" t="s">
        <v>452</v>
      </c>
      <c r="X84" s="4" t="s">
        <v>450</v>
      </c>
    </row>
    <row r="85" spans="1:30">
      <c r="A85" s="4" t="s">
        <v>475</v>
      </c>
    </row>
    <row r="86" spans="1:30">
      <c r="A86" s="3" t="s">
        <v>425</v>
      </c>
    </row>
    <row r="87" spans="1:30">
      <c r="A87" s="4" t="s">
        <v>444</v>
      </c>
      <c r="K87" s="4" t="s">
        <v>476</v>
      </c>
    </row>
    <row r="88" spans="1:30">
      <c r="A88" s="4" t="s">
        <v>432</v>
      </c>
      <c r="G88" s="4" t="s">
        <v>477</v>
      </c>
    </row>
    <row r="89" spans="1:30">
      <c r="A89" s="4" t="s">
        <v>469</v>
      </c>
      <c r="G89" s="6" t="n">
        <v>769941</v>
      </c>
    </row>
    <row r="90" spans="1:30">
      <c r="A90" s="4" t="s">
        <v>452</v>
      </c>
      <c r="F90" s="4" t="s">
        <v>476</v>
      </c>
    </row>
    <row r="91" spans="1:30">
      <c r="A91" s="4" t="s">
        <v>478</v>
      </c>
    </row>
    <row r="92" spans="1:30">
      <c r="A92" s="3" t="s">
        <v>425</v>
      </c>
    </row>
    <row r="93" spans="1:30">
      <c r="A93" s="4" t="s">
        <v>474</v>
      </c>
      <c r="F93" s="6" t="n">
        <v>459137</v>
      </c>
    </row>
    <row r="94" spans="1:30">
      <c r="A94" s="4" t="s">
        <v>452</v>
      </c>
      <c r="K94" s="4" t="s">
        <v>479</v>
      </c>
    </row>
    <row r="95" spans="1:30">
      <c r="A95" s="4" t="s">
        <v>480</v>
      </c>
    </row>
    <row r="96" spans="1:30">
      <c r="A96" s="3" t="s">
        <v>425</v>
      </c>
    </row>
    <row r="97" spans="1:30">
      <c r="A97" s="4" t="s">
        <v>435</v>
      </c>
      <c r="V97" s="4" t="s">
        <v>4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1</v>
      </c>
      <c r="B1" s="2" t="s">
        <v>1</v>
      </c>
    </row>
    <row r="2" spans="1:4">
      <c r="B2" s="2" t="s">
        <v>2</v>
      </c>
      <c r="C2" s="2" t="s">
        <v>31</v>
      </c>
      <c r="D2" s="2" t="s">
        <v>410</v>
      </c>
    </row>
    <row r="3" spans="1:4">
      <c r="A3" s="4" t="s">
        <v>482</v>
      </c>
    </row>
    <row r="4" spans="1:4">
      <c r="A4" s="3" t="s">
        <v>483</v>
      </c>
    </row>
    <row r="5" spans="1:4">
      <c r="A5" s="4" t="s">
        <v>484</v>
      </c>
      <c r="B5" s="4" t="s">
        <v>485</v>
      </c>
    </row>
    <row r="6" spans="1:4">
      <c r="A6" s="4" t="s">
        <v>486</v>
      </c>
      <c r="B6" s="4" t="s">
        <v>487</v>
      </c>
    </row>
    <row r="7" spans="1:4">
      <c r="A7" s="4" t="s">
        <v>488</v>
      </c>
    </row>
    <row r="8" spans="1:4">
      <c r="A8" s="3" t="s">
        <v>483</v>
      </c>
    </row>
    <row r="9" spans="1:4">
      <c r="A9" s="4" t="s">
        <v>444</v>
      </c>
      <c r="B9" s="4" t="s">
        <v>450</v>
      </c>
      <c r="C9" s="4" t="s">
        <v>450</v>
      </c>
    </row>
    <row r="10" spans="1:4">
      <c r="A10" s="4" t="s">
        <v>489</v>
      </c>
    </row>
    <row r="11" spans="1:4">
      <c r="A11" s="3" t="s">
        <v>483</v>
      </c>
    </row>
    <row r="12" spans="1:4">
      <c r="A12" s="4" t="s">
        <v>484</v>
      </c>
      <c r="B12" s="4" t="s">
        <v>485</v>
      </c>
    </row>
    <row r="13" spans="1:4">
      <c r="A13" s="4" t="s">
        <v>486</v>
      </c>
      <c r="B13" s="4" t="s">
        <v>490</v>
      </c>
    </row>
    <row r="14" spans="1:4">
      <c r="A14" s="4" t="s">
        <v>491</v>
      </c>
    </row>
    <row r="15" spans="1:4">
      <c r="A15" s="3" t="s">
        <v>483</v>
      </c>
    </row>
    <row r="16" spans="1:4">
      <c r="A16" s="4" t="s">
        <v>444</v>
      </c>
      <c r="B16" s="4" t="s">
        <v>450</v>
      </c>
      <c r="C16" s="4" t="s">
        <v>450</v>
      </c>
    </row>
    <row r="17" spans="1:4">
      <c r="A17" s="4" t="s">
        <v>492</v>
      </c>
    </row>
    <row r="18" spans="1:4">
      <c r="A18" s="3" t="s">
        <v>483</v>
      </c>
    </row>
    <row r="19" spans="1:4">
      <c r="A19" s="4" t="s">
        <v>484</v>
      </c>
      <c r="B19" s="4" t="s">
        <v>485</v>
      </c>
    </row>
    <row r="20" spans="1:4">
      <c r="A20" s="4" t="s">
        <v>486</v>
      </c>
      <c r="B20" s="4" t="s">
        <v>490</v>
      </c>
    </row>
    <row r="21" spans="1:4">
      <c r="A21" s="4" t="s">
        <v>493</v>
      </c>
    </row>
    <row r="22" spans="1:4">
      <c r="A22" s="3" t="s">
        <v>483</v>
      </c>
    </row>
    <row r="23" spans="1:4">
      <c r="A23" s="4" t="s">
        <v>444</v>
      </c>
      <c r="B23" s="4" t="s">
        <v>450</v>
      </c>
      <c r="C23" s="4" t="s">
        <v>450</v>
      </c>
    </row>
    <row r="24" spans="1:4">
      <c r="A24" s="4" t="s">
        <v>494</v>
      </c>
    </row>
    <row r="25" spans="1:4">
      <c r="A25" s="3" t="s">
        <v>483</v>
      </c>
    </row>
    <row r="26" spans="1:4">
      <c r="A26" s="4" t="s">
        <v>484</v>
      </c>
      <c r="B26" s="4" t="s">
        <v>495</v>
      </c>
    </row>
    <row r="27" spans="1:4">
      <c r="A27" s="4" t="s">
        <v>444</v>
      </c>
      <c r="D27" s="4" t="s">
        <v>450</v>
      </c>
    </row>
    <row r="28" spans="1:4">
      <c r="A28" s="4" t="s">
        <v>486</v>
      </c>
      <c r="B28" s="4" t="s">
        <v>490</v>
      </c>
    </row>
    <row r="29" spans="1:4">
      <c r="A29" s="4" t="s">
        <v>496</v>
      </c>
    </row>
    <row r="30" spans="1:4">
      <c r="A30" s="3" t="s">
        <v>483</v>
      </c>
    </row>
    <row r="31" spans="1:4">
      <c r="A31" s="4" t="s">
        <v>444</v>
      </c>
      <c r="B31" s="4" t="s">
        <v>450</v>
      </c>
      <c r="C31" s="4" t="s">
        <v>450</v>
      </c>
    </row>
    <row r="32" spans="1:4">
      <c r="A32" s="4" t="s">
        <v>439</v>
      </c>
    </row>
    <row r="33" spans="1:4">
      <c r="A33" s="3" t="s">
        <v>483</v>
      </c>
    </row>
    <row r="34" spans="1:4">
      <c r="A34" s="4" t="s">
        <v>484</v>
      </c>
      <c r="B34" s="4" t="s">
        <v>497</v>
      </c>
    </row>
    <row r="35" spans="1:4">
      <c r="A35" s="4" t="s">
        <v>486</v>
      </c>
      <c r="B35" s="4" t="s">
        <v>498</v>
      </c>
    </row>
    <row r="36" spans="1:4">
      <c r="A36" s="4" t="s">
        <v>499</v>
      </c>
    </row>
    <row r="37" spans="1:4">
      <c r="A37" s="3" t="s">
        <v>483</v>
      </c>
    </row>
    <row r="38" spans="1:4">
      <c r="A38" s="4" t="s">
        <v>444</v>
      </c>
      <c r="B38" s="4" t="s">
        <v>450</v>
      </c>
      <c r="C38" s="4" t="s">
        <v>450</v>
      </c>
    </row>
    <row r="39" spans="1:4">
      <c r="A39" s="4" t="s">
        <v>500</v>
      </c>
    </row>
    <row r="40" spans="1:4">
      <c r="A40" s="3" t="s">
        <v>483</v>
      </c>
    </row>
    <row r="41" spans="1:4">
      <c r="A41" s="4" t="s">
        <v>484</v>
      </c>
      <c r="B41" s="4" t="s">
        <v>497</v>
      </c>
    </row>
    <row r="42" spans="1:4">
      <c r="A42" s="4" t="s">
        <v>486</v>
      </c>
      <c r="B42" s="4" t="s">
        <v>501</v>
      </c>
    </row>
    <row r="43" spans="1:4">
      <c r="A43" s="4" t="s">
        <v>502</v>
      </c>
    </row>
    <row r="44" spans="1:4">
      <c r="A44" s="3" t="s">
        <v>483</v>
      </c>
    </row>
    <row r="45" spans="1:4">
      <c r="A45" s="4" t="s">
        <v>444</v>
      </c>
      <c r="B45" s="4" t="s">
        <v>450</v>
      </c>
      <c r="C45" s="4" t="s">
        <v>450</v>
      </c>
    </row>
    <row r="46" spans="1:4">
      <c r="A46" s="4" t="s">
        <v>503</v>
      </c>
    </row>
    <row r="47" spans="1:4">
      <c r="A47" s="3" t="s">
        <v>483</v>
      </c>
    </row>
    <row r="48" spans="1:4">
      <c r="A48" s="4" t="s">
        <v>484</v>
      </c>
      <c r="B48" s="4" t="s">
        <v>504</v>
      </c>
    </row>
    <row r="49" spans="1:4">
      <c r="A49" s="4" t="s">
        <v>486</v>
      </c>
      <c r="B49" s="4" t="s">
        <v>505</v>
      </c>
    </row>
    <row r="50" spans="1:4">
      <c r="A50" s="4" t="s">
        <v>506</v>
      </c>
    </row>
    <row r="51" spans="1:4">
      <c r="A51" s="3" t="s">
        <v>483</v>
      </c>
    </row>
    <row r="52" spans="1:4">
      <c r="A52" s="4" t="s">
        <v>444</v>
      </c>
      <c r="B52" s="4" t="s">
        <v>440</v>
      </c>
      <c r="C52" s="4" t="s">
        <v>440</v>
      </c>
    </row>
    <row r="53" spans="1:4">
      <c r="A53" s="4" t="s">
        <v>434</v>
      </c>
    </row>
    <row r="54" spans="1:4">
      <c r="A54" s="3" t="s">
        <v>483</v>
      </c>
    </row>
    <row r="55" spans="1:4">
      <c r="A55" s="4" t="s">
        <v>484</v>
      </c>
      <c r="B55" s="4" t="s">
        <v>504</v>
      </c>
    </row>
    <row r="56" spans="1:4">
      <c r="A56" s="4" t="s">
        <v>486</v>
      </c>
      <c r="B56" s="4" t="s">
        <v>507</v>
      </c>
    </row>
    <row r="57" spans="1:4">
      <c r="A57" s="4" t="s">
        <v>508</v>
      </c>
    </row>
    <row r="58" spans="1:4">
      <c r="A58" s="3" t="s">
        <v>483</v>
      </c>
    </row>
    <row r="59" spans="1:4">
      <c r="A59" s="4" t="s">
        <v>444</v>
      </c>
      <c r="B59" s="4" t="s">
        <v>440</v>
      </c>
      <c r="C59" s="4" t="s">
        <v>440</v>
      </c>
    </row>
    <row r="60" spans="1:4">
      <c r="A60" s="4" t="s">
        <v>509</v>
      </c>
    </row>
    <row r="61" spans="1:4">
      <c r="A61" s="3" t="s">
        <v>483</v>
      </c>
    </row>
    <row r="62" spans="1:4">
      <c r="A62" s="4" t="s">
        <v>484</v>
      </c>
      <c r="B62" s="4" t="s">
        <v>504</v>
      </c>
    </row>
    <row r="63" spans="1:4">
      <c r="A63" s="4" t="s">
        <v>486</v>
      </c>
      <c r="B63" s="4" t="s">
        <v>510</v>
      </c>
    </row>
    <row r="64" spans="1:4">
      <c r="A64" s="4" t="s">
        <v>511</v>
      </c>
    </row>
    <row r="65" spans="1:4">
      <c r="A65" s="3" t="s">
        <v>483</v>
      </c>
    </row>
    <row r="66" spans="1:4">
      <c r="A66" s="4" t="s">
        <v>444</v>
      </c>
      <c r="B66" s="4" t="s">
        <v>512</v>
      </c>
      <c r="C66" s="4" t="s">
        <v>512</v>
      </c>
    </row>
    <row r="67" spans="1:4">
      <c r="A67" s="4" t="s">
        <v>513</v>
      </c>
    </row>
    <row r="68" spans="1:4">
      <c r="A68" s="3" t="s">
        <v>483</v>
      </c>
    </row>
    <row r="69" spans="1:4">
      <c r="A69" s="4" t="s">
        <v>484</v>
      </c>
      <c r="B69" s="4" t="s">
        <v>504</v>
      </c>
    </row>
    <row r="70" spans="1:4">
      <c r="A70" s="4" t="s">
        <v>486</v>
      </c>
      <c r="B70" s="4" t="s">
        <v>514</v>
      </c>
    </row>
    <row r="71" spans="1:4">
      <c r="A71" s="4" t="s">
        <v>515</v>
      </c>
    </row>
    <row r="72" spans="1:4">
      <c r="A72" s="3" t="s">
        <v>483</v>
      </c>
    </row>
    <row r="73" spans="1:4">
      <c r="A73" s="4" t="s">
        <v>444</v>
      </c>
      <c r="B73" s="4" t="s">
        <v>453</v>
      </c>
      <c r="C73" s="4" t="s">
        <v>45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5"/>
    <col customWidth="1" max="2" min="2" width="15"/>
  </cols>
  <sheetData>
    <row r="1" spans="1:2">
      <c r="A1" s="1" t="s">
        <v>516</v>
      </c>
      <c r="B1" s="2" t="s">
        <v>1</v>
      </c>
    </row>
    <row r="2" spans="1:2">
      <c r="B2" s="2" t="s">
        <v>2</v>
      </c>
    </row>
    <row r="3" spans="1:2">
      <c r="A3" s="4" t="s">
        <v>517</v>
      </c>
    </row>
    <row r="4" spans="1:2">
      <c r="A4" s="3" t="s">
        <v>518</v>
      </c>
    </row>
    <row r="5" spans="1:2">
      <c r="A5" s="4" t="s">
        <v>519</v>
      </c>
      <c r="B5" s="4" t="s">
        <v>520</v>
      </c>
    </row>
    <row r="6" spans="1:2">
      <c r="A6" s="4" t="s">
        <v>521</v>
      </c>
    </row>
    <row r="7" spans="1:2">
      <c r="A7" s="3" t="s">
        <v>518</v>
      </c>
    </row>
    <row r="8" spans="1:2">
      <c r="A8" s="4" t="s">
        <v>519</v>
      </c>
      <c r="B8" s="4" t="s">
        <v>522</v>
      </c>
    </row>
    <row r="9" spans="1:2">
      <c r="A9" s="4" t="s">
        <v>523</v>
      </c>
    </row>
    <row r="10" spans="1:2">
      <c r="A10" s="3" t="s">
        <v>518</v>
      </c>
    </row>
    <row r="11" spans="1:2">
      <c r="A11" s="4" t="s">
        <v>519</v>
      </c>
      <c r="B11" s="4" t="s">
        <v>524</v>
      </c>
    </row>
    <row r="12" spans="1:2">
      <c r="A12" s="4" t="s">
        <v>525</v>
      </c>
    </row>
    <row r="13" spans="1:2">
      <c r="A13" s="3" t="s">
        <v>518</v>
      </c>
    </row>
    <row r="14" spans="1:2">
      <c r="A14" s="4" t="s">
        <v>519</v>
      </c>
      <c r="B14" s="4" t="s">
        <v>520</v>
      </c>
    </row>
    <row r="15" spans="1:2">
      <c r="A15" s="4" t="s">
        <v>526</v>
      </c>
    </row>
    <row r="16" spans="1:2">
      <c r="A16" s="3" t="s">
        <v>518</v>
      </c>
    </row>
    <row r="17" spans="1:2">
      <c r="A17" s="4" t="s">
        <v>519</v>
      </c>
      <c r="B17" s="4" t="s">
        <v>527</v>
      </c>
    </row>
    <row r="18" spans="1:2">
      <c r="A18" s="4" t="s">
        <v>528</v>
      </c>
    </row>
    <row r="19" spans="1:2">
      <c r="A19" s="3" t="s">
        <v>518</v>
      </c>
    </row>
    <row r="20" spans="1:2">
      <c r="A20" s="4" t="s">
        <v>519</v>
      </c>
      <c r="B20" s="4" t="s">
        <v>520</v>
      </c>
    </row>
    <row r="21" spans="1:2">
      <c r="A21" s="4" t="s">
        <v>529</v>
      </c>
    </row>
    <row r="22" spans="1:2">
      <c r="A22" s="3" t="s">
        <v>518</v>
      </c>
    </row>
    <row r="23" spans="1:2">
      <c r="A23" s="4" t="s">
        <v>519</v>
      </c>
      <c r="B23" s="4" t="s">
        <v>530</v>
      </c>
    </row>
    <row r="24" spans="1:2">
      <c r="A24" s="4" t="s">
        <v>531</v>
      </c>
    </row>
    <row r="25" spans="1:2">
      <c r="A25" s="3" t="s">
        <v>518</v>
      </c>
    </row>
    <row r="26" spans="1:2">
      <c r="A26" s="4" t="s">
        <v>519</v>
      </c>
      <c r="B26" s="4" t="s">
        <v>520</v>
      </c>
    </row>
    <row r="27" spans="1:2">
      <c r="A27" s="4" t="s">
        <v>532</v>
      </c>
    </row>
    <row r="28" spans="1:2">
      <c r="A28" s="3" t="s">
        <v>518</v>
      </c>
    </row>
    <row r="29" spans="1:2">
      <c r="A29" s="4" t="s">
        <v>519</v>
      </c>
      <c r="B29" s="4" t="s">
        <v>5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534</v>
      </c>
      <c r="C1" s="2" t="s">
        <v>1</v>
      </c>
      <c r="E1" s="2" t="s">
        <v>535</v>
      </c>
    </row>
    <row r="2" spans="1:5">
      <c r="C2" s="2" t="s">
        <v>2</v>
      </c>
      <c r="D2" s="2" t="s">
        <v>83</v>
      </c>
      <c r="E2" s="2" t="s">
        <v>31</v>
      </c>
    </row>
    <row r="3" spans="1:5">
      <c r="A3" s="3" t="s">
        <v>536</v>
      </c>
    </row>
    <row r="4" spans="1:5">
      <c r="A4" s="4" t="s">
        <v>537</v>
      </c>
      <c r="C4" s="6" t="n">
        <v>29258651</v>
      </c>
      <c r="D4" s="6" t="n">
        <v>33731264</v>
      </c>
    </row>
    <row r="5" spans="1:5">
      <c r="A5" s="4" t="s">
        <v>538</v>
      </c>
    </row>
    <row r="6" spans="1:5">
      <c r="A6" s="3" t="s">
        <v>536</v>
      </c>
    </row>
    <row r="7" spans="1:5">
      <c r="A7" s="4" t="s">
        <v>537</v>
      </c>
      <c r="B7" s="4" t="s">
        <v>539</v>
      </c>
      <c r="C7" s="5" t="n">
        <v>12797059</v>
      </c>
      <c r="D7" s="5" t="n">
        <v>16439957</v>
      </c>
    </row>
    <row r="8" spans="1:5">
      <c r="A8" s="4" t="s">
        <v>540</v>
      </c>
    </row>
    <row r="9" spans="1:5">
      <c r="A9" s="3" t="s">
        <v>536</v>
      </c>
    </row>
    <row r="10" spans="1:5">
      <c r="A10" s="4" t="s">
        <v>537</v>
      </c>
      <c r="B10" s="4" t="s">
        <v>541</v>
      </c>
      <c r="C10" s="6" t="n">
        <v>8160703</v>
      </c>
      <c r="D10" s="6" t="n">
        <v>4998083</v>
      </c>
    </row>
    <row r="11" spans="1:5">
      <c r="A11" s="4" t="s">
        <v>542</v>
      </c>
    </row>
    <row r="12" spans="1:5">
      <c r="A12" s="3" t="s">
        <v>536</v>
      </c>
    </row>
    <row r="13" spans="1:5">
      <c r="A13" s="4" t="s">
        <v>543</v>
      </c>
      <c r="C13" s="4" t="s">
        <v>544</v>
      </c>
      <c r="D13" s="4" t="s">
        <v>545</v>
      </c>
    </row>
    <row r="14" spans="1:5">
      <c r="A14" s="4" t="s">
        <v>546</v>
      </c>
    </row>
    <row r="15" spans="1:5">
      <c r="A15" s="3" t="s">
        <v>536</v>
      </c>
    </row>
    <row r="16" spans="1:5">
      <c r="A16" s="4" t="s">
        <v>543</v>
      </c>
      <c r="C16" s="4" t="s">
        <v>547</v>
      </c>
      <c r="E16" s="4" t="s">
        <v>548</v>
      </c>
    </row>
    <row r="17" spans="1:5">
      <c r="A17" s="4" t="s">
        <v>549</v>
      </c>
    </row>
    <row r="18" spans="1:5">
      <c r="A18" s="3" t="s">
        <v>536</v>
      </c>
    </row>
    <row r="19" spans="1:5">
      <c r="A19" s="4" t="s">
        <v>543</v>
      </c>
      <c r="C19" s="4" t="s">
        <v>550</v>
      </c>
      <c r="D19" s="4" t="s">
        <v>551</v>
      </c>
    </row>
    <row r="20" spans="1:5">
      <c r="A20" s="4" t="s">
        <v>552</v>
      </c>
    </row>
    <row r="21" spans="1:5">
      <c r="A21" s="3" t="s">
        <v>536</v>
      </c>
    </row>
    <row r="22" spans="1:5">
      <c r="A22" s="4" t="s">
        <v>543</v>
      </c>
      <c r="C22" s="4" t="s">
        <v>553</v>
      </c>
      <c r="E22" s="4" t="s">
        <v>554</v>
      </c>
    </row>
    <row r="23" spans="1:5">
      <c r="A23" s="4" t="s">
        <v>555</v>
      </c>
    </row>
    <row r="24" spans="1:5">
      <c r="A24" s="3" t="s">
        <v>536</v>
      </c>
    </row>
    <row r="25" spans="1:5">
      <c r="A25" s="4" t="s">
        <v>543</v>
      </c>
      <c r="C25" s="4" t="s">
        <v>550</v>
      </c>
    </row>
    <row r="26" spans="1:5">
      <c r="A26" s="4" t="s">
        <v>537</v>
      </c>
      <c r="C26" s="6" t="n">
        <v>9010021</v>
      </c>
    </row>
    <row r="27" spans="1:5">
      <c r="A27" s="4" t="s">
        <v>556</v>
      </c>
    </row>
    <row r="28" spans="1:5">
      <c r="A28" s="3" t="s">
        <v>536</v>
      </c>
    </row>
    <row r="29" spans="1:5">
      <c r="A29" s="4" t="s">
        <v>543</v>
      </c>
      <c r="C29" s="4" t="s">
        <v>557</v>
      </c>
      <c r="D29" s="4" t="s">
        <v>558</v>
      </c>
    </row>
    <row r="30" spans="1:5">
      <c r="A30" s="4" t="s">
        <v>559</v>
      </c>
    </row>
    <row r="31" spans="1:5">
      <c r="A31" s="3" t="s">
        <v>536</v>
      </c>
    </row>
    <row r="32" spans="1:5">
      <c r="A32" s="4" t="s">
        <v>543</v>
      </c>
      <c r="C32" s="4" t="s">
        <v>560</v>
      </c>
      <c r="E32" s="4" t="s">
        <v>561</v>
      </c>
    </row>
    <row r="33" spans="1:5">
      <c r="A33" s="4" t="s">
        <v>562</v>
      </c>
    </row>
    <row r="34" spans="1:5">
      <c r="A34" s="3" t="s">
        <v>536</v>
      </c>
    </row>
    <row r="35" spans="1:5">
      <c r="A35" s="4" t="s">
        <v>543</v>
      </c>
      <c r="C35" s="4" t="s">
        <v>557</v>
      </c>
    </row>
    <row r="36" spans="1:5">
      <c r="A36" s="4" t="s">
        <v>537</v>
      </c>
      <c r="C36" s="6" t="n">
        <v>3787039</v>
      </c>
    </row>
    <row r="37" spans="1:5">
      <c r="A37" s="4" t="s">
        <v>563</v>
      </c>
    </row>
    <row r="38" spans="1:5">
      <c r="A38" s="3" t="s">
        <v>536</v>
      </c>
    </row>
    <row r="39" spans="1:5">
      <c r="A39" s="4" t="s">
        <v>543</v>
      </c>
      <c r="C39" s="4" t="s">
        <v>564</v>
      </c>
      <c r="D39" s="4" t="s">
        <v>565</v>
      </c>
    </row>
    <row r="40" spans="1:5">
      <c r="A40" s="4" t="s">
        <v>566</v>
      </c>
    </row>
    <row r="41" spans="1:5">
      <c r="A41" s="3" t="s">
        <v>536</v>
      </c>
    </row>
    <row r="42" spans="1:5">
      <c r="A42" s="4" t="s">
        <v>543</v>
      </c>
      <c r="C42" s="4" t="s">
        <v>567</v>
      </c>
      <c r="E42" s="4" t="s">
        <v>568</v>
      </c>
    </row>
    <row r="43" spans="1:5">
      <c r="A43" s="4" t="s">
        <v>569</v>
      </c>
    </row>
    <row r="44" spans="1:5">
      <c r="A44" s="3" t="s">
        <v>536</v>
      </c>
    </row>
    <row r="45" spans="1:5">
      <c r="A45" s="4" t="s">
        <v>543</v>
      </c>
      <c r="C45" s="4" t="s">
        <v>564</v>
      </c>
    </row>
    <row r="46" spans="1:5">
      <c r="A46" s="4" t="s">
        <v>537</v>
      </c>
      <c r="C46" s="6" t="n">
        <v>8171443</v>
      </c>
    </row>
    <row r="47" spans="1:5">
      <c r="A47" s="4" t="s">
        <v>570</v>
      </c>
    </row>
    <row r="48" spans="1:5">
      <c r="A48" s="3" t="s">
        <v>536</v>
      </c>
    </row>
    <row r="49" spans="1:5">
      <c r="A49" s="4" t="s">
        <v>543</v>
      </c>
      <c r="C49" s="4" t="s">
        <v>571</v>
      </c>
      <c r="D49" s="4" t="s">
        <v>572</v>
      </c>
    </row>
    <row r="50" spans="1:5">
      <c r="A50" s="4" t="s">
        <v>573</v>
      </c>
    </row>
    <row r="51" spans="1:5">
      <c r="A51" s="3" t="s">
        <v>536</v>
      </c>
    </row>
    <row r="52" spans="1:5">
      <c r="A52" s="4" t="s">
        <v>543</v>
      </c>
      <c r="C52" s="4" t="s">
        <v>574</v>
      </c>
      <c r="E52" s="4" t="s">
        <v>575</v>
      </c>
    </row>
    <row r="53" spans="1:5">
      <c r="A53" s="4" t="s">
        <v>576</v>
      </c>
    </row>
    <row r="54" spans="1:5">
      <c r="A54" s="3" t="s">
        <v>536</v>
      </c>
    </row>
    <row r="55" spans="1:5">
      <c r="A55" s="4" t="s">
        <v>543</v>
      </c>
      <c r="C55" s="4" t="s">
        <v>577</v>
      </c>
      <c r="D55" s="4" t="s">
        <v>578</v>
      </c>
    </row>
    <row r="56" spans="1:5">
      <c r="A56" s="4" t="s">
        <v>579</v>
      </c>
    </row>
    <row r="57" spans="1:5">
      <c r="A57" s="3" t="s">
        <v>536</v>
      </c>
    </row>
    <row r="58" spans="1:5">
      <c r="A58" s="4" t="s">
        <v>543</v>
      </c>
      <c r="C58" s="4" t="s">
        <v>578</v>
      </c>
      <c r="E58" s="4" t="s">
        <v>580</v>
      </c>
    </row>
    <row r="59" spans="1:5">
      <c r="A59" s="4" t="s">
        <v>581</v>
      </c>
    </row>
    <row r="60" spans="1:5">
      <c r="A60" s="3" t="s">
        <v>536</v>
      </c>
    </row>
    <row r="61" spans="1:5">
      <c r="A61" s="4" t="s">
        <v>543</v>
      </c>
      <c r="C61" s="4" t="s">
        <v>578</v>
      </c>
      <c r="D61" s="4" t="s">
        <v>582</v>
      </c>
    </row>
    <row r="62" spans="1:5">
      <c r="A62" s="4" t="s">
        <v>583</v>
      </c>
    </row>
    <row r="63" spans="1:5">
      <c r="A63" s="3" t="s">
        <v>536</v>
      </c>
    </row>
    <row r="64" spans="1:5">
      <c r="A64" s="4" t="s">
        <v>543</v>
      </c>
      <c r="C64" s="4" t="s">
        <v>584</v>
      </c>
      <c r="E64" s="4" t="s">
        <v>578</v>
      </c>
    </row>
    <row r="65" spans="1:5"/>
    <row r="66" spans="1:5">
      <c r="A66" s="4" t="s">
        <v>539</v>
      </c>
      <c r="B66" s="4" t="s">
        <v>585</v>
      </c>
    </row>
    <row r="67" spans="1:5">
      <c r="A67" s="4" t="s">
        <v>541</v>
      </c>
      <c r="B67" s="4" t="s">
        <v>586</v>
      </c>
    </row>
  </sheetData>
  <mergeCells count="5">
    <mergeCell ref="A1:B2"/>
    <mergeCell ref="C1:D1"/>
    <mergeCell ref="A65:D65"/>
    <mergeCell ref="B66:D66"/>
    <mergeCell ref="B67:D6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77"/>
    <col customWidth="1" max="2" min="2" width="31"/>
    <col customWidth="1" max="3" min="3" width="41"/>
    <col customWidth="1" max="4" min="4" width="31"/>
    <col customWidth="1" max="5" min="5" width="24"/>
    <col customWidth="1" max="6" min="6" width="31"/>
    <col customWidth="1" max="7" min="7" width="24"/>
    <col customWidth="1" max="8" min="8" width="24"/>
  </cols>
  <sheetData>
    <row r="1" spans="1:8">
      <c r="A1" s="1" t="s">
        <v>587</v>
      </c>
      <c r="B1" s="2" t="s">
        <v>1</v>
      </c>
      <c r="F1" s="2" t="s">
        <v>535</v>
      </c>
    </row>
    <row r="2" spans="1:8">
      <c r="B2" s="2" t="s">
        <v>588</v>
      </c>
      <c r="C2" s="2" t="s">
        <v>589</v>
      </c>
      <c r="D2" s="2" t="s">
        <v>590</v>
      </c>
      <c r="E2" s="2" t="s">
        <v>591</v>
      </c>
      <c r="F2" s="2" t="s">
        <v>592</v>
      </c>
      <c r="G2" s="2" t="s">
        <v>593</v>
      </c>
      <c r="H2" s="2" t="s">
        <v>594</v>
      </c>
    </row>
    <row r="3" spans="1:8">
      <c r="A3" s="3" t="s">
        <v>483</v>
      </c>
    </row>
    <row r="4" spans="1:8">
      <c r="A4" s="4" t="s">
        <v>71</v>
      </c>
      <c r="B4" s="6" t="n">
        <v>-5316005</v>
      </c>
      <c r="C4" s="6" t="n">
        <v>-5316005</v>
      </c>
      <c r="F4" s="6" t="n">
        <v>-10415786</v>
      </c>
    </row>
    <row r="5" spans="1:8">
      <c r="A5" s="4" t="s">
        <v>595</v>
      </c>
      <c r="B5" s="5" t="n">
        <v>724940</v>
      </c>
    </row>
    <row r="6" spans="1:8">
      <c r="A6" s="4" t="s">
        <v>596</v>
      </c>
      <c r="B6" s="5" t="n">
        <v>164333</v>
      </c>
      <c r="C6" s="5" t="n">
        <v>164333</v>
      </c>
      <c r="F6" s="5" t="n">
        <v>4720793</v>
      </c>
    </row>
    <row r="7" spans="1:8">
      <c r="A7" s="4" t="s">
        <v>597</v>
      </c>
      <c r="B7" s="6" t="n">
        <v>100938113</v>
      </c>
      <c r="C7" s="6" t="n">
        <v>100938113</v>
      </c>
      <c r="F7" s="5" t="n">
        <v>101652131</v>
      </c>
    </row>
    <row r="8" spans="1:8">
      <c r="A8" s="4" t="s">
        <v>598</v>
      </c>
      <c r="B8" s="6" t="n">
        <v>1</v>
      </c>
      <c r="C8" s="8" t="n">
        <v>6.75</v>
      </c>
      <c r="D8" s="6" t="n">
        <v>1</v>
      </c>
      <c r="E8" s="10" t="n">
        <v>6.36</v>
      </c>
    </row>
    <row r="9" spans="1:8">
      <c r="A9" s="4" t="s">
        <v>599</v>
      </c>
      <c r="B9" s="6" t="n">
        <v>0</v>
      </c>
      <c r="F9" s="6" t="n">
        <v>0</v>
      </c>
    </row>
    <row r="10" spans="1:8">
      <c r="A10" s="4" t="s">
        <v>600</v>
      </c>
      <c r="B10" s="8" t="n">
        <v>0.01</v>
      </c>
      <c r="D10" s="11" t="n">
        <v>0.17</v>
      </c>
    </row>
    <row r="11" spans="1:8">
      <c r="A11" s="4" t="s">
        <v>601</v>
      </c>
      <c r="B11" s="11" t="n">
        <v>0.01</v>
      </c>
      <c r="D11" s="8" t="n">
        <v>0.17</v>
      </c>
    </row>
    <row r="12" spans="1:8">
      <c r="A12" s="4" t="s">
        <v>602</v>
      </c>
    </row>
    <row r="13" spans="1:8">
      <c r="A13" s="3" t="s">
        <v>483</v>
      </c>
    </row>
    <row r="14" spans="1:8">
      <c r="A14" s="4" t="s">
        <v>603</v>
      </c>
      <c r="B14" s="6" t="n">
        <v>1</v>
      </c>
      <c r="C14" s="6" t="n">
        <v>1</v>
      </c>
      <c r="F14" s="6" t="n">
        <v>1</v>
      </c>
      <c r="G14" s="10" t="n">
        <v>6.73</v>
      </c>
      <c r="H14" s="10" t="n">
        <v>6.86</v>
      </c>
    </row>
    <row r="15" spans="1:8">
      <c r="A15" s="4" t="s">
        <v>604</v>
      </c>
    </row>
    <row r="16" spans="1:8">
      <c r="A16" s="3" t="s">
        <v>483</v>
      </c>
    </row>
    <row r="17" spans="1:8">
      <c r="A17" s="4" t="s">
        <v>597</v>
      </c>
      <c r="B17" s="6" t="n">
        <v>11997693</v>
      </c>
      <c r="C17" s="6" t="n">
        <v>11997693</v>
      </c>
    </row>
    <row r="18" spans="1:8">
      <c r="A18" s="4" t="s">
        <v>605</v>
      </c>
    </row>
    <row r="19" spans="1:8">
      <c r="A19" s="3" t="s">
        <v>483</v>
      </c>
    </row>
    <row r="20" spans="1:8">
      <c r="A20" s="4" t="s">
        <v>597</v>
      </c>
      <c r="B20" s="5" t="n">
        <v>10632798</v>
      </c>
      <c r="C20" s="5" t="n">
        <v>10632798</v>
      </c>
    </row>
    <row r="21" spans="1:8">
      <c r="A21" s="4" t="s">
        <v>606</v>
      </c>
    </row>
    <row r="22" spans="1:8">
      <c r="A22" s="3" t="s">
        <v>483</v>
      </c>
    </row>
    <row r="23" spans="1:8">
      <c r="A23" s="4" t="s">
        <v>597</v>
      </c>
      <c r="B23" s="6" t="n">
        <v>61849210</v>
      </c>
      <c r="C23" s="6" t="n">
        <v>61849210</v>
      </c>
    </row>
    <row r="24" spans="1:8">
      <c r="A24" s="4" t="s">
        <v>607</v>
      </c>
    </row>
    <row r="25" spans="1:8">
      <c r="A25" s="3" t="s">
        <v>483</v>
      </c>
    </row>
    <row r="26" spans="1:8">
      <c r="A26" s="4" t="s">
        <v>608</v>
      </c>
      <c r="B26" s="4" t="s">
        <v>527</v>
      </c>
    </row>
    <row r="27" spans="1:8">
      <c r="A27" s="4" t="s">
        <v>609</v>
      </c>
    </row>
    <row r="28" spans="1:8">
      <c r="A28" s="3" t="s">
        <v>483</v>
      </c>
    </row>
    <row r="29" spans="1:8">
      <c r="A29" s="4" t="s">
        <v>610</v>
      </c>
      <c r="B29" s="4" t="s">
        <v>520</v>
      </c>
    </row>
    <row r="30" spans="1:8">
      <c r="A30" s="4" t="s">
        <v>611</v>
      </c>
    </row>
    <row r="31" spans="1:8">
      <c r="A31" s="3" t="s">
        <v>483</v>
      </c>
    </row>
    <row r="32" spans="1:8">
      <c r="A32" s="4" t="s">
        <v>610</v>
      </c>
      <c r="B32" s="4" t="s">
        <v>612</v>
      </c>
    </row>
    <row r="33" spans="1:8">
      <c r="A33" s="4" t="s">
        <v>613</v>
      </c>
    </row>
    <row r="34" spans="1:8">
      <c r="A34" s="3" t="s">
        <v>483</v>
      </c>
    </row>
    <row r="35" spans="1:8">
      <c r="A35" s="4" t="s">
        <v>608</v>
      </c>
      <c r="B35" s="4" t="s">
        <v>527</v>
      </c>
    </row>
    <row r="36" spans="1:8">
      <c r="A36" s="4" t="s">
        <v>614</v>
      </c>
    </row>
    <row r="37" spans="1:8">
      <c r="A37" s="3" t="s">
        <v>483</v>
      </c>
    </row>
    <row r="38" spans="1:8">
      <c r="A38" s="4" t="s">
        <v>608</v>
      </c>
      <c r="B38" s="4" t="s">
        <v>615</v>
      </c>
    </row>
    <row r="39" spans="1:8">
      <c r="A39" s="4" t="s">
        <v>616</v>
      </c>
    </row>
    <row r="40" spans="1:8">
      <c r="A40" s="3" t="s">
        <v>483</v>
      </c>
    </row>
    <row r="41" spans="1:8">
      <c r="A41" s="4" t="s">
        <v>608</v>
      </c>
      <c r="B41" s="4" t="s">
        <v>527</v>
      </c>
    </row>
    <row r="42" spans="1:8">
      <c r="A42" s="4" t="s">
        <v>617</v>
      </c>
    </row>
    <row r="43" spans="1:8">
      <c r="A43" s="3" t="s">
        <v>483</v>
      </c>
    </row>
    <row r="44" spans="1:8">
      <c r="A44" s="4" t="s">
        <v>618</v>
      </c>
      <c r="B44" s="6" t="n">
        <v>426115</v>
      </c>
      <c r="D44" s="6" t="n">
        <v>0</v>
      </c>
    </row>
    <row r="45" spans="1:8">
      <c r="A45" s="4" t="s">
        <v>619</v>
      </c>
    </row>
    <row r="46" spans="1:8">
      <c r="A46" s="3" t="s">
        <v>483</v>
      </c>
    </row>
    <row r="47" spans="1:8">
      <c r="A47" s="4" t="s">
        <v>110</v>
      </c>
      <c r="B47" s="5" t="n">
        <v>377946</v>
      </c>
      <c r="D47" s="5" t="n">
        <v>400754</v>
      </c>
    </row>
    <row r="48" spans="1:8">
      <c r="A48" s="4" t="s">
        <v>620</v>
      </c>
    </row>
    <row r="49" spans="1:8">
      <c r="A49" s="3" t="s">
        <v>483</v>
      </c>
    </row>
    <row r="50" spans="1:8">
      <c r="A50" s="4" t="s">
        <v>110</v>
      </c>
      <c r="B50" s="6" t="n">
        <v>0</v>
      </c>
      <c r="D50" s="6" t="n">
        <v>786</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53"/>
    <col customWidth="1" max="2" min="2" width="80"/>
    <col customWidth="1" max="3" min="3" width="15"/>
    <col customWidth="1" max="4" min="4" width="14"/>
    <col customWidth="1" max="5" min="5" width="14"/>
  </cols>
  <sheetData>
    <row r="1" spans="1:5">
      <c r="A1" s="1" t="s">
        <v>621</v>
      </c>
      <c r="C1" s="2" t="s">
        <v>1</v>
      </c>
    </row>
    <row r="2" spans="1:5">
      <c r="C2" s="2" t="s">
        <v>2</v>
      </c>
      <c r="D2" s="2" t="s">
        <v>83</v>
      </c>
      <c r="E2" s="2" t="s">
        <v>31</v>
      </c>
    </row>
    <row r="3" spans="1:5">
      <c r="A3" s="3" t="s">
        <v>622</v>
      </c>
    </row>
    <row r="4" spans="1:5">
      <c r="A4" s="4" t="s">
        <v>84</v>
      </c>
      <c r="C4" s="6" t="n">
        <v>29258651</v>
      </c>
      <c r="D4" s="6" t="n">
        <v>33731264</v>
      </c>
    </row>
    <row r="5" spans="1:5">
      <c r="A5" s="4" t="s">
        <v>623</v>
      </c>
      <c r="C5" s="5" t="n">
        <v>612674</v>
      </c>
      <c r="D5" s="5" t="n">
        <v>5072719</v>
      </c>
    </row>
    <row r="6" spans="1:5">
      <c r="A6" s="4" t="s">
        <v>51</v>
      </c>
      <c r="C6" s="5" t="n">
        <v>799091144</v>
      </c>
      <c r="E6" s="6" t="n">
        <v>790602779</v>
      </c>
    </row>
    <row r="7" spans="1:5">
      <c r="A7" s="4" t="s">
        <v>624</v>
      </c>
    </row>
    <row r="8" spans="1:5">
      <c r="A8" s="3" t="s">
        <v>622</v>
      </c>
    </row>
    <row r="9" spans="1:5">
      <c r="A9" s="4" t="s">
        <v>84</v>
      </c>
      <c r="B9" s="4" t="s">
        <v>539</v>
      </c>
      <c r="C9" s="5" t="n">
        <v>991002</v>
      </c>
      <c r="D9" s="5" t="n">
        <v>2472404</v>
      </c>
    </row>
    <row r="10" spans="1:5">
      <c r="A10" s="4" t="s">
        <v>623</v>
      </c>
      <c r="B10" s="4" t="s">
        <v>539</v>
      </c>
      <c r="C10" s="5" t="n">
        <v>-75822</v>
      </c>
      <c r="D10" s="5" t="n">
        <v>560943</v>
      </c>
    </row>
    <row r="11" spans="1:5">
      <c r="A11" s="4" t="s">
        <v>51</v>
      </c>
      <c r="B11" s="4" t="s">
        <v>539</v>
      </c>
      <c r="C11" s="5" t="n">
        <v>90004486</v>
      </c>
      <c r="D11" s="5" t="n">
        <v>81042358</v>
      </c>
    </row>
    <row r="12" spans="1:5">
      <c r="A12" s="4" t="s">
        <v>625</v>
      </c>
    </row>
    <row r="13" spans="1:5">
      <c r="A13" s="3" t="s">
        <v>622</v>
      </c>
    </row>
    <row r="14" spans="1:5">
      <c r="A14" s="4" t="s">
        <v>84</v>
      </c>
      <c r="B14" s="4" t="s">
        <v>541</v>
      </c>
      <c r="C14" s="5" t="n">
        <v>906803</v>
      </c>
      <c r="D14" s="5" t="n">
        <v>1050228</v>
      </c>
    </row>
    <row r="15" spans="1:5">
      <c r="A15" s="4" t="s">
        <v>623</v>
      </c>
      <c r="B15" s="4" t="s">
        <v>541</v>
      </c>
      <c r="C15" s="5" t="n">
        <v>-821204</v>
      </c>
      <c r="D15" s="5" t="n">
        <v>-340166</v>
      </c>
    </row>
    <row r="16" spans="1:5">
      <c r="A16" s="4" t="s">
        <v>51</v>
      </c>
      <c r="B16" s="4" t="s">
        <v>541</v>
      </c>
      <c r="C16" s="5" t="n">
        <v>43221005</v>
      </c>
      <c r="D16" s="5" t="n">
        <v>49552231</v>
      </c>
    </row>
    <row r="17" spans="1:5">
      <c r="A17" s="4" t="s">
        <v>626</v>
      </c>
    </row>
    <row r="18" spans="1:5">
      <c r="A18" s="3" t="s">
        <v>622</v>
      </c>
    </row>
    <row r="19" spans="1:5">
      <c r="A19" s="4" t="s">
        <v>84</v>
      </c>
      <c r="B19" s="4" t="s">
        <v>627</v>
      </c>
      <c r="C19" s="5" t="n">
        <v>6403084</v>
      </c>
      <c r="D19" s="5" t="n">
        <v>8770592</v>
      </c>
    </row>
    <row r="20" spans="1:5">
      <c r="A20" s="4" t="s">
        <v>623</v>
      </c>
      <c r="B20" s="4" t="s">
        <v>627</v>
      </c>
      <c r="C20" s="5" t="n">
        <v>470344</v>
      </c>
      <c r="D20" s="5" t="n">
        <v>1344459</v>
      </c>
    </row>
    <row r="21" spans="1:5">
      <c r="A21" s="4" t="s">
        <v>51</v>
      </c>
      <c r="B21" s="4" t="s">
        <v>627</v>
      </c>
      <c r="C21" s="5" t="n">
        <v>332091472</v>
      </c>
      <c r="D21" s="5" t="n">
        <v>357336786</v>
      </c>
    </row>
    <row r="22" spans="1:5">
      <c r="A22" s="4" t="s">
        <v>540</v>
      </c>
    </row>
    <row r="23" spans="1:5">
      <c r="A23" s="3" t="s">
        <v>622</v>
      </c>
    </row>
    <row r="24" spans="1:5">
      <c r="A24" s="4" t="s">
        <v>84</v>
      </c>
      <c r="B24" s="4" t="s">
        <v>628</v>
      </c>
      <c r="C24" s="5" t="n">
        <v>8160703</v>
      </c>
      <c r="D24" s="5" t="n">
        <v>4998083</v>
      </c>
    </row>
    <row r="25" spans="1:5">
      <c r="A25" s="4" t="s">
        <v>623</v>
      </c>
      <c r="B25" s="4" t="s">
        <v>628</v>
      </c>
      <c r="C25" s="5" t="n">
        <v>980976</v>
      </c>
      <c r="D25" s="5" t="n">
        <v>350674</v>
      </c>
    </row>
    <row r="26" spans="1:5">
      <c r="A26" s="4" t="s">
        <v>51</v>
      </c>
      <c r="B26" s="4" t="s">
        <v>628</v>
      </c>
      <c r="C26" s="5" t="n">
        <v>43664450</v>
      </c>
      <c r="D26" s="5" t="n">
        <v>34311911</v>
      </c>
    </row>
    <row r="27" spans="1:5">
      <c r="A27" s="4" t="s">
        <v>629</v>
      </c>
    </row>
    <row r="28" spans="1:5">
      <c r="A28" s="3" t="s">
        <v>622</v>
      </c>
    </row>
    <row r="29" spans="1:5">
      <c r="A29" s="4" t="s">
        <v>84</v>
      </c>
      <c r="B29" s="4" t="s">
        <v>630</v>
      </c>
      <c r="C29" s="5" t="n">
        <v>12797059</v>
      </c>
      <c r="D29" s="5" t="n">
        <v>16439957</v>
      </c>
    </row>
    <row r="30" spans="1:5">
      <c r="A30" s="4" t="s">
        <v>623</v>
      </c>
      <c r="B30" s="4" t="s">
        <v>630</v>
      </c>
      <c r="C30" s="5" t="n">
        <v>58380</v>
      </c>
      <c r="D30" s="5" t="n">
        <v>3812517</v>
      </c>
    </row>
    <row r="31" spans="1:5">
      <c r="A31" s="4" t="s">
        <v>51</v>
      </c>
      <c r="B31" s="4" t="s">
        <v>630</v>
      </c>
      <c r="C31" s="5" t="n">
        <v>290109731</v>
      </c>
      <c r="D31" s="5" t="n">
        <v>286272364</v>
      </c>
    </row>
    <row r="32" spans="1:5">
      <c r="A32" s="4" t="s">
        <v>631</v>
      </c>
    </row>
    <row r="33" spans="1:5">
      <c r="A33" s="3" t="s">
        <v>622</v>
      </c>
    </row>
    <row r="34" spans="1:5">
      <c r="A34" s="4" t="s">
        <v>84</v>
      </c>
      <c r="C34" s="5" t="n">
        <v>29258651</v>
      </c>
      <c r="D34" s="5" t="n">
        <v>33731264</v>
      </c>
    </row>
    <row r="35" spans="1:5">
      <c r="A35" s="4" t="s">
        <v>623</v>
      </c>
      <c r="C35" s="5" t="n">
        <v>612674</v>
      </c>
      <c r="D35" s="5" t="n">
        <v>5728427</v>
      </c>
    </row>
    <row r="36" spans="1:5">
      <c r="A36" s="4" t="s">
        <v>51</v>
      </c>
      <c r="C36" s="6" t="n">
        <v>799091144</v>
      </c>
      <c r="D36" s="6" t="n">
        <v>808515650</v>
      </c>
    </row>
    <row r="37" spans="1:5"/>
    <row r="38" spans="1:5">
      <c r="A38" s="4" t="s">
        <v>539</v>
      </c>
      <c r="B38" s="4" t="s">
        <v>632</v>
      </c>
    </row>
    <row r="39" spans="1:5">
      <c r="A39" s="4" t="s">
        <v>541</v>
      </c>
      <c r="B39" s="4" t="s">
        <v>633</v>
      </c>
    </row>
    <row r="40" spans="1:5">
      <c r="A40" s="4" t="s">
        <v>627</v>
      </c>
      <c r="B40" s="4" t="s">
        <v>634</v>
      </c>
    </row>
    <row r="41" spans="1:5">
      <c r="A41" s="4" t="s">
        <v>628</v>
      </c>
      <c r="B41" s="4" t="s">
        <v>586</v>
      </c>
    </row>
    <row r="42" spans="1:5">
      <c r="A42" s="4" t="s">
        <v>630</v>
      </c>
      <c r="B42" s="4" t="s">
        <v>585</v>
      </c>
    </row>
  </sheetData>
  <mergeCells count="8">
    <mergeCell ref="A1:B2"/>
    <mergeCell ref="C1:D1"/>
    <mergeCell ref="A37:D37"/>
    <mergeCell ref="B38:D38"/>
    <mergeCell ref="B39:D39"/>
    <mergeCell ref="B40:D40"/>
    <mergeCell ref="B41:D41"/>
    <mergeCell ref="B42:D4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35</v>
      </c>
      <c r="C1" s="2" t="s">
        <v>1</v>
      </c>
    </row>
    <row r="2" spans="1:4">
      <c r="C2" s="2" t="s">
        <v>2</v>
      </c>
      <c r="D2" s="2" t="s">
        <v>83</v>
      </c>
    </row>
    <row r="3" spans="1:4">
      <c r="A3" s="3" t="s">
        <v>622</v>
      </c>
    </row>
    <row r="4" spans="1:4">
      <c r="A4" s="4" t="s">
        <v>636</v>
      </c>
      <c r="C4" s="6" t="n">
        <v>29258651</v>
      </c>
      <c r="D4" s="6" t="n">
        <v>33731264</v>
      </c>
    </row>
    <row r="5" spans="1:4">
      <c r="A5" s="4" t="s">
        <v>637</v>
      </c>
      <c r="C5" s="5" t="n">
        <v>23310212</v>
      </c>
      <c r="D5" s="5" t="n">
        <v>25863020</v>
      </c>
    </row>
    <row r="6" spans="1:4">
      <c r="A6" s="4" t="s">
        <v>638</v>
      </c>
    </row>
    <row r="7" spans="1:4">
      <c r="A7" s="3" t="s">
        <v>622</v>
      </c>
    </row>
    <row r="8" spans="1:4">
      <c r="A8" s="4" t="s">
        <v>636</v>
      </c>
      <c r="C8" s="5" t="n">
        <v>906803</v>
      </c>
      <c r="D8" s="5" t="n">
        <v>1050228</v>
      </c>
    </row>
    <row r="9" spans="1:4">
      <c r="A9" s="4" t="s">
        <v>637</v>
      </c>
      <c r="C9" s="5" t="n">
        <v>712968</v>
      </c>
      <c r="D9" s="5" t="n">
        <v>894722</v>
      </c>
    </row>
    <row r="10" spans="1:4">
      <c r="A10" s="4" t="s">
        <v>509</v>
      </c>
    </row>
    <row r="11" spans="1:4">
      <c r="A11" s="3" t="s">
        <v>622</v>
      </c>
    </row>
    <row r="12" spans="1:4">
      <c r="A12" s="4" t="s">
        <v>636</v>
      </c>
      <c r="C12" s="5" t="n">
        <v>2527273</v>
      </c>
      <c r="D12" s="5" t="n">
        <v>6405025</v>
      </c>
    </row>
    <row r="13" spans="1:4">
      <c r="A13" s="4" t="s">
        <v>637</v>
      </c>
      <c r="C13" s="5" t="n">
        <v>1629216</v>
      </c>
      <c r="D13" s="5" t="n">
        <v>1613685</v>
      </c>
    </row>
    <row r="14" spans="1:4">
      <c r="A14" s="4" t="s">
        <v>639</v>
      </c>
    </row>
    <row r="15" spans="1:4">
      <c r="A15" s="3" t="s">
        <v>622</v>
      </c>
    </row>
    <row r="16" spans="1:4">
      <c r="A16" s="4" t="s">
        <v>636</v>
      </c>
      <c r="C16" s="5" t="n">
        <v>3875811</v>
      </c>
      <c r="D16" s="5" t="n">
        <v>2365567</v>
      </c>
    </row>
    <row r="17" spans="1:4">
      <c r="A17" s="4" t="s">
        <v>637</v>
      </c>
      <c r="C17" s="5" t="n">
        <v>2772354</v>
      </c>
      <c r="D17" s="5" t="n">
        <v>4136324</v>
      </c>
    </row>
    <row r="18" spans="1:4">
      <c r="A18" s="4" t="s">
        <v>640</v>
      </c>
    </row>
    <row r="19" spans="1:4">
      <c r="A19" s="3" t="s">
        <v>622</v>
      </c>
    </row>
    <row r="20" spans="1:4">
      <c r="A20" s="4" t="s">
        <v>636</v>
      </c>
      <c r="D20" s="5" t="n">
        <v>0</v>
      </c>
    </row>
    <row r="21" spans="1:4">
      <c r="A21" s="4" t="s">
        <v>637</v>
      </c>
      <c r="D21" s="5" t="n">
        <v>0</v>
      </c>
    </row>
    <row r="22" spans="1:4">
      <c r="A22" s="4" t="s">
        <v>641</v>
      </c>
    </row>
    <row r="23" spans="1:4">
      <c r="A23" s="3" t="s">
        <v>622</v>
      </c>
    </row>
    <row r="24" spans="1:4">
      <c r="A24" s="4" t="s">
        <v>636</v>
      </c>
      <c r="C24" s="5" t="n">
        <v>8160703</v>
      </c>
      <c r="D24" s="5" t="n">
        <v>4998083</v>
      </c>
    </row>
    <row r="25" spans="1:4">
      <c r="A25" s="4" t="s">
        <v>637</v>
      </c>
      <c r="C25" s="5" t="n">
        <v>6820510</v>
      </c>
      <c r="D25" s="5" t="n">
        <v>4528498</v>
      </c>
    </row>
    <row r="26" spans="1:4">
      <c r="A26" s="4" t="s">
        <v>642</v>
      </c>
    </row>
    <row r="27" spans="1:4">
      <c r="A27" s="3" t="s">
        <v>622</v>
      </c>
    </row>
    <row r="28" spans="1:4">
      <c r="A28" s="4" t="s">
        <v>636</v>
      </c>
      <c r="C28" s="5" t="n">
        <v>12797059</v>
      </c>
      <c r="D28" s="5" t="n">
        <v>16439957</v>
      </c>
    </row>
    <row r="29" spans="1:4">
      <c r="A29" s="4" t="s">
        <v>637</v>
      </c>
      <c r="C29" s="5" t="n">
        <v>11375164</v>
      </c>
      <c r="D29" s="5" t="n">
        <v>14689791</v>
      </c>
    </row>
    <row r="30" spans="1:4">
      <c r="A30" s="4" t="s">
        <v>643</v>
      </c>
    </row>
    <row r="31" spans="1:4">
      <c r="A31" s="3" t="s">
        <v>622</v>
      </c>
    </row>
    <row r="32" spans="1:4">
      <c r="A32" s="4" t="s">
        <v>636</v>
      </c>
      <c r="C32" s="5" t="n">
        <v>991002</v>
      </c>
      <c r="D32" s="5" t="n">
        <v>2472404</v>
      </c>
    </row>
    <row r="33" spans="1:4">
      <c r="A33" s="4" t="s">
        <v>644</v>
      </c>
      <c r="C33" s="5" t="n">
        <v>939684</v>
      </c>
      <c r="D33" s="5" t="n">
        <v>1784322</v>
      </c>
    </row>
    <row r="34" spans="1:4">
      <c r="A34" s="4" t="s">
        <v>624</v>
      </c>
    </row>
    <row r="35" spans="1:4">
      <c r="A35" s="3" t="s">
        <v>622</v>
      </c>
    </row>
    <row r="36" spans="1:4">
      <c r="A36" s="4" t="s">
        <v>636</v>
      </c>
      <c r="B36" s="4" t="s">
        <v>539</v>
      </c>
      <c r="C36" s="5" t="n">
        <v>991002</v>
      </c>
      <c r="D36" s="5" t="n">
        <v>2472404</v>
      </c>
    </row>
    <row r="37" spans="1:4">
      <c r="A37" s="4" t="s">
        <v>637</v>
      </c>
      <c r="B37" s="4" t="s">
        <v>539</v>
      </c>
      <c r="C37" s="5" t="n">
        <v>0</v>
      </c>
      <c r="D37" s="5" t="n">
        <v>0</v>
      </c>
    </row>
    <row r="38" spans="1:4">
      <c r="A38" s="4" t="s">
        <v>645</v>
      </c>
    </row>
    <row r="39" spans="1:4">
      <c r="A39" s="3" t="s">
        <v>622</v>
      </c>
    </row>
    <row r="40" spans="1:4">
      <c r="A40" s="4" t="s">
        <v>636</v>
      </c>
      <c r="B40" s="4" t="s">
        <v>539</v>
      </c>
      <c r="C40" s="5" t="n">
        <v>0</v>
      </c>
      <c r="D40" s="5" t="n">
        <v>0</v>
      </c>
    </row>
    <row r="41" spans="1:4">
      <c r="A41" s="4" t="s">
        <v>637</v>
      </c>
      <c r="B41" s="4" t="s">
        <v>539</v>
      </c>
      <c r="C41" s="5" t="n">
        <v>0</v>
      </c>
      <c r="D41" s="5" t="n">
        <v>0</v>
      </c>
    </row>
    <row r="42" spans="1:4">
      <c r="A42" s="4" t="s">
        <v>646</v>
      </c>
    </row>
    <row r="43" spans="1:4">
      <c r="A43" s="3" t="s">
        <v>622</v>
      </c>
    </row>
    <row r="44" spans="1:4">
      <c r="A44" s="4" t="s">
        <v>636</v>
      </c>
      <c r="B44" s="4" t="s">
        <v>539</v>
      </c>
      <c r="C44" s="5" t="n">
        <v>0</v>
      </c>
      <c r="D44" s="5" t="n">
        <v>0</v>
      </c>
    </row>
    <row r="45" spans="1:4">
      <c r="A45" s="4" t="s">
        <v>637</v>
      </c>
      <c r="B45" s="4" t="s">
        <v>539</v>
      </c>
      <c r="C45" s="5" t="n">
        <v>0</v>
      </c>
      <c r="D45" s="5" t="n">
        <v>0</v>
      </c>
    </row>
    <row r="46" spans="1:4">
      <c r="A46" s="4" t="s">
        <v>647</v>
      </c>
    </row>
    <row r="47" spans="1:4">
      <c r="A47" s="3" t="s">
        <v>622</v>
      </c>
    </row>
    <row r="48" spans="1:4">
      <c r="A48" s="4" t="s">
        <v>636</v>
      </c>
      <c r="B48" s="4" t="s">
        <v>539</v>
      </c>
      <c r="C48" s="5" t="n">
        <v>0</v>
      </c>
      <c r="D48" s="5" t="n">
        <v>0</v>
      </c>
    </row>
    <row r="49" spans="1:4">
      <c r="A49" s="4" t="s">
        <v>637</v>
      </c>
      <c r="B49" s="4" t="s">
        <v>539</v>
      </c>
      <c r="C49" s="5" t="n">
        <v>0</v>
      </c>
      <c r="D49" s="5" t="n">
        <v>0</v>
      </c>
    </row>
    <row r="50" spans="1:4">
      <c r="A50" s="4" t="s">
        <v>648</v>
      </c>
    </row>
    <row r="51" spans="1:4">
      <c r="A51" s="3" t="s">
        <v>622</v>
      </c>
    </row>
    <row r="52" spans="1:4">
      <c r="A52" s="4" t="s">
        <v>636</v>
      </c>
      <c r="B52" s="4" t="s">
        <v>539</v>
      </c>
      <c r="D52" s="5" t="n">
        <v>0</v>
      </c>
    </row>
    <row r="53" spans="1:4">
      <c r="A53" s="4" t="s">
        <v>637</v>
      </c>
      <c r="B53" s="4" t="s">
        <v>539</v>
      </c>
      <c r="D53" s="5" t="n">
        <v>0</v>
      </c>
    </row>
    <row r="54" spans="1:4">
      <c r="A54" s="4" t="s">
        <v>649</v>
      </c>
    </row>
    <row r="55" spans="1:4">
      <c r="A55" s="3" t="s">
        <v>622</v>
      </c>
    </row>
    <row r="56" spans="1:4">
      <c r="A56" s="4" t="s">
        <v>636</v>
      </c>
      <c r="B56" s="4" t="s">
        <v>539</v>
      </c>
      <c r="C56" s="5" t="n">
        <v>0</v>
      </c>
      <c r="D56" s="5" t="n">
        <v>0</v>
      </c>
    </row>
    <row r="57" spans="1:4">
      <c r="A57" s="4" t="s">
        <v>637</v>
      </c>
      <c r="B57" s="4" t="s">
        <v>539</v>
      </c>
      <c r="C57" s="5" t="n">
        <v>0</v>
      </c>
      <c r="D57" s="5" t="n">
        <v>0</v>
      </c>
    </row>
    <row r="58" spans="1:4">
      <c r="A58" s="4" t="s">
        <v>650</v>
      </c>
    </row>
    <row r="59" spans="1:4">
      <c r="A59" s="3" t="s">
        <v>622</v>
      </c>
    </row>
    <row r="60" spans="1:4">
      <c r="A60" s="4" t="s">
        <v>636</v>
      </c>
      <c r="B60" s="4" t="s">
        <v>539</v>
      </c>
      <c r="C60" s="5" t="n">
        <v>0</v>
      </c>
      <c r="D60" s="5" t="n">
        <v>0</v>
      </c>
    </row>
    <row r="61" spans="1:4">
      <c r="A61" s="4" t="s">
        <v>637</v>
      </c>
      <c r="B61" s="4" t="s">
        <v>539</v>
      </c>
      <c r="C61" s="5" t="n">
        <v>0</v>
      </c>
      <c r="D61" s="5" t="n">
        <v>0</v>
      </c>
    </row>
    <row r="62" spans="1:4">
      <c r="A62" s="4" t="s">
        <v>651</v>
      </c>
    </row>
    <row r="63" spans="1:4">
      <c r="A63" s="3" t="s">
        <v>622</v>
      </c>
    </row>
    <row r="64" spans="1:4">
      <c r="A64" s="4" t="s">
        <v>636</v>
      </c>
      <c r="B64" s="4" t="s">
        <v>539</v>
      </c>
      <c r="C64" s="5" t="n">
        <v>991002</v>
      </c>
      <c r="D64" s="5" t="n">
        <v>2472404</v>
      </c>
    </row>
    <row r="65" spans="1:4">
      <c r="A65" s="4" t="s">
        <v>644</v>
      </c>
      <c r="B65" s="4" t="s">
        <v>539</v>
      </c>
      <c r="C65" s="5" t="n">
        <v>939684</v>
      </c>
      <c r="D65" s="5" t="n">
        <v>1784322</v>
      </c>
    </row>
    <row r="66" spans="1:4">
      <c r="A66" s="4" t="s">
        <v>652</v>
      </c>
    </row>
    <row r="67" spans="1:4">
      <c r="A67" s="3" t="s">
        <v>622</v>
      </c>
    </row>
    <row r="68" spans="1:4">
      <c r="A68" s="4" t="s">
        <v>636</v>
      </c>
      <c r="B68" s="4" t="s">
        <v>541</v>
      </c>
      <c r="C68" s="5" t="n">
        <v>906803</v>
      </c>
      <c r="D68" s="5" t="n">
        <v>1050228</v>
      </c>
    </row>
    <row r="69" spans="1:4">
      <c r="A69" s="4" t="s">
        <v>637</v>
      </c>
      <c r="B69" s="4" t="s">
        <v>541</v>
      </c>
      <c r="C69" s="5" t="n">
        <v>712968</v>
      </c>
      <c r="D69" s="5" t="n">
        <v>894722</v>
      </c>
    </row>
    <row r="70" spans="1:4">
      <c r="A70" s="4" t="s">
        <v>653</v>
      </c>
    </row>
    <row r="71" spans="1:4">
      <c r="A71" s="3" t="s">
        <v>622</v>
      </c>
    </row>
    <row r="72" spans="1:4">
      <c r="A72" s="4" t="s">
        <v>636</v>
      </c>
      <c r="B72" s="4" t="s">
        <v>541</v>
      </c>
      <c r="C72" s="5" t="n">
        <v>906803</v>
      </c>
      <c r="D72" s="5" t="n">
        <v>1050228</v>
      </c>
    </row>
    <row r="73" spans="1:4">
      <c r="A73" s="4" t="s">
        <v>637</v>
      </c>
      <c r="B73" s="4" t="s">
        <v>541</v>
      </c>
      <c r="C73" s="5" t="n">
        <v>712968</v>
      </c>
      <c r="D73" s="5" t="n">
        <v>894722</v>
      </c>
    </row>
    <row r="74" spans="1:4">
      <c r="A74" s="4" t="s">
        <v>654</v>
      </c>
    </row>
    <row r="75" spans="1:4">
      <c r="A75" s="3" t="s">
        <v>622</v>
      </c>
    </row>
    <row r="76" spans="1:4">
      <c r="A76" s="4" t="s">
        <v>636</v>
      </c>
      <c r="B76" s="4" t="s">
        <v>541</v>
      </c>
      <c r="C76" s="5" t="n">
        <v>0</v>
      </c>
      <c r="D76" s="5" t="n">
        <v>0</v>
      </c>
    </row>
    <row r="77" spans="1:4">
      <c r="A77" s="4" t="s">
        <v>637</v>
      </c>
      <c r="B77" s="4" t="s">
        <v>541</v>
      </c>
      <c r="C77" s="5" t="n">
        <v>0</v>
      </c>
      <c r="D77" s="5" t="n">
        <v>0</v>
      </c>
    </row>
    <row r="78" spans="1:4">
      <c r="A78" s="4" t="s">
        <v>655</v>
      </c>
    </row>
    <row r="79" spans="1:4">
      <c r="A79" s="3" t="s">
        <v>622</v>
      </c>
    </row>
    <row r="80" spans="1:4">
      <c r="A80" s="4" t="s">
        <v>636</v>
      </c>
      <c r="B80" s="4" t="s">
        <v>541</v>
      </c>
      <c r="C80" s="5" t="n">
        <v>0</v>
      </c>
      <c r="D80" s="5" t="n">
        <v>0</v>
      </c>
    </row>
    <row r="81" spans="1:4">
      <c r="A81" s="4" t="s">
        <v>637</v>
      </c>
      <c r="B81" s="4" t="s">
        <v>541</v>
      </c>
      <c r="C81" s="5" t="n">
        <v>0</v>
      </c>
      <c r="D81" s="5" t="n">
        <v>0</v>
      </c>
    </row>
    <row r="82" spans="1:4">
      <c r="A82" s="4" t="s">
        <v>656</v>
      </c>
    </row>
    <row r="83" spans="1:4">
      <c r="A83" s="3" t="s">
        <v>622</v>
      </c>
    </row>
    <row r="84" spans="1:4">
      <c r="A84" s="4" t="s">
        <v>636</v>
      </c>
      <c r="B84" s="4" t="s">
        <v>541</v>
      </c>
      <c r="D84" s="5" t="n">
        <v>0</v>
      </c>
    </row>
    <row r="85" spans="1:4">
      <c r="A85" s="4" t="s">
        <v>637</v>
      </c>
      <c r="B85" s="4" t="s">
        <v>541</v>
      </c>
      <c r="D85" s="5" t="n">
        <v>0</v>
      </c>
    </row>
    <row r="86" spans="1:4">
      <c r="A86" s="4" t="s">
        <v>657</v>
      </c>
    </row>
    <row r="87" spans="1:4">
      <c r="A87" s="3" t="s">
        <v>622</v>
      </c>
    </row>
    <row r="88" spans="1:4">
      <c r="A88" s="4" t="s">
        <v>636</v>
      </c>
      <c r="B88" s="4" t="s">
        <v>541</v>
      </c>
      <c r="C88" s="5" t="n">
        <v>0</v>
      </c>
      <c r="D88" s="5" t="n">
        <v>0</v>
      </c>
    </row>
    <row r="89" spans="1:4">
      <c r="A89" s="4" t="s">
        <v>637</v>
      </c>
      <c r="B89" s="4" t="s">
        <v>541</v>
      </c>
      <c r="C89" s="5" t="n">
        <v>0</v>
      </c>
      <c r="D89" s="5" t="n">
        <v>0</v>
      </c>
    </row>
    <row r="90" spans="1:4">
      <c r="A90" s="4" t="s">
        <v>658</v>
      </c>
    </row>
    <row r="91" spans="1:4">
      <c r="A91" s="3" t="s">
        <v>622</v>
      </c>
    </row>
    <row r="92" spans="1:4">
      <c r="A92" s="4" t="s">
        <v>636</v>
      </c>
      <c r="B92" s="4" t="s">
        <v>541</v>
      </c>
      <c r="C92" s="5" t="n">
        <v>0</v>
      </c>
      <c r="D92" s="5" t="n">
        <v>0</v>
      </c>
    </row>
    <row r="93" spans="1:4">
      <c r="A93" s="4" t="s">
        <v>637</v>
      </c>
      <c r="B93" s="4" t="s">
        <v>541</v>
      </c>
      <c r="C93" s="5" t="n">
        <v>0</v>
      </c>
      <c r="D93" s="5" t="n">
        <v>0</v>
      </c>
    </row>
    <row r="94" spans="1:4">
      <c r="A94" s="4" t="s">
        <v>659</v>
      </c>
    </row>
    <row r="95" spans="1:4">
      <c r="A95" s="3" t="s">
        <v>622</v>
      </c>
    </row>
    <row r="96" spans="1:4">
      <c r="A96" s="4" t="s">
        <v>636</v>
      </c>
      <c r="B96" s="4" t="s">
        <v>541</v>
      </c>
      <c r="C96" s="5" t="n">
        <v>0</v>
      </c>
      <c r="D96" s="5" t="n">
        <v>0</v>
      </c>
    </row>
    <row r="97" spans="1:4">
      <c r="A97" s="4" t="s">
        <v>644</v>
      </c>
      <c r="B97" s="4" t="s">
        <v>541</v>
      </c>
      <c r="C97" s="5" t="n">
        <v>0</v>
      </c>
      <c r="D97" s="5" t="n">
        <v>0</v>
      </c>
    </row>
    <row r="98" spans="1:4">
      <c r="A98" s="4" t="s">
        <v>626</v>
      </c>
    </row>
    <row r="99" spans="1:4">
      <c r="A99" s="3" t="s">
        <v>622</v>
      </c>
    </row>
    <row r="100" spans="1:4">
      <c r="A100" s="4" t="s">
        <v>636</v>
      </c>
      <c r="B100" s="4" t="s">
        <v>627</v>
      </c>
      <c r="C100" s="5" t="n">
        <v>6403084</v>
      </c>
      <c r="D100" s="5" t="n">
        <v>8770592</v>
      </c>
    </row>
    <row r="101" spans="1:4">
      <c r="A101" s="4" t="s">
        <v>637</v>
      </c>
      <c r="B101" s="4" t="s">
        <v>627</v>
      </c>
      <c r="C101" s="5" t="n">
        <v>4401570</v>
      </c>
      <c r="D101" s="5" t="n">
        <v>5750009</v>
      </c>
    </row>
    <row r="102" spans="1:4">
      <c r="A102" s="4" t="s">
        <v>660</v>
      </c>
    </row>
    <row r="103" spans="1:4">
      <c r="A103" s="3" t="s">
        <v>622</v>
      </c>
    </row>
    <row r="104" spans="1:4">
      <c r="A104" s="4" t="s">
        <v>636</v>
      </c>
      <c r="B104" s="4" t="s">
        <v>627</v>
      </c>
      <c r="C104" s="5" t="n">
        <v>0</v>
      </c>
      <c r="D104" s="5" t="n">
        <v>0</v>
      </c>
    </row>
    <row r="105" spans="1:4">
      <c r="A105" s="4" t="s">
        <v>637</v>
      </c>
      <c r="B105" s="4" t="s">
        <v>627</v>
      </c>
      <c r="C105" s="5" t="n">
        <v>0</v>
      </c>
      <c r="D105" s="5" t="n">
        <v>0</v>
      </c>
    </row>
    <row r="106" spans="1:4">
      <c r="A106" s="4" t="s">
        <v>661</v>
      </c>
    </row>
    <row r="107" spans="1:4">
      <c r="A107" s="3" t="s">
        <v>622</v>
      </c>
    </row>
    <row r="108" spans="1:4">
      <c r="A108" s="4" t="s">
        <v>636</v>
      </c>
      <c r="B108" s="4" t="s">
        <v>627</v>
      </c>
      <c r="C108" s="5" t="n">
        <v>2527273</v>
      </c>
      <c r="D108" s="5" t="n">
        <v>6405025</v>
      </c>
    </row>
    <row r="109" spans="1:4">
      <c r="A109" s="4" t="s">
        <v>637</v>
      </c>
      <c r="B109" s="4" t="s">
        <v>627</v>
      </c>
      <c r="C109" s="5" t="n">
        <v>1629216</v>
      </c>
      <c r="D109" s="5" t="n">
        <v>1613685</v>
      </c>
    </row>
    <row r="110" spans="1:4">
      <c r="A110" s="4" t="s">
        <v>662</v>
      </c>
    </row>
    <row r="111" spans="1:4">
      <c r="A111" s="3" t="s">
        <v>622</v>
      </c>
    </row>
    <row r="112" spans="1:4">
      <c r="A112" s="4" t="s">
        <v>636</v>
      </c>
      <c r="B112" s="4" t="s">
        <v>627</v>
      </c>
      <c r="C112" s="5" t="n">
        <v>3875811</v>
      </c>
      <c r="D112" s="5" t="n">
        <v>2365567</v>
      </c>
    </row>
    <row r="113" spans="1:4">
      <c r="A113" s="4" t="s">
        <v>637</v>
      </c>
      <c r="B113" s="4" t="s">
        <v>627</v>
      </c>
      <c r="C113" s="5" t="n">
        <v>2772354</v>
      </c>
      <c r="D113" s="5" t="n">
        <v>4136324</v>
      </c>
    </row>
    <row r="114" spans="1:4">
      <c r="A114" s="4" t="s">
        <v>663</v>
      </c>
    </row>
    <row r="115" spans="1:4">
      <c r="A115" s="3" t="s">
        <v>622</v>
      </c>
    </row>
    <row r="116" spans="1:4">
      <c r="A116" s="4" t="s">
        <v>636</v>
      </c>
      <c r="B116" s="4" t="s">
        <v>627</v>
      </c>
      <c r="D116" s="5" t="n">
        <v>0</v>
      </c>
    </row>
    <row r="117" spans="1:4">
      <c r="A117" s="4" t="s">
        <v>637</v>
      </c>
      <c r="B117" s="4" t="s">
        <v>627</v>
      </c>
      <c r="D117" s="5" t="n">
        <v>0</v>
      </c>
    </row>
    <row r="118" spans="1:4">
      <c r="A118" s="4" t="s">
        <v>664</v>
      </c>
    </row>
    <row r="119" spans="1:4">
      <c r="A119" s="3" t="s">
        <v>622</v>
      </c>
    </row>
    <row r="120" spans="1:4">
      <c r="A120" s="4" t="s">
        <v>636</v>
      </c>
      <c r="B120" s="4" t="s">
        <v>627</v>
      </c>
      <c r="C120" s="5" t="n">
        <v>0</v>
      </c>
      <c r="D120" s="5" t="n">
        <v>0</v>
      </c>
    </row>
    <row r="121" spans="1:4">
      <c r="A121" s="4" t="s">
        <v>637</v>
      </c>
      <c r="B121" s="4" t="s">
        <v>627</v>
      </c>
      <c r="C121" s="5" t="n">
        <v>0</v>
      </c>
      <c r="D121" s="5" t="n">
        <v>0</v>
      </c>
    </row>
    <row r="122" spans="1:4">
      <c r="A122" s="4" t="s">
        <v>665</v>
      </c>
    </row>
    <row r="123" spans="1:4">
      <c r="A123" s="3" t="s">
        <v>622</v>
      </c>
    </row>
    <row r="124" spans="1:4">
      <c r="A124" s="4" t="s">
        <v>636</v>
      </c>
      <c r="B124" s="4" t="s">
        <v>627</v>
      </c>
      <c r="C124" s="5" t="n">
        <v>0</v>
      </c>
      <c r="D124" s="5" t="n">
        <v>0</v>
      </c>
    </row>
    <row r="125" spans="1:4">
      <c r="A125" s="4" t="s">
        <v>637</v>
      </c>
      <c r="B125" s="4" t="s">
        <v>627</v>
      </c>
      <c r="C125" s="5" t="n">
        <v>0</v>
      </c>
      <c r="D125" s="5" t="n">
        <v>0</v>
      </c>
    </row>
    <row r="126" spans="1:4">
      <c r="A126" s="4" t="s">
        <v>666</v>
      </c>
    </row>
    <row r="127" spans="1:4">
      <c r="A127" s="3" t="s">
        <v>622</v>
      </c>
    </row>
    <row r="128" spans="1:4">
      <c r="A128" s="4" t="s">
        <v>636</v>
      </c>
      <c r="B128" s="4" t="s">
        <v>627</v>
      </c>
      <c r="C128" s="5" t="n">
        <v>0</v>
      </c>
      <c r="D128" s="5" t="n">
        <v>0</v>
      </c>
    </row>
    <row r="129" spans="1:4">
      <c r="A129" s="4" t="s">
        <v>644</v>
      </c>
      <c r="B129" s="4" t="s">
        <v>627</v>
      </c>
      <c r="C129" s="5" t="n">
        <v>0</v>
      </c>
      <c r="D129" s="5" t="n">
        <v>0</v>
      </c>
    </row>
    <row r="130" spans="1:4">
      <c r="A130" s="4" t="s">
        <v>540</v>
      </c>
    </row>
    <row r="131" spans="1:4">
      <c r="A131" s="3" t="s">
        <v>622</v>
      </c>
    </row>
    <row r="132" spans="1:4">
      <c r="A132" s="4" t="s">
        <v>636</v>
      </c>
      <c r="B132" s="4" t="s">
        <v>628</v>
      </c>
      <c r="C132" s="5" t="n">
        <v>8160703</v>
      </c>
      <c r="D132" s="5" t="n">
        <v>4998083</v>
      </c>
    </row>
    <row r="133" spans="1:4">
      <c r="A133" s="4" t="s">
        <v>637</v>
      </c>
      <c r="B133" s="4" t="s">
        <v>628</v>
      </c>
      <c r="C133" s="5" t="n">
        <v>6820510</v>
      </c>
      <c r="D133" s="5" t="n">
        <v>4528498</v>
      </c>
    </row>
    <row r="134" spans="1:4">
      <c r="A134" s="4" t="s">
        <v>667</v>
      </c>
    </row>
    <row r="135" spans="1:4">
      <c r="A135" s="3" t="s">
        <v>622</v>
      </c>
    </row>
    <row r="136" spans="1:4">
      <c r="A136" s="4" t="s">
        <v>636</v>
      </c>
      <c r="B136" s="4" t="s">
        <v>628</v>
      </c>
      <c r="C136" s="5" t="n">
        <v>0</v>
      </c>
      <c r="D136" s="5" t="n">
        <v>0</v>
      </c>
    </row>
    <row r="137" spans="1:4">
      <c r="A137" s="4" t="s">
        <v>637</v>
      </c>
      <c r="B137" s="4" t="s">
        <v>628</v>
      </c>
      <c r="C137" s="5" t="n">
        <v>0</v>
      </c>
      <c r="D137" s="5" t="n">
        <v>0</v>
      </c>
    </row>
    <row r="138" spans="1:4">
      <c r="A138" s="4" t="s">
        <v>668</v>
      </c>
    </row>
    <row r="139" spans="1:4">
      <c r="A139" s="3" t="s">
        <v>622</v>
      </c>
    </row>
    <row r="140" spans="1:4">
      <c r="A140" s="4" t="s">
        <v>636</v>
      </c>
      <c r="B140" s="4" t="s">
        <v>628</v>
      </c>
      <c r="C140" s="5" t="n">
        <v>0</v>
      </c>
      <c r="D140" s="5" t="n">
        <v>0</v>
      </c>
    </row>
    <row r="141" spans="1:4">
      <c r="A141" s="4" t="s">
        <v>637</v>
      </c>
      <c r="B141" s="4" t="s">
        <v>628</v>
      </c>
      <c r="C141" s="5" t="n">
        <v>0</v>
      </c>
      <c r="D141" s="5" t="n">
        <v>0</v>
      </c>
    </row>
    <row r="142" spans="1:4">
      <c r="A142" s="4" t="s">
        <v>669</v>
      </c>
    </row>
    <row r="143" spans="1:4">
      <c r="A143" s="3" t="s">
        <v>622</v>
      </c>
    </row>
    <row r="144" spans="1:4">
      <c r="A144" s="4" t="s">
        <v>636</v>
      </c>
      <c r="B144" s="4" t="s">
        <v>628</v>
      </c>
      <c r="C144" s="5" t="n">
        <v>0</v>
      </c>
      <c r="D144" s="5" t="n">
        <v>0</v>
      </c>
    </row>
    <row r="145" spans="1:4">
      <c r="A145" s="4" t="s">
        <v>637</v>
      </c>
      <c r="B145" s="4" t="s">
        <v>628</v>
      </c>
      <c r="C145" s="5" t="n">
        <v>0</v>
      </c>
      <c r="D145" s="5" t="n">
        <v>0</v>
      </c>
    </row>
    <row r="146" spans="1:4">
      <c r="A146" s="4" t="s">
        <v>670</v>
      </c>
    </row>
    <row r="147" spans="1:4">
      <c r="A147" s="3" t="s">
        <v>622</v>
      </c>
    </row>
    <row r="148" spans="1:4">
      <c r="A148" s="4" t="s">
        <v>636</v>
      </c>
      <c r="B148" s="4" t="s">
        <v>628</v>
      </c>
      <c r="D148" s="5" t="n">
        <v>0</v>
      </c>
    </row>
    <row r="149" spans="1:4">
      <c r="A149" s="4" t="s">
        <v>637</v>
      </c>
      <c r="B149" s="4" t="s">
        <v>628</v>
      </c>
      <c r="D149" s="5" t="n">
        <v>0</v>
      </c>
    </row>
    <row r="150" spans="1:4">
      <c r="A150" s="4" t="s">
        <v>671</v>
      </c>
    </row>
    <row r="151" spans="1:4">
      <c r="A151" s="3" t="s">
        <v>622</v>
      </c>
    </row>
    <row r="152" spans="1:4">
      <c r="A152" s="4" t="s">
        <v>636</v>
      </c>
      <c r="B152" s="4" t="s">
        <v>628</v>
      </c>
      <c r="C152" s="5" t="n">
        <v>8160703</v>
      </c>
      <c r="D152" s="5" t="n">
        <v>4998083</v>
      </c>
    </row>
    <row r="153" spans="1:4">
      <c r="A153" s="4" t="s">
        <v>637</v>
      </c>
      <c r="B153" s="4" t="s">
        <v>628</v>
      </c>
      <c r="C153" s="5" t="n">
        <v>6820510</v>
      </c>
      <c r="D153" s="5" t="n">
        <v>4528498</v>
      </c>
    </row>
    <row r="154" spans="1:4">
      <c r="A154" s="4" t="s">
        <v>672</v>
      </c>
    </row>
    <row r="155" spans="1:4">
      <c r="A155" s="3" t="s">
        <v>622</v>
      </c>
    </row>
    <row r="156" spans="1:4">
      <c r="A156" s="4" t="s">
        <v>636</v>
      </c>
      <c r="B156" s="4" t="s">
        <v>628</v>
      </c>
      <c r="C156" s="5" t="n">
        <v>0</v>
      </c>
      <c r="D156" s="5" t="n">
        <v>0</v>
      </c>
    </row>
    <row r="157" spans="1:4">
      <c r="A157" s="4" t="s">
        <v>637</v>
      </c>
      <c r="B157" s="4" t="s">
        <v>628</v>
      </c>
      <c r="C157" s="5" t="n">
        <v>0</v>
      </c>
      <c r="D157" s="5" t="n">
        <v>0</v>
      </c>
    </row>
    <row r="158" spans="1:4">
      <c r="A158" s="4" t="s">
        <v>673</v>
      </c>
    </row>
    <row r="159" spans="1:4">
      <c r="A159" s="3" t="s">
        <v>622</v>
      </c>
    </row>
    <row r="160" spans="1:4">
      <c r="A160" s="4" t="s">
        <v>636</v>
      </c>
      <c r="B160" s="4" t="s">
        <v>628</v>
      </c>
      <c r="C160" s="5" t="n">
        <v>0</v>
      </c>
      <c r="D160" s="5" t="n">
        <v>0</v>
      </c>
    </row>
    <row r="161" spans="1:4">
      <c r="A161" s="4" t="s">
        <v>644</v>
      </c>
      <c r="B161" s="4" t="s">
        <v>628</v>
      </c>
      <c r="C161" s="5" t="n">
        <v>0</v>
      </c>
      <c r="D161" s="5" t="n">
        <v>0</v>
      </c>
    </row>
    <row r="162" spans="1:4">
      <c r="A162" s="4" t="s">
        <v>674</v>
      </c>
    </row>
    <row r="163" spans="1:4">
      <c r="A163" s="3" t="s">
        <v>622</v>
      </c>
    </row>
    <row r="164" spans="1:4">
      <c r="A164" s="4" t="s">
        <v>636</v>
      </c>
      <c r="B164" s="4" t="s">
        <v>630</v>
      </c>
      <c r="C164" s="5" t="n">
        <v>12797059</v>
      </c>
      <c r="D164" s="5" t="n">
        <v>16439957</v>
      </c>
    </row>
    <row r="165" spans="1:4">
      <c r="A165" s="4" t="s">
        <v>637</v>
      </c>
      <c r="B165" s="4" t="s">
        <v>630</v>
      </c>
      <c r="C165" s="5" t="n">
        <v>11375164</v>
      </c>
      <c r="D165" s="5" t="n">
        <v>14689791</v>
      </c>
    </row>
    <row r="166" spans="1:4">
      <c r="A166" s="4" t="s">
        <v>675</v>
      </c>
    </row>
    <row r="167" spans="1:4">
      <c r="A167" s="3" t="s">
        <v>622</v>
      </c>
    </row>
    <row r="168" spans="1:4">
      <c r="A168" s="4" t="s">
        <v>636</v>
      </c>
      <c r="B168" s="4" t="s">
        <v>630</v>
      </c>
      <c r="C168" s="5" t="n">
        <v>0</v>
      </c>
      <c r="D168" s="5" t="n">
        <v>0</v>
      </c>
    </row>
    <row r="169" spans="1:4">
      <c r="A169" s="4" t="s">
        <v>637</v>
      </c>
      <c r="B169" s="4" t="s">
        <v>630</v>
      </c>
      <c r="C169" s="5" t="n">
        <v>0</v>
      </c>
      <c r="D169" s="5" t="n">
        <v>0</v>
      </c>
    </row>
    <row r="170" spans="1:4">
      <c r="A170" s="4" t="s">
        <v>676</v>
      </c>
    </row>
    <row r="171" spans="1:4">
      <c r="A171" s="3" t="s">
        <v>622</v>
      </c>
    </row>
    <row r="172" spans="1:4">
      <c r="A172" s="4" t="s">
        <v>636</v>
      </c>
      <c r="B172" s="4" t="s">
        <v>630</v>
      </c>
      <c r="C172" s="5" t="n">
        <v>0</v>
      </c>
      <c r="D172" s="5" t="n">
        <v>0</v>
      </c>
    </row>
    <row r="173" spans="1:4">
      <c r="A173" s="4" t="s">
        <v>637</v>
      </c>
      <c r="B173" s="4" t="s">
        <v>630</v>
      </c>
      <c r="C173" s="5" t="n">
        <v>0</v>
      </c>
      <c r="D173" s="5" t="n">
        <v>0</v>
      </c>
    </row>
    <row r="174" spans="1:4">
      <c r="A174" s="4" t="s">
        <v>677</v>
      </c>
    </row>
    <row r="175" spans="1:4">
      <c r="A175" s="3" t="s">
        <v>622</v>
      </c>
    </row>
    <row r="176" spans="1:4">
      <c r="A176" s="4" t="s">
        <v>636</v>
      </c>
      <c r="B176" s="4" t="s">
        <v>630</v>
      </c>
      <c r="C176" s="5" t="n">
        <v>0</v>
      </c>
      <c r="D176" s="5" t="n">
        <v>0</v>
      </c>
    </row>
    <row r="177" spans="1:4">
      <c r="A177" s="4" t="s">
        <v>637</v>
      </c>
      <c r="B177" s="4" t="s">
        <v>630</v>
      </c>
      <c r="C177" s="5" t="n">
        <v>0</v>
      </c>
      <c r="D177" s="5" t="n">
        <v>0</v>
      </c>
    </row>
    <row r="178" spans="1:4">
      <c r="A178" s="4" t="s">
        <v>678</v>
      </c>
    </row>
    <row r="179" spans="1:4">
      <c r="A179" s="3" t="s">
        <v>622</v>
      </c>
    </row>
    <row r="180" spans="1:4">
      <c r="A180" s="4" t="s">
        <v>636</v>
      </c>
      <c r="B180" s="4" t="s">
        <v>630</v>
      </c>
      <c r="D180" s="5" t="n">
        <v>0</v>
      </c>
    </row>
    <row r="181" spans="1:4">
      <c r="A181" s="4" t="s">
        <v>637</v>
      </c>
      <c r="B181" s="4" t="s">
        <v>630</v>
      </c>
      <c r="D181" s="5" t="n">
        <v>0</v>
      </c>
    </row>
    <row r="182" spans="1:4">
      <c r="A182" s="4" t="s">
        <v>679</v>
      </c>
    </row>
    <row r="183" spans="1:4">
      <c r="A183" s="3" t="s">
        <v>622</v>
      </c>
    </row>
    <row r="184" spans="1:4">
      <c r="A184" s="4" t="s">
        <v>636</v>
      </c>
      <c r="B184" s="4" t="s">
        <v>630</v>
      </c>
      <c r="C184" s="5" t="n">
        <v>0</v>
      </c>
      <c r="D184" s="5" t="n">
        <v>0</v>
      </c>
    </row>
    <row r="185" spans="1:4">
      <c r="A185" s="4" t="s">
        <v>637</v>
      </c>
      <c r="B185" s="4" t="s">
        <v>630</v>
      </c>
      <c r="C185" s="5" t="n">
        <v>0</v>
      </c>
      <c r="D185" s="5" t="n">
        <v>0</v>
      </c>
    </row>
    <row r="186" spans="1:4">
      <c r="A186" s="4" t="s">
        <v>680</v>
      </c>
    </row>
    <row r="187" spans="1:4">
      <c r="A187" s="3" t="s">
        <v>622</v>
      </c>
    </row>
    <row r="188" spans="1:4">
      <c r="A188" s="4" t="s">
        <v>636</v>
      </c>
      <c r="B188" s="4" t="s">
        <v>630</v>
      </c>
      <c r="C188" s="5" t="n">
        <v>12797059</v>
      </c>
      <c r="D188" s="5" t="n">
        <v>16439957</v>
      </c>
    </row>
    <row r="189" spans="1:4">
      <c r="A189" s="4" t="s">
        <v>637</v>
      </c>
      <c r="B189" s="4" t="s">
        <v>630</v>
      </c>
      <c r="C189" s="5" t="n">
        <v>11375164</v>
      </c>
      <c r="D189" s="5" t="n">
        <v>14689791</v>
      </c>
    </row>
    <row r="190" spans="1:4">
      <c r="A190" s="4" t="s">
        <v>681</v>
      </c>
    </row>
    <row r="191" spans="1:4">
      <c r="A191" s="3" t="s">
        <v>622</v>
      </c>
    </row>
    <row r="192" spans="1:4">
      <c r="A192" s="4" t="s">
        <v>636</v>
      </c>
      <c r="B192" s="4" t="s">
        <v>630</v>
      </c>
      <c r="C192" s="5" t="n">
        <v>0</v>
      </c>
      <c r="D192" s="5" t="n">
        <v>0</v>
      </c>
    </row>
    <row r="193" spans="1:4">
      <c r="A193" s="4" t="s">
        <v>644</v>
      </c>
      <c r="B193" s="4" t="s">
        <v>630</v>
      </c>
      <c r="C193" s="6" t="n">
        <v>0</v>
      </c>
      <c r="D193" s="6" t="n">
        <v>0</v>
      </c>
    </row>
    <row r="194" spans="1:4"/>
    <row r="195" spans="1:4">
      <c r="A195" s="4" t="s">
        <v>539</v>
      </c>
      <c r="B195" s="4" t="s">
        <v>632</v>
      </c>
    </row>
    <row r="196" spans="1:4">
      <c r="A196" s="4" t="s">
        <v>541</v>
      </c>
      <c r="B196" s="4" t="s">
        <v>633</v>
      </c>
    </row>
    <row r="197" spans="1:4">
      <c r="A197" s="4" t="s">
        <v>627</v>
      </c>
      <c r="B197" s="4" t="s">
        <v>634</v>
      </c>
    </row>
    <row r="198" spans="1:4">
      <c r="A198" s="4" t="s">
        <v>628</v>
      </c>
      <c r="B198" s="4" t="s">
        <v>586</v>
      </c>
    </row>
    <row r="199" spans="1:4">
      <c r="A199" s="4" t="s">
        <v>630</v>
      </c>
      <c r="B199" s="4" t="s">
        <v>585</v>
      </c>
    </row>
  </sheetData>
  <mergeCells count="8">
    <mergeCell ref="A1:B2"/>
    <mergeCell ref="C1:D1"/>
    <mergeCell ref="A194:C194"/>
    <mergeCell ref="B195:C195"/>
    <mergeCell ref="B196:C196"/>
    <mergeCell ref="B197:C197"/>
    <mergeCell ref="B198:C198"/>
    <mergeCell ref="B199:C19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682</v>
      </c>
      <c r="B1" s="2" t="s">
        <v>1</v>
      </c>
    </row>
    <row r="2" spans="1:3">
      <c r="B2" s="2" t="s">
        <v>2</v>
      </c>
      <c r="C2" s="2" t="s">
        <v>83</v>
      </c>
    </row>
    <row r="3" spans="1:3">
      <c r="A3" s="3" t="s">
        <v>683</v>
      </c>
    </row>
    <row r="4" spans="1:3">
      <c r="A4" s="4" t="s">
        <v>97</v>
      </c>
      <c r="B4" s="6" t="n">
        <v>0</v>
      </c>
      <c r="C4" s="6" t="n">
        <v>0</v>
      </c>
    </row>
    <row r="5" spans="1:3">
      <c r="A5" s="4" t="s">
        <v>684</v>
      </c>
    </row>
    <row r="6" spans="1:3">
      <c r="A6" s="3" t="s">
        <v>683</v>
      </c>
    </row>
    <row r="7" spans="1:3">
      <c r="A7" s="4" t="s">
        <v>97</v>
      </c>
      <c r="B7" s="5" t="n">
        <v>0</v>
      </c>
      <c r="C7" s="5" t="n">
        <v>0</v>
      </c>
    </row>
    <row r="8" spans="1:3">
      <c r="A8" s="4" t="s">
        <v>685</v>
      </c>
    </row>
    <row r="9" spans="1:3">
      <c r="A9" s="3" t="s">
        <v>683</v>
      </c>
    </row>
    <row r="10" spans="1:3">
      <c r="A10" s="4" t="s">
        <v>97</v>
      </c>
      <c r="B10" s="5" t="n">
        <v>0</v>
      </c>
      <c r="C10" s="5" t="n">
        <v>0</v>
      </c>
    </row>
    <row r="11" spans="1:3">
      <c r="A11" s="4" t="s">
        <v>686</v>
      </c>
    </row>
    <row r="12" spans="1:3">
      <c r="A12" s="3" t="s">
        <v>683</v>
      </c>
    </row>
    <row r="13" spans="1:3">
      <c r="A13" s="4" t="s">
        <v>97</v>
      </c>
      <c r="B13" s="5" t="n">
        <v>0</v>
      </c>
      <c r="C13" s="5" t="n">
        <v>0</v>
      </c>
    </row>
    <row r="14" spans="1:3">
      <c r="A14" s="4" t="s">
        <v>687</v>
      </c>
    </row>
    <row r="15" spans="1:3">
      <c r="A15" s="3" t="s">
        <v>683</v>
      </c>
    </row>
    <row r="16" spans="1:3">
      <c r="A16" s="4" t="s">
        <v>97</v>
      </c>
      <c r="B16" s="6" t="n">
        <v>0</v>
      </c>
      <c r="C16"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6"/>
    <col customWidth="1" max="5" min="5" width="14"/>
  </cols>
  <sheetData>
    <row r="1" spans="1:5">
      <c r="A1" s="1" t="s">
        <v>688</v>
      </c>
      <c r="B1" s="2" t="s">
        <v>1</v>
      </c>
      <c r="D1" s="2" t="s">
        <v>535</v>
      </c>
    </row>
    <row r="2" spans="1:5">
      <c r="B2" s="2" t="s">
        <v>2</v>
      </c>
      <c r="C2" s="2" t="s">
        <v>83</v>
      </c>
      <c r="D2" s="2" t="s">
        <v>689</v>
      </c>
      <c r="E2" s="2" t="s">
        <v>690</v>
      </c>
    </row>
    <row r="3" spans="1:5">
      <c r="A3" s="3" t="s">
        <v>683</v>
      </c>
    </row>
    <row r="4" spans="1:5">
      <c r="A4" s="4" t="s">
        <v>691</v>
      </c>
      <c r="E4" s="4" t="s">
        <v>442</v>
      </c>
    </row>
    <row r="5" spans="1:5">
      <c r="A5" s="4" t="s">
        <v>692</v>
      </c>
      <c r="B5" s="6" t="n">
        <v>833856</v>
      </c>
      <c r="C5" s="6" t="n">
        <v>5728427</v>
      </c>
      <c r="D5" s="6" t="n">
        <v>30102943</v>
      </c>
    </row>
    <row r="6" spans="1:5">
      <c r="A6" s="4" t="s">
        <v>693</v>
      </c>
    </row>
    <row r="7" spans="1:5">
      <c r="A7" s="3" t="s">
        <v>683</v>
      </c>
    </row>
    <row r="8" spans="1:5">
      <c r="A8" s="4" t="s">
        <v>694</v>
      </c>
      <c r="E8" s="4" t="s">
        <v>695</v>
      </c>
    </row>
    <row r="9" spans="1:5">
      <c r="A9" s="4" t="s">
        <v>696</v>
      </c>
    </row>
    <row r="10" spans="1:5">
      <c r="A10" s="3" t="s">
        <v>683</v>
      </c>
    </row>
    <row r="11" spans="1:5">
      <c r="A11" s="4" t="s">
        <v>694</v>
      </c>
      <c r="E11" s="4" t="s">
        <v>44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697</v>
      </c>
      <c r="B1" s="2" t="s">
        <v>2</v>
      </c>
      <c r="C1" s="2" t="s">
        <v>31</v>
      </c>
      <c r="D1" s="2" t="s">
        <v>83</v>
      </c>
      <c r="E1" s="2" t="s">
        <v>689</v>
      </c>
    </row>
    <row r="2" spans="1:5">
      <c r="A2" s="3" t="s">
        <v>698</v>
      </c>
    </row>
    <row r="3" spans="1:5">
      <c r="A3" s="4" t="s">
        <v>699</v>
      </c>
      <c r="B3" s="6" t="n">
        <v>305721</v>
      </c>
      <c r="C3" s="6" t="n">
        <v>4950799</v>
      </c>
      <c r="D3" s="6" t="n">
        <v>621884</v>
      </c>
      <c r="E3" s="6" t="n">
        <v>5600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00</v>
      </c>
      <c r="B1" s="2" t="s">
        <v>2</v>
      </c>
      <c r="C1" s="2" t="s">
        <v>31</v>
      </c>
    </row>
    <row r="2" spans="1:3">
      <c r="A2" s="3" t="s">
        <v>701</v>
      </c>
    </row>
    <row r="3" spans="1:3">
      <c r="A3" s="4" t="s">
        <v>34</v>
      </c>
      <c r="B3" s="6" t="n">
        <v>56402108</v>
      </c>
      <c r="C3" s="6" t="n">
        <v>54582241</v>
      </c>
    </row>
    <row r="4" spans="1:3">
      <c r="A4" s="4" t="s">
        <v>702</v>
      </c>
    </row>
    <row r="5" spans="1:3">
      <c r="A5" s="3" t="s">
        <v>701</v>
      </c>
    </row>
    <row r="6" spans="1:3">
      <c r="A6" s="4" t="s">
        <v>703</v>
      </c>
      <c r="B6" s="5" t="n">
        <v>666989</v>
      </c>
      <c r="C6" s="5" t="n">
        <v>744378</v>
      </c>
    </row>
    <row r="7" spans="1:3">
      <c r="A7" s="4" t="s">
        <v>704</v>
      </c>
    </row>
    <row r="8" spans="1:3">
      <c r="A8" s="3" t="s">
        <v>701</v>
      </c>
    </row>
    <row r="9" spans="1:3">
      <c r="A9" s="4" t="s">
        <v>703</v>
      </c>
      <c r="B9" s="5" t="n">
        <v>14186719</v>
      </c>
      <c r="C9" s="5" t="n">
        <v>11561117</v>
      </c>
    </row>
    <row r="10" spans="1:3">
      <c r="A10" s="4" t="s">
        <v>705</v>
      </c>
    </row>
    <row r="11" spans="1:3">
      <c r="A11" s="3" t="s">
        <v>701</v>
      </c>
    </row>
    <row r="12" spans="1:3">
      <c r="A12" s="4" t="s">
        <v>703</v>
      </c>
      <c r="B12" s="5" t="n">
        <v>14616370</v>
      </c>
      <c r="C12" s="5" t="n">
        <v>14266923</v>
      </c>
    </row>
    <row r="13" spans="1:3">
      <c r="A13" s="4" t="s">
        <v>706</v>
      </c>
    </row>
    <row r="14" spans="1:3">
      <c r="A14" s="3" t="s">
        <v>701</v>
      </c>
    </row>
    <row r="15" spans="1:3">
      <c r="A15" s="4" t="s">
        <v>703</v>
      </c>
      <c r="B15" s="5" t="n">
        <v>7605777</v>
      </c>
      <c r="C15" s="5" t="n">
        <v>7252280</v>
      </c>
    </row>
    <row r="16" spans="1:3">
      <c r="A16" s="4" t="s">
        <v>707</v>
      </c>
    </row>
    <row r="17" spans="1:3">
      <c r="A17" s="3" t="s">
        <v>701</v>
      </c>
    </row>
    <row r="18" spans="1:3">
      <c r="A18" s="4" t="s">
        <v>708</v>
      </c>
      <c r="B18" s="5" t="n">
        <v>17951320</v>
      </c>
      <c r="C18" s="5" t="n">
        <v>18885258</v>
      </c>
    </row>
    <row r="19" spans="1:3">
      <c r="A19" s="4" t="s">
        <v>709</v>
      </c>
    </row>
    <row r="20" spans="1:3">
      <c r="A20" s="3" t="s">
        <v>701</v>
      </c>
    </row>
    <row r="21" spans="1:3">
      <c r="A21" s="4" t="s">
        <v>703</v>
      </c>
      <c r="B21" s="6" t="n">
        <v>1374933</v>
      </c>
      <c r="C21" s="6" t="n">
        <v>187228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1</v>
      </c>
    </row>
    <row r="2" spans="1:3">
      <c r="A2" s="3" t="s">
        <v>711</v>
      </c>
    </row>
    <row r="3" spans="1:3">
      <c r="A3" s="4" t="s">
        <v>712</v>
      </c>
      <c r="B3" s="6" t="n">
        <v>2196214</v>
      </c>
      <c r="C3" s="6" t="n">
        <v>2158867</v>
      </c>
    </row>
    <row r="4" spans="1:3">
      <c r="A4" s="4" t="s">
        <v>713</v>
      </c>
      <c r="B4" s="5" t="n">
        <v>178200</v>
      </c>
      <c r="C4" s="5" t="n">
        <v>174851</v>
      </c>
    </row>
    <row r="5" spans="1:3">
      <c r="A5" s="4" t="s">
        <v>714</v>
      </c>
      <c r="B5" s="5" t="n">
        <v>17181605</v>
      </c>
      <c r="C5" s="5" t="n">
        <v>16921188</v>
      </c>
    </row>
    <row r="6" spans="1:3">
      <c r="A6" s="4" t="s">
        <v>715</v>
      </c>
      <c r="B6" s="5" t="n">
        <v>5354959</v>
      </c>
      <c r="C6" s="5" t="n">
        <v>4789035</v>
      </c>
    </row>
    <row r="7" spans="1:3">
      <c r="A7" s="4" t="s">
        <v>716</v>
      </c>
      <c r="B7" s="5" t="n">
        <v>25528325</v>
      </c>
      <c r="C7" s="5" t="n">
        <v>24928324</v>
      </c>
    </row>
    <row r="8" spans="1:3">
      <c r="A8" s="4" t="s">
        <v>717</v>
      </c>
      <c r="B8" s="5" t="n">
        <v>231574</v>
      </c>
      <c r="C8" s="5" t="n">
        <v>643457</v>
      </c>
    </row>
    <row r="9" spans="1:3">
      <c r="A9" s="4" t="s">
        <v>718</v>
      </c>
      <c r="B9" s="5" t="n">
        <v>2619180</v>
      </c>
      <c r="C9" s="5" t="n">
        <v>2625468</v>
      </c>
    </row>
    <row r="10" spans="1:3">
      <c r="A10" s="4" t="s">
        <v>719</v>
      </c>
      <c r="B10" s="6" t="n">
        <v>53290057</v>
      </c>
      <c r="C10" s="6" t="n">
        <v>5224119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20</v>
      </c>
      <c r="B1" s="2" t="s">
        <v>2</v>
      </c>
      <c r="C1" s="2" t="s">
        <v>31</v>
      </c>
    </row>
    <row r="2" spans="1:3">
      <c r="A2" s="3" t="s">
        <v>721</v>
      </c>
    </row>
    <row r="3" spans="1:3">
      <c r="A3" s="4" t="s">
        <v>722</v>
      </c>
      <c r="B3" s="6" t="n">
        <v>8749198</v>
      </c>
      <c r="C3" s="6" t="n">
        <v>7447269</v>
      </c>
    </row>
    <row r="4" spans="1:3">
      <c r="A4" s="4" t="s">
        <v>723</v>
      </c>
      <c r="B4" s="5" t="n">
        <v>19554466</v>
      </c>
      <c r="C4" s="5" t="n">
        <v>22684605</v>
      </c>
    </row>
    <row r="5" spans="1:3">
      <c r="A5" s="4" t="s">
        <v>724</v>
      </c>
      <c r="B5" s="5" t="n">
        <v>11893827</v>
      </c>
      <c r="C5" s="5" t="n">
        <v>16456895</v>
      </c>
    </row>
    <row r="6" spans="1:3">
      <c r="A6" s="4" t="s">
        <v>725</v>
      </c>
      <c r="B6" s="5" t="n">
        <v>17451077</v>
      </c>
      <c r="C6" s="5" t="n">
        <v>11773454</v>
      </c>
    </row>
    <row r="7" spans="1:3">
      <c r="A7" s="4" t="s">
        <v>726</v>
      </c>
      <c r="B7" s="5" t="n">
        <v>43289545</v>
      </c>
      <c r="C7" s="5" t="n">
        <v>43289908</v>
      </c>
    </row>
    <row r="8" spans="1:3">
      <c r="A8" s="4" t="s">
        <v>597</v>
      </c>
      <c r="B8" s="6" t="n">
        <v>100938113</v>
      </c>
      <c r="C8" s="6" t="n">
        <v>10165213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727</v>
      </c>
      <c r="B1" s="2" t="s">
        <v>2</v>
      </c>
      <c r="C1" s="2" t="s">
        <v>31</v>
      </c>
    </row>
    <row r="2" spans="1:3">
      <c r="A2" s="3" t="s">
        <v>728</v>
      </c>
    </row>
    <row r="3" spans="1:3">
      <c r="A3" s="4" t="s">
        <v>729</v>
      </c>
      <c r="B3" s="6" t="n">
        <v>31103922</v>
      </c>
      <c r="C3" s="6" t="n">
        <v>28307526</v>
      </c>
    </row>
    <row r="4" spans="1:3">
      <c r="A4" s="4" t="s">
        <v>730</v>
      </c>
    </row>
    <row r="5" spans="1:3">
      <c r="A5" s="3" t="s">
        <v>728</v>
      </c>
    </row>
    <row r="6" spans="1:3">
      <c r="A6" s="4" t="s">
        <v>729</v>
      </c>
      <c r="B6" s="5" t="n">
        <v>567653</v>
      </c>
      <c r="C6" s="5" t="n">
        <v>561330</v>
      </c>
    </row>
    <row r="7" spans="1:3">
      <c r="A7" s="4" t="s">
        <v>731</v>
      </c>
    </row>
    <row r="8" spans="1:3">
      <c r="A8" s="3" t="s">
        <v>728</v>
      </c>
    </row>
    <row r="9" spans="1:3">
      <c r="A9" s="4" t="s">
        <v>729</v>
      </c>
      <c r="B9" s="5" t="n">
        <v>3905832</v>
      </c>
      <c r="C9" s="5" t="n">
        <v>3831926</v>
      </c>
    </row>
    <row r="10" spans="1:3">
      <c r="A10" s="4" t="s">
        <v>732</v>
      </c>
    </row>
    <row r="11" spans="1:3">
      <c r="A11" s="3" t="s">
        <v>728</v>
      </c>
    </row>
    <row r="12" spans="1:3">
      <c r="A12" s="4" t="s">
        <v>729</v>
      </c>
      <c r="B12" s="5" t="n">
        <v>14114204</v>
      </c>
      <c r="C12" s="5" t="n">
        <v>14114249</v>
      </c>
    </row>
    <row r="13" spans="1:3">
      <c r="A13" s="4" t="s">
        <v>733</v>
      </c>
    </row>
    <row r="14" spans="1:3">
      <c r="A14" s="3" t="s">
        <v>728</v>
      </c>
    </row>
    <row r="15" spans="1:3">
      <c r="A15" s="4" t="s">
        <v>729</v>
      </c>
      <c r="B15" s="5" t="n">
        <v>461835</v>
      </c>
      <c r="C15" s="5" t="n">
        <v>453155</v>
      </c>
    </row>
    <row r="16" spans="1:3">
      <c r="A16" s="4" t="s">
        <v>734</v>
      </c>
    </row>
    <row r="17" spans="1:3">
      <c r="A17" s="3" t="s">
        <v>728</v>
      </c>
    </row>
    <row r="18" spans="1:3">
      <c r="A18" s="4" t="s">
        <v>729</v>
      </c>
      <c r="B18" s="6" t="n">
        <v>12054398</v>
      </c>
      <c r="C18" s="6" t="n">
        <v>934686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735</v>
      </c>
      <c r="B1" s="2" t="s">
        <v>2</v>
      </c>
      <c r="C1" s="2" t="s">
        <v>31</v>
      </c>
    </row>
    <row r="2" spans="1:3">
      <c r="A2" s="3" t="s">
        <v>518</v>
      </c>
    </row>
    <row r="3" spans="1:3">
      <c r="A3" s="4" t="s">
        <v>736</v>
      </c>
      <c r="B3" s="6" t="n">
        <v>269904939</v>
      </c>
      <c r="C3" s="6" t="n">
        <v>261963575</v>
      </c>
    </row>
    <row r="4" spans="1:3">
      <c r="A4" s="4" t="s">
        <v>737</v>
      </c>
      <c r="B4" s="5" t="n">
        <v>-34431708</v>
      </c>
      <c r="C4" s="5" t="n">
        <v>-31317916</v>
      </c>
    </row>
    <row r="5" spans="1:3">
      <c r="A5" s="4" t="s">
        <v>738</v>
      </c>
      <c r="B5" s="5" t="n">
        <v>235473231</v>
      </c>
      <c r="C5" s="5" t="n">
        <v>230645659</v>
      </c>
    </row>
    <row r="6" spans="1:3">
      <c r="A6" s="4" t="s">
        <v>739</v>
      </c>
    </row>
    <row r="7" spans="1:3">
      <c r="A7" s="3" t="s">
        <v>518</v>
      </c>
    </row>
    <row r="8" spans="1:3">
      <c r="A8" s="4" t="s">
        <v>736</v>
      </c>
      <c r="B8" s="5" t="n">
        <v>5394528</v>
      </c>
      <c r="C8" s="5" t="n">
        <v>5299631</v>
      </c>
    </row>
    <row r="9" spans="1:3">
      <c r="A9" s="4" t="s">
        <v>740</v>
      </c>
    </row>
    <row r="10" spans="1:3">
      <c r="A10" s="3" t="s">
        <v>518</v>
      </c>
    </row>
    <row r="11" spans="1:3">
      <c r="A11" s="4" t="s">
        <v>736</v>
      </c>
      <c r="B11" s="5" t="n">
        <v>204314391</v>
      </c>
      <c r="C11" s="5" t="n">
        <v>200734812</v>
      </c>
    </row>
    <row r="12" spans="1:3">
      <c r="A12" s="4" t="s">
        <v>741</v>
      </c>
    </row>
    <row r="13" spans="1:3">
      <c r="A13" s="3" t="s">
        <v>518</v>
      </c>
    </row>
    <row r="14" spans="1:3">
      <c r="A14" s="4" t="s">
        <v>736</v>
      </c>
      <c r="B14" s="5" t="n">
        <v>58898928</v>
      </c>
      <c r="C14" s="5" t="n">
        <v>54643255</v>
      </c>
    </row>
    <row r="15" spans="1:3">
      <c r="A15" s="4" t="s">
        <v>742</v>
      </c>
    </row>
    <row r="16" spans="1:3">
      <c r="A16" s="3" t="s">
        <v>518</v>
      </c>
    </row>
    <row r="17" spans="1:3">
      <c r="A17" s="4" t="s">
        <v>736</v>
      </c>
      <c r="B17" s="5" t="n">
        <v>697403</v>
      </c>
      <c r="C17" s="5" t="n">
        <v>695461</v>
      </c>
    </row>
    <row r="18" spans="1:3">
      <c r="A18" s="4" t="s">
        <v>743</v>
      </c>
    </row>
    <row r="19" spans="1:3">
      <c r="A19" s="3" t="s">
        <v>518</v>
      </c>
    </row>
    <row r="20" spans="1:3">
      <c r="A20" s="4" t="s">
        <v>736</v>
      </c>
      <c r="B20" s="6" t="n">
        <v>599689</v>
      </c>
      <c r="C20" s="6" t="n">
        <v>5904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744</v>
      </c>
      <c r="B1" s="2" t="s">
        <v>1</v>
      </c>
    </row>
    <row r="2" spans="1:3">
      <c r="B2" s="2" t="s">
        <v>2</v>
      </c>
      <c r="C2" s="2" t="s">
        <v>83</v>
      </c>
    </row>
    <row r="3" spans="1:3">
      <c r="A3" s="3" t="s">
        <v>518</v>
      </c>
    </row>
    <row r="4" spans="1:3">
      <c r="A4" s="4" t="s">
        <v>116</v>
      </c>
      <c r="B4" s="6" t="n">
        <v>2542874</v>
      </c>
      <c r="C4" s="6" t="n">
        <v>265850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1</v>
      </c>
    </row>
    <row r="2" spans="1:3">
      <c r="A2" s="3" t="s">
        <v>746</v>
      </c>
    </row>
    <row r="3" spans="1:3">
      <c r="A3" s="4" t="s">
        <v>42</v>
      </c>
      <c r="B3" s="6" t="n">
        <v>13166423</v>
      </c>
      <c r="C3" s="6" t="n">
        <v>12515527</v>
      </c>
    </row>
    <row r="4" spans="1:3">
      <c r="A4" s="4" t="s">
        <v>747</v>
      </c>
    </row>
    <row r="5" spans="1:3">
      <c r="A5" s="3" t="s">
        <v>746</v>
      </c>
    </row>
    <row r="6" spans="1:3">
      <c r="A6" s="4" t="s">
        <v>42</v>
      </c>
      <c r="B6" s="5" t="n">
        <v>7425</v>
      </c>
      <c r="C6" s="5" t="n">
        <v>7285</v>
      </c>
    </row>
    <row r="7" spans="1:3">
      <c r="A7" s="4" t="s">
        <v>748</v>
      </c>
    </row>
    <row r="8" spans="1:3">
      <c r="A8" s="3" t="s">
        <v>746</v>
      </c>
    </row>
    <row r="9" spans="1:3">
      <c r="A9" s="4" t="s">
        <v>42</v>
      </c>
      <c r="B9" s="5" t="n">
        <v>0</v>
      </c>
      <c r="C9" s="5" t="n">
        <v>0</v>
      </c>
    </row>
    <row r="10" spans="1:3">
      <c r="A10" s="4" t="s">
        <v>749</v>
      </c>
    </row>
    <row r="11" spans="1:3">
      <c r="A11" s="3" t="s">
        <v>746</v>
      </c>
    </row>
    <row r="12" spans="1:3">
      <c r="A12" s="4" t="s">
        <v>42</v>
      </c>
      <c r="B12" s="5" t="n">
        <v>6989159</v>
      </c>
      <c r="C12" s="5" t="n">
        <v>6484045</v>
      </c>
    </row>
    <row r="13" spans="1:3">
      <c r="A13" s="4" t="s">
        <v>750</v>
      </c>
    </row>
    <row r="14" spans="1:3">
      <c r="A14" s="3" t="s">
        <v>746</v>
      </c>
    </row>
    <row r="15" spans="1:3">
      <c r="A15" s="4" t="s">
        <v>42</v>
      </c>
      <c r="B15" s="5" t="n">
        <v>6169839</v>
      </c>
      <c r="C15" s="5" t="n">
        <v>6024197</v>
      </c>
    </row>
    <row r="16" spans="1:3">
      <c r="A16" s="4" t="s">
        <v>751</v>
      </c>
    </row>
    <row r="17" spans="1:3">
      <c r="A17" s="3" t="s">
        <v>746</v>
      </c>
    </row>
    <row r="18" spans="1:3">
      <c r="A18" s="4" t="s">
        <v>42</v>
      </c>
      <c r="B18" s="6" t="n">
        <v>0</v>
      </c>
      <c r="C18"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6"/>
    <col customWidth="1" max="2" min="2" width="14"/>
    <col customWidth="1" max="3" min="3" width="14"/>
    <col customWidth="1" max="4" min="4" width="14"/>
  </cols>
  <sheetData>
    <row r="1" spans="1:4">
      <c r="A1" s="1" t="s">
        <v>752</v>
      </c>
      <c r="B1" s="2" t="s">
        <v>2</v>
      </c>
      <c r="C1" s="2" t="s">
        <v>31</v>
      </c>
      <c r="D1" s="2" t="s">
        <v>689</v>
      </c>
    </row>
    <row r="2" spans="1:4">
      <c r="A2" s="3" t="s">
        <v>753</v>
      </c>
    </row>
    <row r="3" spans="1:4">
      <c r="A3" s="4" t="s">
        <v>754</v>
      </c>
      <c r="B3" s="6" t="n">
        <v>66851156</v>
      </c>
      <c r="C3" s="6" t="n">
        <v>65779178</v>
      </c>
      <c r="D3" s="6" t="n">
        <v>65573223</v>
      </c>
    </row>
    <row r="4" spans="1:4">
      <c r="A4" s="4" t="s">
        <v>755</v>
      </c>
      <c r="B4" s="5" t="n">
        <v>-12561527</v>
      </c>
      <c r="C4" s="5" t="n">
        <v>-11964897</v>
      </c>
    </row>
    <row r="5" spans="1:4">
      <c r="A5" s="4" t="s">
        <v>738</v>
      </c>
      <c r="B5" s="6" t="n">
        <v>54289629</v>
      </c>
      <c r="C5" s="6" t="n">
        <v>5381428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5"/>
    <col customWidth="1" max="3" min="3" width="16"/>
  </cols>
  <sheetData>
    <row r="1" spans="1:3">
      <c r="A1" s="1" t="s">
        <v>756</v>
      </c>
      <c r="B1" s="2" t="s">
        <v>1</v>
      </c>
      <c r="C1" s="2" t="s">
        <v>535</v>
      </c>
    </row>
    <row r="2" spans="1:3">
      <c r="B2" s="2" t="s">
        <v>2</v>
      </c>
      <c r="C2" s="2" t="s">
        <v>31</v>
      </c>
    </row>
    <row r="3" spans="1:3">
      <c r="A3" s="3" t="s">
        <v>753</v>
      </c>
    </row>
    <row r="4" spans="1:3">
      <c r="A4" s="4" t="s">
        <v>757</v>
      </c>
      <c r="B4" s="6" t="n">
        <v>65779178</v>
      </c>
      <c r="C4" s="6" t="n">
        <v>65573223</v>
      </c>
    </row>
    <row r="5" spans="1:3">
      <c r="A5" s="4" t="s">
        <v>758</v>
      </c>
      <c r="B5" s="5" t="n">
        <v>1071978</v>
      </c>
      <c r="C5" s="5" t="n">
        <v>205955</v>
      </c>
    </row>
    <row r="6" spans="1:3">
      <c r="A6" s="4" t="s">
        <v>759</v>
      </c>
      <c r="B6" s="6" t="n">
        <v>66851156</v>
      </c>
      <c r="C6" s="6" t="n">
        <v>6577917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760</v>
      </c>
      <c r="B1" s="2" t="s">
        <v>1</v>
      </c>
    </row>
    <row r="2" spans="1:3">
      <c r="B2" s="2" t="s">
        <v>2</v>
      </c>
      <c r="C2" s="2" t="s">
        <v>83</v>
      </c>
    </row>
    <row r="3" spans="1:3">
      <c r="A3" s="3" t="s">
        <v>753</v>
      </c>
    </row>
    <row r="4" spans="1:3">
      <c r="A4" s="4" t="s">
        <v>761</v>
      </c>
      <c r="B4" s="6" t="n">
        <v>418757</v>
      </c>
      <c r="C4" s="6" t="n">
        <v>422580</v>
      </c>
    </row>
    <row r="5" spans="1:3">
      <c r="A5" s="4" t="s">
        <v>609</v>
      </c>
    </row>
    <row r="6" spans="1:3">
      <c r="A6" s="3" t="s">
        <v>753</v>
      </c>
    </row>
    <row r="7" spans="1:3">
      <c r="A7" s="4" t="s">
        <v>762</v>
      </c>
      <c r="B7" s="4" t="s">
        <v>520</v>
      </c>
    </row>
    <row r="8" spans="1:3">
      <c r="A8" s="4" t="s">
        <v>611</v>
      </c>
    </row>
    <row r="9" spans="1:3">
      <c r="A9" s="3" t="s">
        <v>753</v>
      </c>
    </row>
    <row r="10" spans="1:3">
      <c r="A10" s="4" t="s">
        <v>762</v>
      </c>
      <c r="B10" s="4" t="s">
        <v>61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763</v>
      </c>
      <c r="B1" s="2" t="s">
        <v>2</v>
      </c>
      <c r="C1" s="2" t="s">
        <v>31</v>
      </c>
    </row>
    <row r="2" spans="1:3">
      <c r="A2" s="3" t="s">
        <v>764</v>
      </c>
    </row>
    <row r="3" spans="1:3">
      <c r="A3" s="4" t="s">
        <v>765</v>
      </c>
      <c r="B3" s="6" t="n">
        <v>724940</v>
      </c>
      <c r="C3" s="6" t="n">
        <v>724940</v>
      </c>
    </row>
    <row r="4" spans="1:3">
      <c r="A4" s="4" t="s">
        <v>766</v>
      </c>
      <c r="B4" s="5" t="n">
        <v>0</v>
      </c>
      <c r="C4" s="5" t="n">
        <v>0</v>
      </c>
    </row>
    <row r="5" spans="1:3">
      <c r="A5" s="4" t="s">
        <v>738</v>
      </c>
      <c r="B5" s="6" t="n">
        <v>724940</v>
      </c>
      <c r="C5" s="6" t="n">
        <v>72494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767</v>
      </c>
      <c r="B1" s="2" t="s">
        <v>2</v>
      </c>
      <c r="C1" s="2" t="s">
        <v>31</v>
      </c>
    </row>
    <row r="2" spans="1:3">
      <c r="A2" s="3" t="s">
        <v>518</v>
      </c>
    </row>
    <row r="3" spans="1:3">
      <c r="A3" s="4" t="s">
        <v>754</v>
      </c>
      <c r="B3" s="6" t="n">
        <v>11146113</v>
      </c>
      <c r="C3" s="6" t="n">
        <v>11113267</v>
      </c>
    </row>
    <row r="4" spans="1:3">
      <c r="A4" s="4" t="s">
        <v>755</v>
      </c>
      <c r="B4" s="5" t="n">
        <v>-2329443</v>
      </c>
      <c r="C4" s="5" t="n">
        <v>-2176196</v>
      </c>
    </row>
    <row r="5" spans="1:3">
      <c r="A5" s="4" t="s">
        <v>738</v>
      </c>
      <c r="B5" s="6" t="n">
        <v>8816670</v>
      </c>
      <c r="C5" s="6" t="n">
        <v>893707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5"/>
    <col customWidth="1" max="6" min="6" width="15"/>
    <col customWidth="1" max="7" min="7" width="14"/>
    <col customWidth="1" max="8" min="8" width="16"/>
    <col customWidth="1" max="9" min="9" width="14"/>
  </cols>
  <sheetData>
    <row r="1" spans="1:9">
      <c r="A1" s="1" t="s">
        <v>768</v>
      </c>
      <c r="B1" s="2" t="s">
        <v>769</v>
      </c>
      <c r="E1" s="2" t="s">
        <v>770</v>
      </c>
      <c r="F1" s="2" t="s">
        <v>1</v>
      </c>
      <c r="H1" s="2" t="s">
        <v>535</v>
      </c>
    </row>
    <row r="2" spans="1:9">
      <c r="B2" s="2" t="s">
        <v>771</v>
      </c>
      <c r="C2" s="2" t="s">
        <v>772</v>
      </c>
      <c r="D2" s="2" t="s">
        <v>773</v>
      </c>
      <c r="E2" s="2" t="s">
        <v>774</v>
      </c>
      <c r="F2" s="2" t="s">
        <v>2</v>
      </c>
      <c r="G2" s="2" t="s">
        <v>83</v>
      </c>
      <c r="H2" s="2" t="s">
        <v>775</v>
      </c>
      <c r="I2" s="2" t="s">
        <v>31</v>
      </c>
    </row>
    <row r="3" spans="1:9">
      <c r="A3" s="3" t="s">
        <v>518</v>
      </c>
    </row>
    <row r="4" spans="1:9">
      <c r="A4" s="4" t="s">
        <v>776</v>
      </c>
      <c r="B4" s="6" t="n">
        <v>5473720</v>
      </c>
      <c r="E4" s="6" t="n">
        <v>1500000</v>
      </c>
    </row>
    <row r="5" spans="1:9">
      <c r="A5" s="4" t="s">
        <v>777</v>
      </c>
      <c r="F5" s="6" t="n">
        <v>8816670</v>
      </c>
      <c r="I5" s="6" t="n">
        <v>8937071</v>
      </c>
    </row>
    <row r="6" spans="1:9">
      <c r="A6" s="4" t="s">
        <v>778</v>
      </c>
    </row>
    <row r="7" spans="1:9">
      <c r="A7" s="3" t="s">
        <v>518</v>
      </c>
    </row>
    <row r="8" spans="1:9">
      <c r="A8" s="4" t="s">
        <v>779</v>
      </c>
      <c r="F8" s="6" t="n">
        <v>145294</v>
      </c>
      <c r="G8" s="6" t="n">
        <v>146781</v>
      </c>
    </row>
    <row r="9" spans="1:9">
      <c r="A9" s="4" t="s">
        <v>780</v>
      </c>
    </row>
    <row r="10" spans="1:9">
      <c r="A10" s="3" t="s">
        <v>518</v>
      </c>
    </row>
    <row r="11" spans="1:9">
      <c r="A11" s="4" t="s">
        <v>776</v>
      </c>
      <c r="D11" s="6" t="n">
        <v>8000000</v>
      </c>
    </row>
    <row r="12" spans="1:9">
      <c r="A12" s="4" t="s">
        <v>781</v>
      </c>
    </row>
    <row r="13" spans="1:9">
      <c r="A13" s="3" t="s">
        <v>518</v>
      </c>
    </row>
    <row r="14" spans="1:9">
      <c r="A14" s="4" t="s">
        <v>110</v>
      </c>
      <c r="C14" s="6" t="n">
        <v>2270000</v>
      </c>
    </row>
    <row r="15" spans="1:9">
      <c r="A15" s="4" t="s">
        <v>762</v>
      </c>
      <c r="C15" s="4" t="s">
        <v>782</v>
      </c>
    </row>
    <row r="16" spans="1:9">
      <c r="A16" s="4" t="s">
        <v>783</v>
      </c>
    </row>
    <row r="17" spans="1:9">
      <c r="A17" s="3" t="s">
        <v>518</v>
      </c>
    </row>
    <row r="18" spans="1:9">
      <c r="A18" s="4" t="s">
        <v>762</v>
      </c>
      <c r="H18" s="4" t="s">
        <v>527</v>
      </c>
    </row>
    <row r="19" spans="1:9">
      <c r="A19" s="4" t="s">
        <v>777</v>
      </c>
      <c r="H19" s="6" t="n">
        <v>2119075</v>
      </c>
    </row>
  </sheetData>
  <mergeCells count="3">
    <mergeCell ref="A1:A2"/>
    <mergeCell ref="B1:D1"/>
    <mergeCell ref="F1:G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84</v>
      </c>
      <c r="B1" s="2" t="s">
        <v>2</v>
      </c>
      <c r="C1" s="2" t="s">
        <v>31</v>
      </c>
    </row>
    <row r="2" spans="1:3">
      <c r="A2" s="3" t="s">
        <v>785</v>
      </c>
    </row>
    <row r="3" spans="1:3">
      <c r="A3" s="4" t="s">
        <v>427</v>
      </c>
      <c r="B3" s="6" t="n">
        <v>209435455</v>
      </c>
      <c r="C3" s="6" t="n">
        <v>207074626</v>
      </c>
    </row>
    <row r="4" spans="1:3">
      <c r="A4" s="4" t="s">
        <v>786</v>
      </c>
      <c r="B4" s="5" t="n">
        <v>209435455</v>
      </c>
      <c r="C4" s="5" t="n">
        <v>207074626</v>
      </c>
    </row>
    <row r="5" spans="1:3">
      <c r="A5" s="4" t="s">
        <v>460</v>
      </c>
    </row>
    <row r="6" spans="1:3">
      <c r="A6" s="3" t="s">
        <v>785</v>
      </c>
    </row>
    <row r="7" spans="1:3">
      <c r="A7" s="4" t="s">
        <v>427</v>
      </c>
      <c r="B7" s="5" t="n">
        <v>153309311</v>
      </c>
      <c r="C7" s="5" t="n">
        <v>150918857</v>
      </c>
    </row>
    <row r="8" spans="1:3">
      <c r="A8" s="4" t="s">
        <v>787</v>
      </c>
      <c r="B8" s="6" t="n">
        <v>56126144</v>
      </c>
      <c r="C8" s="6" t="n">
        <v>5615576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88</v>
      </c>
      <c r="B1" s="2" t="s">
        <v>789</v>
      </c>
      <c r="C1" s="2" t="s">
        <v>790</v>
      </c>
      <c r="D1" s="2" t="s">
        <v>791</v>
      </c>
      <c r="E1" s="2" t="s">
        <v>2</v>
      </c>
      <c r="F1" s="2" t="s">
        <v>31</v>
      </c>
      <c r="G1" s="2" t="s">
        <v>689</v>
      </c>
      <c r="H1" s="2" t="s">
        <v>792</v>
      </c>
      <c r="I1" s="2" t="s">
        <v>793</v>
      </c>
      <c r="J1" s="2" t="s">
        <v>794</v>
      </c>
      <c r="K1" s="2" t="s">
        <v>795</v>
      </c>
      <c r="L1" s="2" t="s">
        <v>415</v>
      </c>
      <c r="M1" s="2" t="s">
        <v>417</v>
      </c>
    </row>
    <row r="2" spans="1:13">
      <c r="A2" s="3" t="s">
        <v>785</v>
      </c>
    </row>
    <row r="3" spans="1:13">
      <c r="A3" s="4" t="s">
        <v>427</v>
      </c>
      <c r="E3" s="6" t="n">
        <v>209435455</v>
      </c>
      <c r="F3" s="6" t="n">
        <v>207074626</v>
      </c>
    </row>
    <row r="4" spans="1:13">
      <c r="A4" s="4" t="s">
        <v>796</v>
      </c>
      <c r="C4" s="5" t="n">
        <v>3232323</v>
      </c>
    </row>
    <row r="5" spans="1:13">
      <c r="A5" s="4" t="s">
        <v>797</v>
      </c>
      <c r="G5" s="8" t="n">
        <v>23.89</v>
      </c>
    </row>
    <row r="6" spans="1:13">
      <c r="A6" s="4" t="s">
        <v>430</v>
      </c>
      <c r="D6" s="6" t="n">
        <v>56947005</v>
      </c>
    </row>
    <row r="7" spans="1:13">
      <c r="A7" s="4" t="s">
        <v>798</v>
      </c>
    </row>
    <row r="8" spans="1:13">
      <c r="A8" s="3" t="s">
        <v>785</v>
      </c>
    </row>
    <row r="9" spans="1:13">
      <c r="A9" s="4" t="s">
        <v>799</v>
      </c>
      <c r="B9" s="6" t="n">
        <v>30000000</v>
      </c>
    </row>
    <row r="10" spans="1:13">
      <c r="A10" s="4" t="s">
        <v>800</v>
      </c>
    </row>
    <row r="11" spans="1:13">
      <c r="A11" s="3" t="s">
        <v>785</v>
      </c>
    </row>
    <row r="12" spans="1:13">
      <c r="A12" s="4" t="s">
        <v>432</v>
      </c>
      <c r="L12" s="4" t="s">
        <v>442</v>
      </c>
      <c r="M12" s="4" t="s">
        <v>442</v>
      </c>
    </row>
    <row r="13" spans="1:13">
      <c r="A13" s="4" t="s">
        <v>801</v>
      </c>
    </row>
    <row r="14" spans="1:13">
      <c r="A14" s="3" t="s">
        <v>785</v>
      </c>
    </row>
    <row r="15" spans="1:13">
      <c r="A15" s="4" t="s">
        <v>432</v>
      </c>
      <c r="B15" s="4" t="s">
        <v>442</v>
      </c>
      <c r="E15" s="4" t="s">
        <v>440</v>
      </c>
    </row>
    <row r="16" spans="1:13">
      <c r="A16" s="4" t="s">
        <v>427</v>
      </c>
      <c r="I16" s="6" t="n">
        <v>1702580</v>
      </c>
      <c r="J16" s="6" t="n">
        <v>1662365</v>
      </c>
      <c r="K16" s="6" t="n">
        <v>1258607</v>
      </c>
    </row>
    <row r="17" spans="1:13">
      <c r="A17" s="4" t="s">
        <v>456</v>
      </c>
      <c r="I17" s="4" t="s">
        <v>442</v>
      </c>
      <c r="J17" s="4" t="s">
        <v>442</v>
      </c>
    </row>
    <row r="18" spans="1:13">
      <c r="A18" s="4" t="s">
        <v>460</v>
      </c>
    </row>
    <row r="19" spans="1:13">
      <c r="A19" s="3" t="s">
        <v>785</v>
      </c>
    </row>
    <row r="20" spans="1:13">
      <c r="A20" s="4" t="s">
        <v>432</v>
      </c>
      <c r="H20" s="4" t="s">
        <v>450</v>
      </c>
    </row>
    <row r="21" spans="1:13">
      <c r="A21" s="4" t="s">
        <v>796</v>
      </c>
      <c r="B21" s="5" t="n">
        <v>99990000</v>
      </c>
    </row>
    <row r="22" spans="1:13">
      <c r="A22" s="4" t="s">
        <v>797</v>
      </c>
      <c r="B22" s="8" t="n">
        <v>23.89</v>
      </c>
    </row>
    <row r="23" spans="1:13">
      <c r="A23" s="4" t="s">
        <v>461</v>
      </c>
      <c r="B23" s="6" t="n">
        <v>340530000</v>
      </c>
    </row>
    <row r="24" spans="1:13">
      <c r="A24" s="4" t="s">
        <v>462</v>
      </c>
      <c r="B24" s="6" t="n">
        <v>238320000</v>
      </c>
    </row>
    <row r="25" spans="1:13">
      <c r="A25" s="4" t="s">
        <v>802</v>
      </c>
    </row>
    <row r="26" spans="1:13">
      <c r="A26" s="3" t="s">
        <v>785</v>
      </c>
    </row>
    <row r="27" spans="1:13">
      <c r="A27" s="4" t="s">
        <v>432</v>
      </c>
      <c r="B27" s="4" t="s">
        <v>803</v>
      </c>
      <c r="G27" s="4" t="s">
        <v>804</v>
      </c>
    </row>
    <row r="28" spans="1:13">
      <c r="A28" s="4" t="s">
        <v>805</v>
      </c>
    </row>
    <row r="29" spans="1:13">
      <c r="A29" s="3" t="s">
        <v>785</v>
      </c>
    </row>
    <row r="30" spans="1:13">
      <c r="A30" s="4" t="s">
        <v>432</v>
      </c>
      <c r="G30" s="4" t="s">
        <v>472</v>
      </c>
      <c r="H30" s="4" t="s">
        <v>4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6</v>
      </c>
      <c r="C1" s="2" t="s">
        <v>2</v>
      </c>
      <c r="D1" s="2" t="s">
        <v>31</v>
      </c>
    </row>
    <row r="2" spans="1:4">
      <c r="A2" s="3" t="s">
        <v>785</v>
      </c>
    </row>
    <row r="3" spans="1:4">
      <c r="A3" s="4" t="s">
        <v>807</v>
      </c>
      <c r="C3" s="6" t="n">
        <v>34894047</v>
      </c>
      <c r="D3" s="6" t="n">
        <v>34905960</v>
      </c>
    </row>
    <row r="4" spans="1:4">
      <c r="A4" s="4" t="s">
        <v>808</v>
      </c>
    </row>
    <row r="5" spans="1:4">
      <c r="A5" s="3" t="s">
        <v>785</v>
      </c>
    </row>
    <row r="6" spans="1:4">
      <c r="A6" s="4" t="s">
        <v>807</v>
      </c>
      <c r="B6" s="4" t="s">
        <v>539</v>
      </c>
      <c r="C6" s="5" t="n">
        <v>12000000</v>
      </c>
      <c r="D6" s="5" t="n">
        <v>12000000</v>
      </c>
    </row>
    <row r="7" spans="1:4">
      <c r="A7" s="4" t="s">
        <v>809</v>
      </c>
    </row>
    <row r="8" spans="1:4">
      <c r="A8" s="3" t="s">
        <v>785</v>
      </c>
    </row>
    <row r="9" spans="1:4">
      <c r="A9" s="4" t="s">
        <v>807</v>
      </c>
      <c r="B9" s="4" t="s">
        <v>539</v>
      </c>
      <c r="C9" s="5" t="n">
        <v>17403959</v>
      </c>
      <c r="D9" s="5" t="n">
        <v>17403959</v>
      </c>
    </row>
    <row r="10" spans="1:4">
      <c r="A10" s="4" t="s">
        <v>810</v>
      </c>
    </row>
    <row r="11" spans="1:4">
      <c r="A11" s="3" t="s">
        <v>785</v>
      </c>
    </row>
    <row r="12" spans="1:4">
      <c r="A12" s="4" t="s">
        <v>807</v>
      </c>
      <c r="B12" s="4" t="s">
        <v>539</v>
      </c>
      <c r="C12" s="6" t="n">
        <v>5490088</v>
      </c>
      <c r="D12" s="6" t="n">
        <v>5502001</v>
      </c>
    </row>
    <row r="13" spans="1:4"/>
    <row r="14" spans="1:4">
      <c r="A14" s="4" t="s">
        <v>539</v>
      </c>
      <c r="B14" s="4" t="s">
        <v>811</v>
      </c>
    </row>
  </sheetData>
  <mergeCells count="3">
    <mergeCell ref="A1:B1"/>
    <mergeCell ref="A13:C13"/>
    <mergeCell ref="B14:C14"/>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812</v>
      </c>
      <c r="B1" s="2" t="s">
        <v>83</v>
      </c>
    </row>
    <row r="2" spans="1:2">
      <c r="A2" s="4" t="s">
        <v>207</v>
      </c>
    </row>
    <row r="3" spans="1:2">
      <c r="A3" s="3" t="s">
        <v>785</v>
      </c>
    </row>
    <row r="4" spans="1:2">
      <c r="A4" s="4" t="s">
        <v>432</v>
      </c>
      <c r="B4" s="4" t="s">
        <v>813</v>
      </c>
    </row>
    <row r="5" spans="1:2">
      <c r="A5" s="4" t="s">
        <v>814</v>
      </c>
    </row>
    <row r="6" spans="1:2">
      <c r="A6" s="3" t="s">
        <v>785</v>
      </c>
    </row>
    <row r="7" spans="1:2">
      <c r="A7" s="4" t="s">
        <v>432</v>
      </c>
      <c r="B7" s="4" t="s">
        <v>815</v>
      </c>
    </row>
    <row r="8" spans="1:2">
      <c r="A8" s="4" t="s">
        <v>816</v>
      </c>
    </row>
    <row r="9" spans="1:2">
      <c r="A9" s="3" t="s">
        <v>785</v>
      </c>
    </row>
    <row r="10" spans="1:2">
      <c r="A10" s="4" t="s">
        <v>432</v>
      </c>
      <c r="B10" s="4" t="s">
        <v>81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8</v>
      </c>
      <c r="B1" s="2" t="s">
        <v>819</v>
      </c>
      <c r="C1" s="2" t="s">
        <v>2</v>
      </c>
      <c r="D1" s="2" t="s">
        <v>31</v>
      </c>
    </row>
    <row r="2" spans="1:4">
      <c r="A2" s="3" t="s">
        <v>820</v>
      </c>
    </row>
    <row r="3" spans="1:4">
      <c r="A3" s="4" t="s">
        <v>427</v>
      </c>
      <c r="C3" s="6" t="n">
        <v>209435455</v>
      </c>
      <c r="D3" s="6" t="n">
        <v>207074626</v>
      </c>
    </row>
    <row r="4" spans="1:4">
      <c r="A4" s="4" t="s">
        <v>513</v>
      </c>
    </row>
    <row r="5" spans="1:4">
      <c r="A5" s="3" t="s">
        <v>820</v>
      </c>
    </row>
    <row r="6" spans="1:4">
      <c r="A6" s="4" t="s">
        <v>821</v>
      </c>
      <c r="B6" s="4" t="s">
        <v>445</v>
      </c>
    </row>
    <row r="7" spans="1:4">
      <c r="A7" s="4" t="s">
        <v>822</v>
      </c>
    </row>
    <row r="8" spans="1:4">
      <c r="A8" s="3" t="s">
        <v>820</v>
      </c>
    </row>
    <row r="9" spans="1:4">
      <c r="A9" s="4" t="s">
        <v>427</v>
      </c>
      <c r="C9" s="6" t="n">
        <v>225135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31</v>
      </c>
    </row>
    <row r="2" spans="1:3">
      <c r="A2" s="3" t="s">
        <v>824</v>
      </c>
    </row>
    <row r="3" spans="1:3">
      <c r="A3" s="4" t="s">
        <v>825</v>
      </c>
      <c r="B3" s="6" t="n">
        <v>59180326</v>
      </c>
      <c r="C3" s="6" t="n">
        <v>58641825</v>
      </c>
    </row>
    <row r="4" spans="1:3">
      <c r="A4" s="4" t="s">
        <v>826</v>
      </c>
      <c r="B4" s="5" t="n">
        <v>-35679545</v>
      </c>
      <c r="C4" s="5" t="n">
        <v>-35280829</v>
      </c>
    </row>
    <row r="5" spans="1:3">
      <c r="A5" s="4" t="s">
        <v>827</v>
      </c>
      <c r="B5" s="5" t="n">
        <v>-18344473</v>
      </c>
      <c r="C5" s="5" t="n">
        <v>-18263531</v>
      </c>
    </row>
    <row r="6" spans="1:3">
      <c r="A6" s="4" t="s">
        <v>828</v>
      </c>
      <c r="B6" s="5" t="n">
        <v>5156308</v>
      </c>
      <c r="C6" s="5" t="n">
        <v>5097465</v>
      </c>
    </row>
    <row r="7" spans="1:3">
      <c r="A7" s="4" t="s">
        <v>829</v>
      </c>
    </row>
    <row r="8" spans="1:3">
      <c r="A8" s="3" t="s">
        <v>824</v>
      </c>
    </row>
    <row r="9" spans="1:3">
      <c r="A9" s="4" t="s">
        <v>825</v>
      </c>
      <c r="B9" s="5" t="n">
        <v>-10712733</v>
      </c>
      <c r="C9" s="5" t="n">
        <v>-10712733</v>
      </c>
    </row>
    <row r="10" spans="1:3">
      <c r="A10" s="4" t="s">
        <v>826</v>
      </c>
      <c r="B10" s="5" t="n">
        <v>6186261</v>
      </c>
      <c r="C10" s="5" t="n">
        <v>6186261</v>
      </c>
    </row>
    <row r="11" spans="1:3">
      <c r="A11" s="4" t="s">
        <v>827</v>
      </c>
      <c r="B11" s="5" t="n">
        <v>4777300</v>
      </c>
      <c r="C11" s="5" t="n">
        <v>4777300</v>
      </c>
    </row>
    <row r="12" spans="1:3">
      <c r="A12" s="4" t="s">
        <v>35</v>
      </c>
      <c r="B12" s="5" t="n">
        <v>250828</v>
      </c>
      <c r="C12" s="5" t="n">
        <v>250828</v>
      </c>
    </row>
    <row r="13" spans="1:3">
      <c r="A13" s="4" t="s">
        <v>830</v>
      </c>
    </row>
    <row r="14" spans="1:3">
      <c r="A14" s="3" t="s">
        <v>824</v>
      </c>
    </row>
    <row r="15" spans="1:3">
      <c r="A15" s="4" t="s">
        <v>825</v>
      </c>
      <c r="B15" s="5" t="n">
        <v>48467593</v>
      </c>
      <c r="C15" s="5" t="n">
        <v>47929092</v>
      </c>
    </row>
    <row r="16" spans="1:3">
      <c r="A16" s="4" t="s">
        <v>826</v>
      </c>
      <c r="B16" s="5" t="n">
        <v>-29493284</v>
      </c>
      <c r="C16" s="5" t="n">
        <v>-29094568</v>
      </c>
    </row>
    <row r="17" spans="1:3">
      <c r="A17" s="4" t="s">
        <v>827</v>
      </c>
      <c r="B17" s="5" t="n">
        <v>-13567173</v>
      </c>
      <c r="C17" s="5" t="n">
        <v>-13486231</v>
      </c>
    </row>
    <row r="18" spans="1:3">
      <c r="A18" s="4" t="s">
        <v>828</v>
      </c>
      <c r="B18" s="6" t="n">
        <v>5407136</v>
      </c>
      <c r="C18" s="6" t="n">
        <v>534829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31</v>
      </c>
    </row>
    <row r="2" spans="1:3">
      <c r="A2" s="3" t="s">
        <v>832</v>
      </c>
    </row>
    <row r="3" spans="1:3">
      <c r="A3" s="4" t="s">
        <v>833</v>
      </c>
      <c r="B3" s="6" t="n">
        <v>11347269</v>
      </c>
      <c r="C3" s="6" t="n">
        <v>13068387</v>
      </c>
    </row>
    <row r="4" spans="1:3">
      <c r="A4" s="4" t="s">
        <v>834</v>
      </c>
      <c r="B4" s="5" t="n">
        <v>35669479</v>
      </c>
      <c r="C4" s="5" t="n">
        <v>29367999</v>
      </c>
    </row>
    <row r="5" spans="1:3">
      <c r="A5" s="4" t="s">
        <v>835</v>
      </c>
      <c r="B5" s="5" t="n">
        <v>7759801</v>
      </c>
      <c r="C5" s="5" t="n">
        <v>7792774</v>
      </c>
    </row>
    <row r="6" spans="1:3">
      <c r="A6" s="4" t="s">
        <v>836</v>
      </c>
      <c r="B6" s="5" t="n">
        <v>0</v>
      </c>
      <c r="C6" s="5" t="n">
        <v>87425</v>
      </c>
    </row>
    <row r="7" spans="1:3">
      <c r="A7" s="4" t="s">
        <v>837</v>
      </c>
      <c r="B7" s="5" t="n">
        <v>54776549</v>
      </c>
      <c r="C7" s="5" t="n">
        <v>50316585</v>
      </c>
    </row>
    <row r="8" spans="1:3">
      <c r="A8" s="4" t="s">
        <v>838</v>
      </c>
      <c r="B8" s="5" t="n">
        <v>-7759801</v>
      </c>
      <c r="C8" s="5" t="n">
        <v>-7792774</v>
      </c>
    </row>
    <row r="9" spans="1:3">
      <c r="A9" s="4" t="s">
        <v>839</v>
      </c>
      <c r="B9" s="6" t="n">
        <v>47016748</v>
      </c>
      <c r="C9" s="6" t="n">
        <v>4252381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840</v>
      </c>
      <c r="B1" s="2" t="s">
        <v>1</v>
      </c>
    </row>
    <row r="2" spans="1:3">
      <c r="B2" s="2" t="s">
        <v>2</v>
      </c>
      <c r="C2" s="2" t="s">
        <v>31</v>
      </c>
    </row>
    <row r="3" spans="1:3">
      <c r="A3" s="3" t="s">
        <v>841</v>
      </c>
    </row>
    <row r="4" spans="1:3">
      <c r="A4" s="4" t="s">
        <v>842</v>
      </c>
      <c r="C4" s="4" t="s">
        <v>843</v>
      </c>
    </row>
    <row r="5" spans="1:3">
      <c r="A5" s="4" t="s">
        <v>844</v>
      </c>
      <c r="B5" s="6" t="n">
        <v>4677755</v>
      </c>
      <c r="C5" s="6" t="n">
        <v>4589828</v>
      </c>
    </row>
    <row r="6" spans="1:3">
      <c r="A6" s="4" t="s">
        <v>845</v>
      </c>
      <c r="B6" s="5" t="n">
        <v>222750</v>
      </c>
      <c r="C6" s="5" t="n">
        <v>218563</v>
      </c>
    </row>
    <row r="7" spans="1:3">
      <c r="A7" s="4" t="s">
        <v>845</v>
      </c>
      <c r="B7" s="5" t="n">
        <v>-222750</v>
      </c>
      <c r="C7" s="5" t="n">
        <v>-218563</v>
      </c>
    </row>
    <row r="8" spans="1:3">
      <c r="A8" s="4" t="s">
        <v>846</v>
      </c>
      <c r="B8" s="6" t="n">
        <v>5643006</v>
      </c>
      <c r="C8" s="5" t="n">
        <v>5536938</v>
      </c>
    </row>
    <row r="9" spans="1:3">
      <c r="A9" s="4" t="s">
        <v>847</v>
      </c>
    </row>
    <row r="10" spans="1:3">
      <c r="A10" s="3" t="s">
        <v>841</v>
      </c>
    </row>
    <row r="11" spans="1:3">
      <c r="A11" s="4" t="s">
        <v>842</v>
      </c>
      <c r="B11" s="4" t="s">
        <v>848</v>
      </c>
    </row>
    <row r="12" spans="1:3">
      <c r="A12" s="4" t="s">
        <v>849</v>
      </c>
      <c r="B12" s="4" t="s">
        <v>850</v>
      </c>
    </row>
    <row r="13" spans="1:3">
      <c r="A13" s="4" t="s">
        <v>851</v>
      </c>
      <c r="B13" s="4" t="s">
        <v>852</v>
      </c>
    </row>
    <row r="14" spans="1:3">
      <c r="A14" s="4" t="s">
        <v>844</v>
      </c>
      <c r="B14" s="6" t="n">
        <v>4455005</v>
      </c>
      <c r="C14" s="5" t="n">
        <v>4371265</v>
      </c>
    </row>
    <row r="15" spans="1:3">
      <c r="A15" s="4" t="s">
        <v>853</v>
      </c>
    </row>
    <row r="16" spans="1:3">
      <c r="A16" s="3" t="s">
        <v>841</v>
      </c>
    </row>
    <row r="17" spans="1:3">
      <c r="A17" s="4" t="s">
        <v>842</v>
      </c>
      <c r="B17" s="4" t="s">
        <v>843</v>
      </c>
    </row>
    <row r="18" spans="1:3">
      <c r="A18" s="4" t="s">
        <v>849</v>
      </c>
      <c r="B18" s="4" t="s">
        <v>854</v>
      </c>
    </row>
    <row r="19" spans="1:3">
      <c r="A19" s="4" t="s">
        <v>851</v>
      </c>
      <c r="B19" s="4" t="s">
        <v>855</v>
      </c>
    </row>
    <row r="20" spans="1:3">
      <c r="A20" s="4" t="s">
        <v>846</v>
      </c>
      <c r="B20" s="6" t="n">
        <v>5865756</v>
      </c>
      <c r="C20" s="6" t="n">
        <v>575550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21"/>
    <col customWidth="1" max="13" min="13" width="21"/>
    <col customWidth="1" max="14" min="14" width="14"/>
  </cols>
  <sheetData>
    <row r="1" spans="1:14">
      <c r="A1" s="1" t="s">
        <v>856</v>
      </c>
      <c r="B1" s="2" t="s">
        <v>769</v>
      </c>
      <c r="C1" s="2" t="s">
        <v>1</v>
      </c>
      <c r="D1" s="2" t="s">
        <v>535</v>
      </c>
    </row>
    <row r="2" spans="1:14">
      <c r="B2" s="2" t="s">
        <v>857</v>
      </c>
      <c r="C2" s="2" t="s">
        <v>858</v>
      </c>
      <c r="D2" s="2" t="s">
        <v>403</v>
      </c>
      <c r="E2" s="2" t="s">
        <v>859</v>
      </c>
      <c r="F2" s="2" t="s">
        <v>860</v>
      </c>
      <c r="G2" s="2" t="s">
        <v>861</v>
      </c>
      <c r="H2" s="2" t="s">
        <v>405</v>
      </c>
      <c r="I2" s="2" t="s">
        <v>406</v>
      </c>
      <c r="J2" s="2" t="s">
        <v>862</v>
      </c>
      <c r="K2" s="2" t="s">
        <v>689</v>
      </c>
      <c r="L2" s="2" t="s">
        <v>863</v>
      </c>
      <c r="M2" s="2" t="s">
        <v>864</v>
      </c>
      <c r="N2" s="2" t="s">
        <v>865</v>
      </c>
    </row>
    <row r="3" spans="1:14">
      <c r="A3" s="3" t="s">
        <v>866</v>
      </c>
    </row>
    <row r="4" spans="1:14">
      <c r="A4" s="4" t="s">
        <v>867</v>
      </c>
      <c r="E4" s="6" t="n">
        <v>6301480</v>
      </c>
      <c r="F4" s="6" t="n">
        <v>6301480</v>
      </c>
      <c r="G4" s="6" t="n">
        <v>6301480</v>
      </c>
      <c r="H4" s="6" t="n">
        <v>15589000</v>
      </c>
      <c r="L4" s="6" t="n">
        <v>4000000</v>
      </c>
    </row>
    <row r="5" spans="1:14">
      <c r="A5" s="4" t="s">
        <v>868</v>
      </c>
      <c r="B5" s="4" t="s">
        <v>848</v>
      </c>
      <c r="J5" s="4" t="s">
        <v>848</v>
      </c>
    </row>
    <row r="6" spans="1:14">
      <c r="A6" s="4" t="s">
        <v>869</v>
      </c>
      <c r="I6" s="4" t="s">
        <v>843</v>
      </c>
    </row>
    <row r="7" spans="1:14">
      <c r="A7" s="4" t="s">
        <v>870</v>
      </c>
      <c r="H7" s="5" t="n">
        <v>218563</v>
      </c>
    </row>
    <row r="8" spans="1:14">
      <c r="A8" s="4" t="s">
        <v>871</v>
      </c>
    </row>
    <row r="9" spans="1:14">
      <c r="A9" s="3" t="s">
        <v>866</v>
      </c>
    </row>
    <row r="10" spans="1:14">
      <c r="A10" s="4" t="s">
        <v>872</v>
      </c>
      <c r="H10" s="5" t="n">
        <v>397269</v>
      </c>
      <c r="I10" s="6" t="n">
        <v>397269</v>
      </c>
    </row>
    <row r="11" spans="1:14">
      <c r="A11" s="4" t="s">
        <v>873</v>
      </c>
    </row>
    <row r="12" spans="1:14">
      <c r="A12" s="3" t="s">
        <v>866</v>
      </c>
    </row>
    <row r="13" spans="1:14">
      <c r="A13" s="4" t="s">
        <v>869</v>
      </c>
      <c r="K13" s="4" t="s">
        <v>843</v>
      </c>
      <c r="N13" s="4" t="s">
        <v>874</v>
      </c>
    </row>
    <row r="14" spans="1:14">
      <c r="A14" s="4" t="s">
        <v>875</v>
      </c>
    </row>
    <row r="15" spans="1:14">
      <c r="A15" s="3" t="s">
        <v>866</v>
      </c>
    </row>
    <row r="16" spans="1:14">
      <c r="A16" s="4" t="s">
        <v>876</v>
      </c>
      <c r="C16" s="9" t="n">
        <v>1500000</v>
      </c>
    </row>
    <row r="17" spans="1:14">
      <c r="A17" s="4" t="s">
        <v>877</v>
      </c>
    </row>
    <row r="18" spans="1:14">
      <c r="A18" s="3" t="s">
        <v>866</v>
      </c>
    </row>
    <row r="19" spans="1:14">
      <c r="A19" s="4" t="s">
        <v>872</v>
      </c>
      <c r="H19" s="6" t="n">
        <v>5326385</v>
      </c>
      <c r="I19" s="6" t="n">
        <v>5326385</v>
      </c>
    </row>
    <row r="20" spans="1:14">
      <c r="A20" s="4" t="s">
        <v>878</v>
      </c>
    </row>
    <row r="21" spans="1:14">
      <c r="A21" s="3" t="s">
        <v>866</v>
      </c>
    </row>
    <row r="22" spans="1:14">
      <c r="A22" s="4" t="s">
        <v>867</v>
      </c>
      <c r="D22" s="6" t="n">
        <v>5940000</v>
      </c>
      <c r="M22" s="9" t="n">
        <v>40000000</v>
      </c>
    </row>
    <row r="23" spans="1:14">
      <c r="A23" s="4" t="s">
        <v>879</v>
      </c>
      <c r="D23" s="4" t="s">
        <v>520</v>
      </c>
    </row>
    <row r="24" spans="1:14">
      <c r="A24" s="4" t="s">
        <v>880</v>
      </c>
    </row>
    <row r="25" spans="1:14">
      <c r="A25" s="3" t="s">
        <v>866</v>
      </c>
    </row>
    <row r="26" spans="1:14">
      <c r="A26" s="4" t="s">
        <v>867</v>
      </c>
      <c r="B26" s="6" t="n">
        <v>4370000</v>
      </c>
      <c r="J26" s="9" t="n">
        <v>30000000</v>
      </c>
    </row>
    <row r="27" spans="1:14">
      <c r="A27" s="4" t="s">
        <v>879</v>
      </c>
      <c r="B27" s="4" t="s">
        <v>88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882</v>
      </c>
      <c r="B1" s="2" t="s">
        <v>2</v>
      </c>
      <c r="C1" s="2" t="s">
        <v>31</v>
      </c>
    </row>
    <row r="2" spans="1:3">
      <c r="A2" s="3" t="s">
        <v>841</v>
      </c>
    </row>
    <row r="3" spans="1:3">
      <c r="A3" s="4" t="s">
        <v>883</v>
      </c>
      <c r="B3" s="6" t="n">
        <v>0</v>
      </c>
      <c r="C3" s="6" t="n">
        <v>-3894978</v>
      </c>
    </row>
    <row r="4" spans="1:3">
      <c r="A4" s="4" t="s">
        <v>62</v>
      </c>
      <c r="B4" s="5" t="n">
        <v>0</v>
      </c>
      <c r="C4" s="5" t="n">
        <v>0</v>
      </c>
    </row>
    <row r="5" spans="1:3">
      <c r="A5" s="4" t="s">
        <v>884</v>
      </c>
    </row>
    <row r="6" spans="1:3">
      <c r="A6" s="3" t="s">
        <v>841</v>
      </c>
    </row>
    <row r="7" spans="1:3">
      <c r="A7" s="4" t="s">
        <v>885</v>
      </c>
      <c r="B7" s="6" t="n">
        <v>0</v>
      </c>
      <c r="C7" s="6" t="n">
        <v>389497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8"/>
    <col customWidth="1" max="2" min="2" width="21"/>
  </cols>
  <sheetData>
    <row r="1" spans="1:2">
      <c r="A1" s="1" t="s">
        <v>886</v>
      </c>
      <c r="B1" s="2" t="s">
        <v>406</v>
      </c>
    </row>
    <row r="2" spans="1:2">
      <c r="A2" s="3" t="s">
        <v>841</v>
      </c>
    </row>
    <row r="3" spans="1:2">
      <c r="A3" s="4" t="s">
        <v>887</v>
      </c>
      <c r="B3" s="6" t="n">
        <v>2100</v>
      </c>
    </row>
    <row r="4" spans="1:2">
      <c r="A4" s="4" t="s">
        <v>888</v>
      </c>
    </row>
    <row r="5" spans="1:2">
      <c r="A5" s="3" t="s">
        <v>841</v>
      </c>
    </row>
    <row r="6" spans="1:2">
      <c r="A6" s="4" t="s">
        <v>887</v>
      </c>
      <c r="B6" s="5" t="n">
        <v>0</v>
      </c>
    </row>
    <row r="7" spans="1:2">
      <c r="A7" s="4" t="s">
        <v>889</v>
      </c>
    </row>
    <row r="8" spans="1:2">
      <c r="A8" s="3" t="s">
        <v>841</v>
      </c>
    </row>
    <row r="9" spans="1:2">
      <c r="A9" s="4" t="s">
        <v>887</v>
      </c>
      <c r="B9" s="5" t="n">
        <v>0</v>
      </c>
    </row>
    <row r="10" spans="1:2">
      <c r="A10" s="4" t="s">
        <v>890</v>
      </c>
    </row>
    <row r="11" spans="1:2">
      <c r="A11" s="3" t="s">
        <v>841</v>
      </c>
    </row>
    <row r="12" spans="1:2">
      <c r="A12" s="4" t="s">
        <v>887</v>
      </c>
      <c r="B12" s="6" t="n">
        <v>21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891</v>
      </c>
      <c r="B1" s="2" t="s">
        <v>1</v>
      </c>
      <c r="D1" s="2" t="s">
        <v>535</v>
      </c>
    </row>
    <row r="2" spans="1:9">
      <c r="B2" s="2" t="s">
        <v>2</v>
      </c>
      <c r="C2" s="2" t="s">
        <v>83</v>
      </c>
      <c r="D2" s="2" t="s">
        <v>31</v>
      </c>
      <c r="E2" s="2" t="s">
        <v>892</v>
      </c>
      <c r="F2" s="2" t="s">
        <v>893</v>
      </c>
      <c r="G2" s="2" t="s">
        <v>894</v>
      </c>
      <c r="H2" s="2" t="s">
        <v>895</v>
      </c>
      <c r="I2" s="2" t="s">
        <v>896</v>
      </c>
    </row>
    <row r="3" spans="1:9">
      <c r="A3" s="3" t="s">
        <v>841</v>
      </c>
    </row>
    <row r="4" spans="1:9">
      <c r="A4" s="4" t="s">
        <v>869</v>
      </c>
      <c r="D4" s="4" t="s">
        <v>843</v>
      </c>
    </row>
    <row r="5" spans="1:9">
      <c r="A5" s="4" t="s">
        <v>867</v>
      </c>
      <c r="B5" s="6" t="n">
        <v>15589000</v>
      </c>
      <c r="E5" s="6" t="n">
        <v>6301480</v>
      </c>
      <c r="F5" s="6" t="n">
        <v>6301480</v>
      </c>
      <c r="G5" s="6" t="n">
        <v>6301480</v>
      </c>
      <c r="H5" s="6" t="n">
        <v>4000000</v>
      </c>
    </row>
    <row r="6" spans="1:9">
      <c r="A6" s="4" t="s">
        <v>897</v>
      </c>
      <c r="B6" s="12" t="n">
        <v>0.3</v>
      </c>
      <c r="I6" s="6" t="n">
        <v>1</v>
      </c>
    </row>
    <row r="7" spans="1:9">
      <c r="A7" s="4" t="s">
        <v>898</v>
      </c>
      <c r="B7" s="6" t="n">
        <v>0</v>
      </c>
      <c r="D7" s="6" t="n">
        <v>0</v>
      </c>
    </row>
    <row r="8" spans="1:9">
      <c r="A8" s="4" t="s">
        <v>899</v>
      </c>
      <c r="B8" s="6" t="n">
        <v>29367999</v>
      </c>
      <c r="D8" s="5" t="n">
        <v>6301480</v>
      </c>
    </row>
    <row r="9" spans="1:9">
      <c r="A9" s="4" t="s">
        <v>900</v>
      </c>
      <c r="H9" s="5" t="n">
        <v>120000</v>
      </c>
    </row>
    <row r="10" spans="1:9">
      <c r="A10" s="4" t="s">
        <v>901</v>
      </c>
      <c r="H10" s="5" t="n">
        <v>200000</v>
      </c>
    </row>
    <row r="11" spans="1:9">
      <c r="A11" s="4" t="s">
        <v>902</v>
      </c>
      <c r="B11" s="5" t="n">
        <v>5196333</v>
      </c>
    </row>
    <row r="12" spans="1:9">
      <c r="A12" s="4" t="s">
        <v>903</v>
      </c>
      <c r="B12" s="6" t="n">
        <v>2404402</v>
      </c>
      <c r="C12" s="6" t="n">
        <v>0</v>
      </c>
      <c r="D12" s="6" t="n">
        <v>2404402</v>
      </c>
    </row>
    <row r="13" spans="1:9">
      <c r="A13" s="4" t="s">
        <v>471</v>
      </c>
    </row>
    <row r="14" spans="1:9">
      <c r="A14" s="3" t="s">
        <v>841</v>
      </c>
    </row>
    <row r="15" spans="1:9">
      <c r="A15" s="4" t="s">
        <v>900</v>
      </c>
      <c r="H15" s="5" t="n">
        <v>32000</v>
      </c>
    </row>
    <row r="16" spans="1:9">
      <c r="A16" s="4" t="s">
        <v>901</v>
      </c>
      <c r="H16" s="5" t="n">
        <v>55000</v>
      </c>
    </row>
    <row r="17" spans="1:9">
      <c r="A17" s="4" t="s">
        <v>902</v>
      </c>
      <c r="B17" s="5" t="n">
        <v>400000</v>
      </c>
    </row>
    <row r="18" spans="1:9">
      <c r="A18" s="4" t="s">
        <v>904</v>
      </c>
    </row>
    <row r="19" spans="1:9">
      <c r="A19" s="3" t="s">
        <v>841</v>
      </c>
    </row>
    <row r="20" spans="1:9">
      <c r="A20" s="4" t="s">
        <v>869</v>
      </c>
      <c r="I20" s="4" t="s">
        <v>905</v>
      </c>
    </row>
    <row r="21" spans="1:9">
      <c r="A21" s="4" t="s">
        <v>867</v>
      </c>
      <c r="I21" s="6" t="n">
        <v>33300000</v>
      </c>
    </row>
    <row r="22" spans="1:9">
      <c r="A22" s="4" t="s">
        <v>906</v>
      </c>
      <c r="I22" s="4" t="s">
        <v>442</v>
      </c>
    </row>
    <row r="23" spans="1:9">
      <c r="A23" s="4" t="s">
        <v>898</v>
      </c>
      <c r="I23" s="6" t="n">
        <v>11632450</v>
      </c>
    </row>
    <row r="24" spans="1:9">
      <c r="A24" s="4" t="s">
        <v>907</v>
      </c>
      <c r="B24" s="4" t="s">
        <v>90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09</v>
      </c>
      <c r="B1" s="2" t="s">
        <v>910</v>
      </c>
      <c r="C1" s="2" t="s">
        <v>2</v>
      </c>
      <c r="D1" s="2" t="s">
        <v>31</v>
      </c>
      <c r="E1" s="2" t="s">
        <v>911</v>
      </c>
      <c r="F1" s="2" t="s">
        <v>912</v>
      </c>
      <c r="G1" s="2" t="s">
        <v>913</v>
      </c>
      <c r="H1" s="2" t="s">
        <v>896</v>
      </c>
    </row>
    <row r="2" spans="1:8">
      <c r="A2" s="3" t="s">
        <v>914</v>
      </c>
    </row>
    <row r="3" spans="1:8">
      <c r="A3" s="4" t="s">
        <v>78</v>
      </c>
      <c r="C3" s="7" t="n">
        <v>0.001</v>
      </c>
      <c r="D3" s="7" t="n">
        <v>0.001</v>
      </c>
    </row>
    <row r="4" spans="1:8">
      <c r="A4" s="4" t="s">
        <v>915</v>
      </c>
      <c r="B4" s="4" t="s">
        <v>916</v>
      </c>
    </row>
    <row r="5" spans="1:8">
      <c r="A5" s="4" t="s">
        <v>917</v>
      </c>
      <c r="C5" s="5" t="n">
        <v>50000000</v>
      </c>
      <c r="D5" s="5" t="n">
        <v>50000000</v>
      </c>
    </row>
    <row r="6" spans="1:8">
      <c r="A6" s="4" t="s">
        <v>918</v>
      </c>
      <c r="C6" s="5" t="n">
        <v>109911</v>
      </c>
      <c r="D6" s="5" t="n">
        <v>3935439</v>
      </c>
    </row>
    <row r="7" spans="1:8">
      <c r="A7" s="4" t="s">
        <v>897</v>
      </c>
      <c r="C7" s="12" t="n">
        <v>0.3</v>
      </c>
      <c r="H7" s="6" t="n">
        <v>1</v>
      </c>
    </row>
    <row r="8" spans="1:8">
      <c r="A8" s="4" t="s">
        <v>919</v>
      </c>
      <c r="C8" s="6" t="n">
        <v>32973</v>
      </c>
      <c r="D8" s="6" t="n">
        <v>1478029</v>
      </c>
    </row>
    <row r="9" spans="1:8">
      <c r="A9" s="4" t="s">
        <v>920</v>
      </c>
      <c r="C9" s="5" t="n">
        <v>49976085</v>
      </c>
      <c r="D9" s="5" t="n">
        <v>49866174</v>
      </c>
    </row>
    <row r="10" spans="1:8">
      <c r="A10" s="4" t="s">
        <v>921</v>
      </c>
      <c r="C10" s="5" t="n">
        <v>49976085</v>
      </c>
      <c r="D10" s="5" t="n">
        <v>49866174</v>
      </c>
    </row>
    <row r="11" spans="1:8">
      <c r="A11" s="4" t="s">
        <v>922</v>
      </c>
    </row>
    <row r="12" spans="1:8">
      <c r="A12" s="3" t="s">
        <v>914</v>
      </c>
    </row>
    <row r="13" spans="1:8">
      <c r="A13" s="4" t="s">
        <v>923</v>
      </c>
      <c r="D13" s="5" t="n">
        <v>535598</v>
      </c>
    </row>
    <row r="14" spans="1:8">
      <c r="A14" s="4" t="s">
        <v>924</v>
      </c>
      <c r="D14" s="6" t="n">
        <v>576170</v>
      </c>
    </row>
    <row r="15" spans="1:8">
      <c r="A15" s="4" t="s">
        <v>925</v>
      </c>
    </row>
    <row r="16" spans="1:8">
      <c r="A16" s="3" t="s">
        <v>914</v>
      </c>
    </row>
    <row r="17" spans="1:8">
      <c r="A17" s="4" t="s">
        <v>923</v>
      </c>
      <c r="D17" s="5" t="n">
        <v>16032262</v>
      </c>
    </row>
    <row r="18" spans="1:8">
      <c r="A18" s="4" t="s">
        <v>924</v>
      </c>
      <c r="D18" s="6" t="n">
        <v>9723720</v>
      </c>
    </row>
    <row r="19" spans="1:8">
      <c r="A19" s="4" t="s">
        <v>926</v>
      </c>
    </row>
    <row r="20" spans="1:8">
      <c r="A20" s="3" t="s">
        <v>914</v>
      </c>
    </row>
    <row r="21" spans="1:8">
      <c r="A21" s="4" t="s">
        <v>927</v>
      </c>
      <c r="D21" s="8" t="n">
        <v>0.5</v>
      </c>
    </row>
    <row r="22" spans="1:8">
      <c r="A22" s="4" t="s">
        <v>928</v>
      </c>
    </row>
    <row r="23" spans="1:8">
      <c r="A23" s="3" t="s">
        <v>914</v>
      </c>
    </row>
    <row r="24" spans="1:8">
      <c r="A24" s="4" t="s">
        <v>927</v>
      </c>
      <c r="D24" s="5" t="n">
        <v>1</v>
      </c>
    </row>
    <row r="25" spans="1:8">
      <c r="A25" s="4" t="s">
        <v>929</v>
      </c>
    </row>
    <row r="26" spans="1:8">
      <c r="A26" s="3" t="s">
        <v>914</v>
      </c>
    </row>
    <row r="27" spans="1:8">
      <c r="A27" s="4" t="s">
        <v>927</v>
      </c>
      <c r="D27" s="11" t="n">
        <v>0.3</v>
      </c>
    </row>
    <row r="28" spans="1:8">
      <c r="A28" s="4" t="s">
        <v>930</v>
      </c>
    </row>
    <row r="29" spans="1:8">
      <c r="A29" s="3" t="s">
        <v>914</v>
      </c>
    </row>
    <row r="30" spans="1:8">
      <c r="A30" s="4" t="s">
        <v>927</v>
      </c>
      <c r="D30" s="11" t="n">
        <v>0.55</v>
      </c>
    </row>
    <row r="31" spans="1:8">
      <c r="A31" s="4" t="s">
        <v>931</v>
      </c>
    </row>
    <row r="32" spans="1:8">
      <c r="A32" s="3" t="s">
        <v>914</v>
      </c>
    </row>
    <row r="33" spans="1:8">
      <c r="A33" s="4" t="s">
        <v>78</v>
      </c>
      <c r="B33" s="7" t="n">
        <v>0.001</v>
      </c>
    </row>
    <row r="34" spans="1:8">
      <c r="A34" s="4" t="s">
        <v>932</v>
      </c>
    </row>
    <row r="35" spans="1:8">
      <c r="A35" s="3" t="s">
        <v>914</v>
      </c>
    </row>
    <row r="36" spans="1:8">
      <c r="A36" s="4" t="s">
        <v>917</v>
      </c>
      <c r="E36" s="5" t="n">
        <v>50000000</v>
      </c>
      <c r="F36" s="5" t="n">
        <v>27000000</v>
      </c>
      <c r="G36" s="5" t="n">
        <v>22727272</v>
      </c>
    </row>
    <row r="37" spans="1:8">
      <c r="A37" s="4" t="s">
        <v>933</v>
      </c>
    </row>
    <row r="38" spans="1:8">
      <c r="A38" s="3" t="s">
        <v>914</v>
      </c>
    </row>
    <row r="39" spans="1:8">
      <c r="A39" s="4" t="s">
        <v>927</v>
      </c>
      <c r="D39" s="11" t="n">
        <v>1.56</v>
      </c>
    </row>
    <row r="40" spans="1:8">
      <c r="A40" s="4" t="s">
        <v>934</v>
      </c>
    </row>
    <row r="41" spans="1:8">
      <c r="A41" s="3" t="s">
        <v>914</v>
      </c>
    </row>
    <row r="42" spans="1:8">
      <c r="A42" s="4" t="s">
        <v>917</v>
      </c>
      <c r="E42" s="5" t="n">
        <v>27000000</v>
      </c>
      <c r="F42" s="5" t="n">
        <v>22727272</v>
      </c>
      <c r="G42" s="5" t="n">
        <v>17171716</v>
      </c>
    </row>
    <row r="43" spans="1:8">
      <c r="A43" s="4" t="s">
        <v>935</v>
      </c>
    </row>
    <row r="44" spans="1:8">
      <c r="A44" s="3" t="s">
        <v>914</v>
      </c>
    </row>
    <row r="45" spans="1:8">
      <c r="A45" s="4" t="s">
        <v>927</v>
      </c>
      <c r="D45" s="6" t="n">
        <v>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936</v>
      </c>
      <c r="B1" s="2" t="s">
        <v>405</v>
      </c>
    </row>
    <row r="2" spans="1:2">
      <c r="A2" s="3" t="s">
        <v>937</v>
      </c>
    </row>
    <row r="3" spans="1:2">
      <c r="A3" s="4" t="s">
        <v>938</v>
      </c>
      <c r="B3" s="6" t="n">
        <v>89202</v>
      </c>
    </row>
    <row r="4" spans="1:2">
      <c r="A4" s="4" t="s">
        <v>939</v>
      </c>
      <c r="B4" s="5" t="n">
        <v>42018</v>
      </c>
    </row>
    <row r="5" spans="1:2">
      <c r="A5" s="4" t="s">
        <v>940</v>
      </c>
      <c r="B5" s="5" t="n">
        <v>0</v>
      </c>
    </row>
    <row r="6" spans="1:2">
      <c r="A6" s="4" t="s">
        <v>941</v>
      </c>
      <c r="B6" s="6" t="n">
        <v>13122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2"/>
    <col customWidth="1" max="3" min="3" width="21"/>
  </cols>
  <sheetData>
    <row r="1" spans="1:3">
      <c r="A1" s="1" t="s">
        <v>942</v>
      </c>
      <c r="B1" s="2" t="s">
        <v>1</v>
      </c>
    </row>
    <row r="2" spans="1:3">
      <c r="B2" s="2" t="s">
        <v>943</v>
      </c>
      <c r="C2" s="2" t="s">
        <v>944</v>
      </c>
    </row>
    <row r="3" spans="1:3">
      <c r="A3" s="3" t="s">
        <v>937</v>
      </c>
    </row>
    <row r="4" spans="1:3">
      <c r="A4" s="4" t="s">
        <v>945</v>
      </c>
      <c r="B4" s="6" t="n">
        <v>22277</v>
      </c>
      <c r="C4" s="6" t="n">
        <v>40758</v>
      </c>
    </row>
    <row r="5" spans="1:3">
      <c r="A5" s="4" t="s">
        <v>946</v>
      </c>
    </row>
    <row r="6" spans="1:3">
      <c r="A6" s="3" t="s">
        <v>937</v>
      </c>
    </row>
    <row r="7" spans="1:3">
      <c r="A7" s="4" t="s">
        <v>947</v>
      </c>
      <c r="B7" s="5" t="n">
        <v>2178</v>
      </c>
    </row>
    <row r="8" spans="1:3">
      <c r="A8" s="4" t="s">
        <v>948</v>
      </c>
      <c r="B8" s="4" t="s">
        <v>949</v>
      </c>
    </row>
    <row r="9" spans="1:3">
      <c r="A9" s="4" t="s">
        <v>950</v>
      </c>
      <c r="B9" s="4" t="s">
        <v>951</v>
      </c>
    </row>
    <row r="10" spans="1:3">
      <c r="A10" s="4" t="s">
        <v>952</v>
      </c>
    </row>
    <row r="11" spans="1:3">
      <c r="A11" s="3" t="s">
        <v>937</v>
      </c>
    </row>
    <row r="12" spans="1:3">
      <c r="A12" s="4" t="s">
        <v>947</v>
      </c>
      <c r="B12" s="5" t="n">
        <v>2695</v>
      </c>
    </row>
    <row r="13" spans="1:3">
      <c r="A13" s="4" t="s">
        <v>950</v>
      </c>
      <c r="B13" s="4" t="s">
        <v>953</v>
      </c>
    </row>
    <row r="14" spans="1:3">
      <c r="A14" s="4" t="s">
        <v>954</v>
      </c>
    </row>
    <row r="15" spans="1:3">
      <c r="A15" s="3" t="s">
        <v>937</v>
      </c>
    </row>
    <row r="16" spans="1:3">
      <c r="A16" s="4" t="s">
        <v>948</v>
      </c>
      <c r="B16" s="4" t="s">
        <v>95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56</v>
      </c>
      <c r="B1" s="2" t="s">
        <v>1</v>
      </c>
    </row>
    <row r="2" spans="1:3">
      <c r="B2" s="2" t="s">
        <v>2</v>
      </c>
      <c r="C2" s="2" t="s">
        <v>83</v>
      </c>
    </row>
    <row r="3" spans="1:3">
      <c r="A3" s="3" t="s">
        <v>957</v>
      </c>
    </row>
    <row r="4" spans="1:3">
      <c r="A4" s="4" t="s">
        <v>958</v>
      </c>
      <c r="B4" s="6" t="n">
        <v>231574</v>
      </c>
    </row>
    <row r="5" spans="1:3">
      <c r="A5" s="4" t="s">
        <v>959</v>
      </c>
    </row>
    <row r="6" spans="1:3">
      <c r="A6" s="3" t="s">
        <v>957</v>
      </c>
    </row>
    <row r="7" spans="1:3">
      <c r="A7" s="4" t="s">
        <v>960</v>
      </c>
      <c r="B7" s="5" t="n">
        <v>100912</v>
      </c>
    </row>
    <row r="8" spans="1:3">
      <c r="A8" s="4" t="s">
        <v>961</v>
      </c>
    </row>
    <row r="9" spans="1:3">
      <c r="A9" s="3" t="s">
        <v>957</v>
      </c>
    </row>
    <row r="10" spans="1:3">
      <c r="A10" s="4" t="s">
        <v>960</v>
      </c>
      <c r="B10" s="5" t="n">
        <v>375600</v>
      </c>
    </row>
    <row r="11" spans="1:3">
      <c r="A11" s="4" t="s">
        <v>962</v>
      </c>
    </row>
    <row r="12" spans="1:3">
      <c r="A12" s="3" t="s">
        <v>957</v>
      </c>
    </row>
    <row r="13" spans="1:3">
      <c r="A13" s="4" t="s">
        <v>960</v>
      </c>
      <c r="B13" s="5" t="n">
        <v>3082383</v>
      </c>
    </row>
    <row r="14" spans="1:3">
      <c r="A14" s="4" t="s">
        <v>963</v>
      </c>
    </row>
    <row r="15" spans="1:3">
      <c r="A15" s="3" t="s">
        <v>957</v>
      </c>
    </row>
    <row r="16" spans="1:3">
      <c r="A16" s="4" t="s">
        <v>924</v>
      </c>
      <c r="B16" s="5" t="n">
        <v>643457</v>
      </c>
      <c r="C16" s="6" t="n">
        <v>3785008</v>
      </c>
    </row>
    <row r="17" spans="1:3">
      <c r="A17" s="4" t="s">
        <v>964</v>
      </c>
      <c r="B17" s="5" t="n">
        <v>411883</v>
      </c>
      <c r="C17" s="5" t="n">
        <v>226113</v>
      </c>
    </row>
    <row r="18" spans="1:3">
      <c r="A18" s="4" t="s">
        <v>965</v>
      </c>
    </row>
    <row r="19" spans="1:3">
      <c r="A19" s="3" t="s">
        <v>957</v>
      </c>
    </row>
    <row r="20" spans="1:3">
      <c r="A20" s="4" t="s">
        <v>960</v>
      </c>
      <c r="B20" s="6" t="n">
        <v>231574</v>
      </c>
      <c r="C20" s="6" t="n">
        <v>355889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s>
  <sheetData>
    <row r="1" spans="1:4">
      <c r="A1" s="1" t="s">
        <v>966</v>
      </c>
      <c r="B1" s="2" t="s">
        <v>1</v>
      </c>
      <c r="C1" s="2" t="s">
        <v>535</v>
      </c>
    </row>
    <row r="2" spans="1:4">
      <c r="B2" s="2" t="s">
        <v>2</v>
      </c>
      <c r="C2" s="2" t="s">
        <v>31</v>
      </c>
      <c r="D2" s="2" t="s">
        <v>967</v>
      </c>
    </row>
    <row r="3" spans="1:4">
      <c r="A3" s="3" t="s">
        <v>968</v>
      </c>
    </row>
    <row r="4" spans="1:4">
      <c r="A4" s="4" t="s">
        <v>969</v>
      </c>
      <c r="B4" s="5" t="n">
        <v>4809979</v>
      </c>
      <c r="C4" s="5" t="n">
        <v>5708312</v>
      </c>
    </row>
    <row r="5" spans="1:4">
      <c r="A5" s="4" t="s">
        <v>970</v>
      </c>
    </row>
    <row r="6" spans="1:4">
      <c r="A6" s="3" t="s">
        <v>968</v>
      </c>
    </row>
    <row r="7" spans="1:4">
      <c r="A7" s="4" t="s">
        <v>971</v>
      </c>
      <c r="D7" s="6" t="n">
        <v>20000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972</v>
      </c>
      <c r="B1" s="2" t="s">
        <v>1</v>
      </c>
    </row>
    <row r="2" spans="1:4">
      <c r="B2" s="2" t="s">
        <v>2</v>
      </c>
      <c r="C2" s="2" t="s">
        <v>83</v>
      </c>
      <c r="D2" s="2" t="s">
        <v>31</v>
      </c>
    </row>
    <row r="3" spans="1:4">
      <c r="A3" s="3" t="s">
        <v>973</v>
      </c>
    </row>
    <row r="4" spans="1:4">
      <c r="A4" s="4" t="s">
        <v>974</v>
      </c>
      <c r="B4" s="6" t="n">
        <v>259193</v>
      </c>
      <c r="D4" s="6" t="n">
        <v>2046499</v>
      </c>
    </row>
    <row r="5" spans="1:4">
      <c r="A5" s="4" t="s">
        <v>597</v>
      </c>
      <c r="B5" s="5" t="n">
        <v>100938113</v>
      </c>
      <c r="D5" s="5" t="n">
        <v>101652131</v>
      </c>
    </row>
    <row r="6" spans="1:4">
      <c r="A6" s="4" t="s">
        <v>975</v>
      </c>
      <c r="B6" s="5" t="n">
        <v>29258651</v>
      </c>
      <c r="C6" s="6" t="n">
        <v>33731264</v>
      </c>
    </row>
    <row r="7" spans="1:4">
      <c r="A7" s="4" t="s">
        <v>111</v>
      </c>
    </row>
    <row r="8" spans="1:4">
      <c r="A8" s="3" t="s">
        <v>973</v>
      </c>
    </row>
    <row r="9" spans="1:4">
      <c r="A9" s="4" t="s">
        <v>975</v>
      </c>
      <c r="B9" s="5" t="n">
        <v>991002</v>
      </c>
      <c r="C9" s="5" t="n">
        <v>2472404</v>
      </c>
    </row>
    <row r="10" spans="1:4">
      <c r="A10" s="4" t="s">
        <v>976</v>
      </c>
    </row>
    <row r="11" spans="1:4">
      <c r="A11" s="3" t="s">
        <v>973</v>
      </c>
    </row>
    <row r="12" spans="1:4">
      <c r="A12" s="4" t="s">
        <v>974</v>
      </c>
      <c r="B12" s="5" t="n">
        <v>259953</v>
      </c>
      <c r="D12" s="5" t="n">
        <v>2046499</v>
      </c>
    </row>
    <row r="13" spans="1:4">
      <c r="A13" s="4" t="s">
        <v>460</v>
      </c>
    </row>
    <row r="14" spans="1:4">
      <c r="A14" s="3" t="s">
        <v>973</v>
      </c>
    </row>
    <row r="15" spans="1:4">
      <c r="A15" s="4" t="s">
        <v>974</v>
      </c>
      <c r="B15" s="5" t="n">
        <v>57586312</v>
      </c>
      <c r="D15" s="5" t="n">
        <v>57354208</v>
      </c>
    </row>
    <row r="16" spans="1:4">
      <c r="A16" s="4" t="s">
        <v>597</v>
      </c>
      <c r="B16" s="5" t="n">
        <v>61849210</v>
      </c>
      <c r="D16" s="6" t="n">
        <v>60799365</v>
      </c>
    </row>
    <row r="17" spans="1:4">
      <c r="A17" s="4" t="s">
        <v>977</v>
      </c>
    </row>
    <row r="18" spans="1:4">
      <c r="A18" s="3" t="s">
        <v>973</v>
      </c>
    </row>
    <row r="19" spans="1:4">
      <c r="A19" s="4" t="s">
        <v>975</v>
      </c>
      <c r="B19" s="6" t="n">
        <v>2472404</v>
      </c>
      <c r="C19" s="6" t="n">
        <v>247240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8</v>
      </c>
      <c r="B1" s="2" t="s">
        <v>1</v>
      </c>
    </row>
    <row r="2" spans="1:3">
      <c r="B2" s="2" t="s">
        <v>2</v>
      </c>
      <c r="C2" s="2" t="s">
        <v>83</v>
      </c>
    </row>
    <row r="3" spans="1:3">
      <c r="A3" s="3" t="s">
        <v>979</v>
      </c>
    </row>
    <row r="4" spans="1:3">
      <c r="A4" s="4" t="s">
        <v>980</v>
      </c>
      <c r="B4" s="6" t="n">
        <v>612674</v>
      </c>
      <c r="C4" s="6" t="n">
        <v>5072719</v>
      </c>
    </row>
    <row r="5" spans="1:3">
      <c r="A5" s="4" t="s">
        <v>981</v>
      </c>
      <c r="B5" s="8" t="n">
        <v>0.01</v>
      </c>
      <c r="C5" s="8" t="n">
        <v>0.17</v>
      </c>
    </row>
    <row r="6" spans="1:3">
      <c r="A6" s="4" t="s">
        <v>982</v>
      </c>
      <c r="B6" s="5" t="n">
        <v>49873502</v>
      </c>
      <c r="C6" s="5" t="n">
        <v>30653770</v>
      </c>
    </row>
    <row r="7" spans="1:3">
      <c r="A7" s="3" t="s">
        <v>983</v>
      </c>
    </row>
    <row r="8" spans="1:3">
      <c r="A8" s="4" t="s">
        <v>984</v>
      </c>
      <c r="B8" s="6" t="n">
        <v>612674</v>
      </c>
      <c r="C8" s="6" t="n">
        <v>5072719</v>
      </c>
    </row>
    <row r="9" spans="1:3">
      <c r="A9" s="4" t="s">
        <v>985</v>
      </c>
      <c r="B9" s="8" t="n">
        <v>0.01</v>
      </c>
      <c r="C9" s="8" t="n">
        <v>0.17</v>
      </c>
    </row>
    <row r="10" spans="1:3">
      <c r="A10" s="4" t="s">
        <v>982</v>
      </c>
      <c r="B10" s="5" t="n">
        <v>49873502</v>
      </c>
      <c r="C10" s="5" t="n">
        <v>30653770</v>
      </c>
    </row>
    <row r="11" spans="1:3">
      <c r="A11" s="4" t="s">
        <v>986</v>
      </c>
      <c r="B11" s="5" t="n">
        <v>49873502</v>
      </c>
      <c r="C11" s="5" t="n">
        <v>30653770</v>
      </c>
    </row>
    <row r="12" spans="1:3">
      <c r="A12" s="4" t="s">
        <v>987</v>
      </c>
    </row>
    <row r="13" spans="1:3">
      <c r="A13" s="3" t="s">
        <v>979</v>
      </c>
    </row>
    <row r="14" spans="1:3">
      <c r="A14" s="4" t="s">
        <v>980</v>
      </c>
      <c r="B14" s="6" t="n">
        <v>612674</v>
      </c>
      <c r="C14" s="6" t="n">
        <v>5072719</v>
      </c>
    </row>
    <row r="15" spans="1:3">
      <c r="A15" s="4" t="s">
        <v>981</v>
      </c>
      <c r="B15" s="8" t="n">
        <v>0.01</v>
      </c>
      <c r="C15" s="8" t="n">
        <v>0.17</v>
      </c>
    </row>
    <row r="16" spans="1:3">
      <c r="A16" s="4" t="s">
        <v>982</v>
      </c>
      <c r="B16" s="5" t="n">
        <v>49873502</v>
      </c>
      <c r="C16" s="5" t="n">
        <v>30653770</v>
      </c>
    </row>
    <row r="17" spans="1:3">
      <c r="A17" s="3" t="s">
        <v>983</v>
      </c>
    </row>
    <row r="18" spans="1:3">
      <c r="A18" s="4" t="s">
        <v>984</v>
      </c>
      <c r="B18" s="6" t="n">
        <v>612674</v>
      </c>
      <c r="C18" s="6" t="n">
        <v>5072719</v>
      </c>
    </row>
    <row r="19" spans="1:3">
      <c r="A19" s="4" t="s">
        <v>988</v>
      </c>
      <c r="B19" s="5" t="n">
        <v>0</v>
      </c>
      <c r="C19" s="5" t="n">
        <v>0</v>
      </c>
    </row>
    <row r="20" spans="1:3">
      <c r="A20" s="4" t="s">
        <v>984</v>
      </c>
      <c r="B20" s="6" t="n">
        <v>612674</v>
      </c>
      <c r="C20" s="6" t="n">
        <v>5072719</v>
      </c>
    </row>
    <row r="21" spans="1:3">
      <c r="A21" s="4" t="s">
        <v>985</v>
      </c>
      <c r="B21" s="8" t="n">
        <v>0.01</v>
      </c>
      <c r="C21" s="8" t="n">
        <v>0.17</v>
      </c>
    </row>
    <row r="22" spans="1:3">
      <c r="A22" s="4" t="s">
        <v>982</v>
      </c>
      <c r="B22" s="5" t="n">
        <v>49873502</v>
      </c>
      <c r="C22" s="5" t="n">
        <v>30653770</v>
      </c>
    </row>
    <row r="23" spans="1:3">
      <c r="A23" s="4" t="s">
        <v>989</v>
      </c>
      <c r="B23" s="5" t="n">
        <v>0</v>
      </c>
      <c r="C23" s="5" t="n">
        <v>0</v>
      </c>
    </row>
    <row r="24" spans="1:3">
      <c r="A24" s="4" t="s">
        <v>986</v>
      </c>
      <c r="B24" s="5" t="n">
        <v>49873502</v>
      </c>
      <c r="C24" s="5" t="n">
        <v>3065377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7T16:01:14Z</dcterms:created>
  <dcterms:modified xmlns:dcterms="http://purl.org/dc/terms/" xmlns:xsi="http://www.w3.org/2001/XMLSchema-instance" xsi:type="dcterms:W3CDTF">2019-05-17T16:01:14Z</dcterms:modified>
</cp:coreProperties>
</file>